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Cash Fl"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and Allowance " sheetId="12" state="visible" r:id="rId12"/>
    <sheet xmlns:r="http://schemas.openxmlformats.org/officeDocument/2006/relationships" name="Deposits" sheetId="13" state="visible" r:id="rId13"/>
    <sheet xmlns:r="http://schemas.openxmlformats.org/officeDocument/2006/relationships" name="Components of Periodic Benefit " sheetId="14" state="visible" r:id="rId14"/>
    <sheet xmlns:r="http://schemas.openxmlformats.org/officeDocument/2006/relationships" name="Fair Value Measurements" sheetId="15" state="visible" r:id="rId15"/>
    <sheet xmlns:r="http://schemas.openxmlformats.org/officeDocument/2006/relationships" name="Other Comprehensive Income (Los" sheetId="16" state="visible" r:id="rId16"/>
    <sheet xmlns:r="http://schemas.openxmlformats.org/officeDocument/2006/relationships" name="Derivatives and Hedging Activit" sheetId="17" state="visible" r:id="rId17"/>
    <sheet xmlns:r="http://schemas.openxmlformats.org/officeDocument/2006/relationships" name="Subsequent Events" sheetId="18" state="visible" r:id="rId18"/>
    <sheet xmlns:r="http://schemas.openxmlformats.org/officeDocument/2006/relationships" name="Recent Accounting Pronounceme_2" sheetId="19" state="visible" r:id="rId19"/>
    <sheet xmlns:r="http://schemas.openxmlformats.org/officeDocument/2006/relationships" name="Earnings per Share Earnings per" sheetId="20" state="visible" r:id="rId20"/>
    <sheet xmlns:r="http://schemas.openxmlformats.org/officeDocument/2006/relationships" name="Investment Securities (Tables)" sheetId="21" state="visible" r:id="rId21"/>
    <sheet xmlns:r="http://schemas.openxmlformats.org/officeDocument/2006/relationships" name="Loans Receivable and Allowanc_2" sheetId="22" state="visible" r:id="rId22"/>
    <sheet xmlns:r="http://schemas.openxmlformats.org/officeDocument/2006/relationships" name="Deposits (Tables)" sheetId="23" state="visible" r:id="rId23"/>
    <sheet xmlns:r="http://schemas.openxmlformats.org/officeDocument/2006/relationships" name="Components of Periodic Benefi_2" sheetId="24" state="visible" r:id="rId24"/>
    <sheet xmlns:r="http://schemas.openxmlformats.org/officeDocument/2006/relationships" name="Fair Value Measurements (Tables" sheetId="25" state="visible" r:id="rId25"/>
    <sheet xmlns:r="http://schemas.openxmlformats.org/officeDocument/2006/relationships" name="Other Comprehensive Income (L_2" sheetId="26" state="visible" r:id="rId26"/>
    <sheet xmlns:r="http://schemas.openxmlformats.org/officeDocument/2006/relationships" name="Derivatives and Hedging Activ_2" sheetId="27" state="visible" r:id="rId27"/>
    <sheet xmlns:r="http://schemas.openxmlformats.org/officeDocument/2006/relationships" name="Earnings per Share (Details)" sheetId="28" state="visible" r:id="rId28"/>
    <sheet xmlns:r="http://schemas.openxmlformats.org/officeDocument/2006/relationships" name="Recent Accounting Pronounceme_3" sheetId="29" state="visible" r:id="rId29"/>
    <sheet xmlns:r="http://schemas.openxmlformats.org/officeDocument/2006/relationships" name="Investment Securities - Securit" sheetId="30" state="visible" r:id="rId30"/>
    <sheet xmlns:r="http://schemas.openxmlformats.org/officeDocument/2006/relationships" name="Investment Securities - Expecte" sheetId="31" state="visible" r:id="rId31"/>
    <sheet xmlns:r="http://schemas.openxmlformats.org/officeDocument/2006/relationships" name="Investment Securities - Narrati" sheetId="32" state="visible" r:id="rId32"/>
    <sheet xmlns:r="http://schemas.openxmlformats.org/officeDocument/2006/relationships" name="Investment Securities - Continu" sheetId="33" state="visible" r:id="rId33"/>
    <sheet xmlns:r="http://schemas.openxmlformats.org/officeDocument/2006/relationships" name="Investment Securities - Secur_2" sheetId="34" state="visible" r:id="rId34"/>
    <sheet xmlns:r="http://schemas.openxmlformats.org/officeDocument/2006/relationships" name="Investment Securities - Expec_2" sheetId="35" state="visible" r:id="rId35"/>
    <sheet xmlns:r="http://schemas.openxmlformats.org/officeDocument/2006/relationships" name="Investment Securities - Conti_2"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Loans Receivable and Allowan_11" sheetId="45" state="visible" r:id="rId45"/>
    <sheet xmlns:r="http://schemas.openxmlformats.org/officeDocument/2006/relationships" name="Deposits - Schedule of Deposits" sheetId="46" state="visible" r:id="rId46"/>
    <sheet xmlns:r="http://schemas.openxmlformats.org/officeDocument/2006/relationships" name="Deposits - Narrative (Details)" sheetId="47" state="visible" r:id="rId47"/>
    <sheet xmlns:r="http://schemas.openxmlformats.org/officeDocument/2006/relationships" name="Deposits - Schedule of Deposit " sheetId="48" state="visible" r:id="rId48"/>
    <sheet xmlns:r="http://schemas.openxmlformats.org/officeDocument/2006/relationships" name="Components of Periodic Benefi_3" sheetId="49" state="visible" r:id="rId49"/>
    <sheet xmlns:r="http://schemas.openxmlformats.org/officeDocument/2006/relationships" name="Fair Value Measurements - Narra" sheetId="50" state="visible" r:id="rId50"/>
    <sheet xmlns:r="http://schemas.openxmlformats.org/officeDocument/2006/relationships" name="Fair Value Measurements - Asset" sheetId="51" state="visible" r:id="rId51"/>
    <sheet xmlns:r="http://schemas.openxmlformats.org/officeDocument/2006/relationships" name="Fair Value Measurements - Ass_2" sheetId="52" state="visible" r:id="rId52"/>
    <sheet xmlns:r="http://schemas.openxmlformats.org/officeDocument/2006/relationships" name="Fair Value Measurements - Quali" sheetId="53" state="visible" r:id="rId53"/>
    <sheet xmlns:r="http://schemas.openxmlformats.org/officeDocument/2006/relationships" name="Fair Value Measurements - Fair "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Other Comprehensive Income (L_5"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s>
  <definedNames/>
  <calcPr calcId="124519" fullCalcOnLoad="1"/>
</workbook>
</file>

<file path=xl/sharedStrings.xml><?xml version="1.0" encoding="utf-8"?>
<sst xmlns="http://schemas.openxmlformats.org/spreadsheetml/2006/main" uniqueCount="622">
  <si>
    <t>Document and Entity Information - shares</t>
  </si>
  <si>
    <t>9 Months Ended</t>
  </si>
  <si>
    <t>Sep. 30, 2018</t>
  </si>
  <si>
    <t>Nov. 14, 2018</t>
  </si>
  <si>
    <t>Document and Entity Information [Abstract]</t>
  </si>
  <si>
    <t>Entity Registrant Name</t>
  </si>
  <si>
    <t>Columbia Financial,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t>
  </si>
  <si>
    <t>Q3</t>
  </si>
  <si>
    <t>Trading Symbol</t>
  </si>
  <si>
    <t>CLBK</t>
  </si>
  <si>
    <t>Amendment Flag</t>
  </si>
  <si>
    <t>false</t>
  </si>
  <si>
    <t>Entity Common Stock, Shares Outstanding (in shares)</t>
  </si>
  <si>
    <t>Consolidated Balance Sheets - USD ($) $ in Thousands</t>
  </si>
  <si>
    <t>Dec. 31, 2017</t>
  </si>
  <si>
    <t>Assets</t>
  </si>
  <si>
    <t>Cash and cash at banks</t>
  </si>
  <si>
    <t>Short-term investments</t>
  </si>
  <si>
    <t>Total cash and cash equivalents</t>
  </si>
  <si>
    <t>Securities available-for-sale, at fair value</t>
  </si>
  <si>
    <t>Securities held-to-maturity, at amortized cost (fair value of $251,417 and $236,125 at September 30, 2018 and December 31, 2017, respectively)</t>
  </si>
  <si>
    <t>Federal Home Loan Bank stock</t>
  </si>
  <si>
    <t>Loans held-for-sale</t>
  </si>
  <si>
    <t>Loans receivable, net</t>
  </si>
  <si>
    <t>Accrued interest receivable</t>
  </si>
  <si>
    <t>Real estate owned</t>
  </si>
  <si>
    <t>Office properties and equipment, net</t>
  </si>
  <si>
    <t>Bank-owned life insurance</t>
  </si>
  <si>
    <t>Goodwill and intangible assets</t>
  </si>
  <si>
    <t>Other assets</t>
  </si>
  <si>
    <t>Total assets</t>
  </si>
  <si>
    <t>Liabilities:</t>
  </si>
  <si>
    <t>Deposits</t>
  </si>
  <si>
    <t>Borrowings</t>
  </si>
  <si>
    <t>Advance payments by borrowers for taxes and insurance</t>
  </si>
  <si>
    <t>Accrued expenses and other liabilities</t>
  </si>
  <si>
    <t>Total liabilities</t>
  </si>
  <si>
    <t>Stockholders' equity:</t>
  </si>
  <si>
    <t>Preferred stock, $0.01 par value. Authorized 10,000,000 shares; none issued and outstanding at June 30, 2018 and December 31, 2017</t>
  </si>
  <si>
    <t>Common stock, $0.01 par value. Authorized 500,000,000 shares; 115,889,175 shares issued and outstanding at September 30, 2018 and 0 shares issued and outstanding at December 31, 2017</t>
  </si>
  <si>
    <t>Additional paid-in capital</t>
  </si>
  <si>
    <t>Retained earnings</t>
  </si>
  <si>
    <t>Accumulated other comprehensive loss</t>
  </si>
  <si>
    <t>Unallocated common stock held by the Employee Stock Ownership Plan</t>
  </si>
  <si>
    <t>Total stockholders' equity</t>
  </si>
  <si>
    <t>Total liabilities and stockholders' equity</t>
  </si>
  <si>
    <t>Consolidated Balance Sheets (Parenthetical) - USD ($) $ in Thousands</t>
  </si>
  <si>
    <t>Statement of Financial Position [Abstract]</t>
  </si>
  <si>
    <t>Securities held-to-maturity</t>
  </si>
  <si>
    <t>Preferred stock, par value (in USD per share)</t>
  </si>
  <si>
    <t>Preferred stock, shares authorized (in shares)</t>
  </si>
  <si>
    <t>Common stock, par value (in USD per share)</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Operations (Unaudited) - USD ($) $ in Thousands</t>
  </si>
  <si>
    <t>3 Months Ended</t>
  </si>
  <si>
    <t>Sep. 30, 2017</t>
  </si>
  <si>
    <t>Interest and dividend income:</t>
  </si>
  <si>
    <t>Loans receivable</t>
  </si>
  <si>
    <t>Securities available-for-sale</t>
  </si>
  <si>
    <t>Federal funds and interest earning deposits</t>
  </si>
  <si>
    <t>Federal Home Loan Bank stock dividends</t>
  </si>
  <si>
    <t>Total interest and dividend income</t>
  </si>
  <si>
    <t>Interest expense:</t>
  </si>
  <si>
    <t>Total interest expense</t>
  </si>
  <si>
    <t>Net interest income</t>
  </si>
  <si>
    <t>Provision for loan losses</t>
  </si>
  <si>
    <t>Net interest income after provision for loan losses</t>
  </si>
  <si>
    <t>Non-interest income:</t>
  </si>
  <si>
    <t>Demand deposit account fees</t>
  </si>
  <si>
    <t>Title insurance fees</t>
  </si>
  <si>
    <t>Loan fees and service charges</t>
  </si>
  <si>
    <t>(Loss) gain on securities transactions, net</t>
  </si>
  <si>
    <t>Gain on sale of loans receivable, net</t>
  </si>
  <si>
    <t>(Loss) Gain on sale of real estate owned</t>
  </si>
  <si>
    <t>Other non-interest income</t>
  </si>
  <si>
    <t>Total non-interest income</t>
  </si>
  <si>
    <t>Non-interest expense:</t>
  </si>
  <si>
    <t>Compensation and employee benefits expense</t>
  </si>
  <si>
    <t>Occupancy expense</t>
  </si>
  <si>
    <t>Federal insurance premiums expense</t>
  </si>
  <si>
    <t>Advertising expense</t>
  </si>
  <si>
    <t>Professional fees expense</t>
  </si>
  <si>
    <t>Data processing expense</t>
  </si>
  <si>
    <t>Charitable contribution to foundation</t>
  </si>
  <si>
    <t>Other non-interest expense</t>
  </si>
  <si>
    <t>Total non-interest expense</t>
  </si>
  <si>
    <t>Income before income tax expense</t>
  </si>
  <si>
    <t>Income tax expense</t>
  </si>
  <si>
    <t>Net income</t>
  </si>
  <si>
    <t>Basic and diluted earnings per share (in dollars per share)</t>
  </si>
  <si>
    <t>Weighted average shares outstanding (in shares)</t>
  </si>
  <si>
    <t>Consolidated Statements of Comprehensive Income (Loss) (Unaudited) - USD ($) $ in Thousands</t>
  </si>
  <si>
    <t>Statement of Comprehensive Income [Abstract]</t>
  </si>
  <si>
    <t>Other comprehensive (loss) income, net of tax:</t>
  </si>
  <si>
    <t>Unrealized (losses) gains on securities available-for-sale</t>
  </si>
  <si>
    <t>Accretion of unrealized gain on securities reclassified as held-to-maturity</t>
  </si>
  <si>
    <t>Reclassification adjustment for gains included in net income</t>
  </si>
  <si>
    <t>Total other comprehensive (loss) income, net of tax</t>
  </si>
  <si>
    <t>Derivatives, net of tax</t>
  </si>
  <si>
    <t>Unrealized gain on swap contracts</t>
  </si>
  <si>
    <t>Total derivatives, net of tax</t>
  </si>
  <si>
    <t>Employee benefit plans, net of tax:</t>
  </si>
  <si>
    <t>Amortization of prior service cost included in net income</t>
  </si>
  <si>
    <t>Reclassification adjustment of actuarial net loss included in net income</t>
  </si>
  <si>
    <t>Change in funded status of retirement obligations</t>
  </si>
  <si>
    <t>Total employee benefit plans, net of tax</t>
  </si>
  <si>
    <t>Total other comprehensive (loss) income</t>
  </si>
  <si>
    <t>Total comprehensive income (loss), net of tax</t>
  </si>
  <si>
    <t>Consolidated Statements of Changes in Stockholder's Equity (Unaudited) - USD ($) $ in Thousands</t>
  </si>
  <si>
    <t>Total</t>
  </si>
  <si>
    <t>Common stock</t>
  </si>
  <si>
    <t>Additional paid-in-capital</t>
  </si>
  <si>
    <t>Accumulated other comprehensive loss, net of tax</t>
  </si>
  <si>
    <t>Unallocated common stock held by the employee stock ownership plan</t>
  </si>
  <si>
    <t>Columbia Bank, MHC</t>
  </si>
  <si>
    <t>Columbia Bank, MHCCommon stock</t>
  </si>
  <si>
    <t>Columbia Bank Foundation</t>
  </si>
  <si>
    <t>Columbia Bank FoundationCommon stock</t>
  </si>
  <si>
    <t>Columbia Bank FoundationAdditional paid-in-capital</t>
  </si>
  <si>
    <t>IPO</t>
  </si>
  <si>
    <t>IPOCommon stock</t>
  </si>
  <si>
    <t>IPOAdditional paid-in-capital</t>
  </si>
  <si>
    <t>Balance at beginning of quarter at Dec. 31, 2016</t>
  </si>
  <si>
    <t>Increase (Decrease) in Stockholders' Equity [Roll Forward]</t>
  </si>
  <si>
    <t>Other comprehensive income</t>
  </si>
  <si>
    <t>Balance at end of year at Sep. 30, 2017</t>
  </si>
  <si>
    <t>Balance at beginning of quarter at Jun. 30, 2017</t>
  </si>
  <si>
    <t>Balance at beginning of quarter at Dec. 31, 2017</t>
  </si>
  <si>
    <t>Issuance of common stock</t>
  </si>
  <si>
    <t>Purchase of employee stock ownership plan shares</t>
  </si>
  <si>
    <t>Employee stock ownership plan shares committed to be released</t>
  </si>
  <si>
    <t>Balance at end of year at Sep. 30, 2018</t>
  </si>
  <si>
    <t>Balance at beginning of quarter at Jun. 30, 2018</t>
  </si>
  <si>
    <t>Consolidated Statements Cash Flows (Unaudited) - USD ($) $ in Thousands</t>
  </si>
  <si>
    <t>Cash flows from operating activities:</t>
  </si>
  <si>
    <t>Adjustments to reconcile net income to net cash provided by operating activities:</t>
  </si>
  <si>
    <t>Amortization of deferred loan origination fees and costs</t>
  </si>
  <si>
    <t>Net amortization of premiums and discounts on securities</t>
  </si>
  <si>
    <t>Amortization on mortgage servicing rights</t>
  </si>
  <si>
    <t>Amortization of debt issuance costs</t>
  </si>
  <si>
    <t>Depreciation and amortization of office properties and equipment</t>
  </si>
  <si>
    <t>(Gain) Loss on securities transactions, net</t>
  </si>
  <si>
    <t>(Gain) Loss on sale of loans receivable, net</t>
  </si>
  <si>
    <t>Loss (gain) on real estate owned, net</t>
  </si>
  <si>
    <t>Gain on disposal of office properties and equipment</t>
  </si>
  <si>
    <t>Deferred tax expense</t>
  </si>
  <si>
    <t>Increase in accrued interest receivable</t>
  </si>
  <si>
    <t>Increase in cash surrender value of bank-owned life insurance</t>
  </si>
  <si>
    <t>Increase in other assets</t>
  </si>
  <si>
    <t>Increase (decrease) in accrued expenses and other liabilities</t>
  </si>
  <si>
    <t>Contribution of common stock to Columbia Bank Foundation</t>
  </si>
  <si>
    <t>Employee stock ownership plan expense</t>
  </si>
  <si>
    <t>Net cash provided by operating activities</t>
  </si>
  <si>
    <t>Cash flows from investing activities:</t>
  </si>
  <si>
    <t>Proceeds from sales/calls of securities available-for-sale</t>
  </si>
  <si>
    <t>Proceeds from principal pay downs / maturities on securities available-for-sale</t>
  </si>
  <si>
    <t>Proceeds from principal pay downs / maturities on securities held-to-maturity</t>
  </si>
  <si>
    <t>Purchases of securities available-for-sale</t>
  </si>
  <si>
    <t>Purchases of securities held-to-maturity</t>
  </si>
  <si>
    <t>Proceeds from sales of loans receivable</t>
  </si>
  <si>
    <t>Purchases of loan receivables</t>
  </si>
  <si>
    <t>Loan originations, net of principal payments</t>
  </si>
  <si>
    <t>Purchase of bank-owned life insurance</t>
  </si>
  <si>
    <t>Proceeds from bank-owned life insurance</t>
  </si>
  <si>
    <t>Proceeds from sales of Federal Home Loan Bank stock</t>
  </si>
  <si>
    <t>Purchases of Federal Home Loan Bank stock</t>
  </si>
  <si>
    <t>Proceeds from sales of office properties and equipment</t>
  </si>
  <si>
    <t>Additions to office properties and equipment</t>
  </si>
  <si>
    <t>Proceeds from sales of real estate owned</t>
  </si>
  <si>
    <t>Net cash used in investing activities</t>
  </si>
  <si>
    <t>Cash flows from financing activities:</t>
  </si>
  <si>
    <t>Net increase in deposits</t>
  </si>
  <si>
    <t>Proceeds from long-term borrowings</t>
  </si>
  <si>
    <t>Payments for maturities, calls, and payoffs on borrowings</t>
  </si>
  <si>
    <t>Increase in short-term borrowings</t>
  </si>
  <si>
    <t>Payment for trust preferred securities</t>
  </si>
  <si>
    <t>Increase in advance payments by borrowers for taxes and insurance</t>
  </si>
  <si>
    <t>Net cash provided by financing activities</t>
  </si>
  <si>
    <t>Net (decrease) increase in cash and cash equivalents</t>
  </si>
  <si>
    <t>Cash and cash equivalents at beginning of year</t>
  </si>
  <si>
    <t>Cash and cash equivalents at end of period</t>
  </si>
  <si>
    <t>Cash paid during the period for:</t>
  </si>
  <si>
    <t>Interest</t>
  </si>
  <si>
    <t>Income tax payments, net</t>
  </si>
  <si>
    <t>Non-cash investing and financing activities:</t>
  </si>
  <si>
    <t>Transfer of loans receivable to real estate owned</t>
  </si>
  <si>
    <t>Transfer of loans to held-for-sale from loans receivable</t>
  </si>
  <si>
    <t>Transfer of securities from available-for-sale to held-to-maturity</t>
  </si>
  <si>
    <t>Basis of Financial Statement Presentation</t>
  </si>
  <si>
    <t>Organization, Consolidation and Presentation of Financial Statements [Abstract]</t>
  </si>
  <si>
    <t>Basis of Financial Statement Presentation The accompanying unaudited consolidated financial statements include the accounts of Columbia Financial, Inc., its wholly-owned subsidiary Columbia Bank (the "Bank") and the Bank's wholly-owned subsidiaries (collectively, the “Company”). In consolidation, all significant inter-company accounts and transactions are eliminated. Columbia Financial, Inc. is a majority-owned subsidiary of Columbia Bank, MHC (the "MHC"). The accounts of the MHC are not consolidated in the accompanying consolidated financial statements of the Company. In preparing the interim unaudited consolidated financial statements, management is required to make estimates and assumptions that affect the reported amounts of assets and liabilities as of the date of the consolidated balance sheets and consolidated statements of operations for the periods presented. Material estimates that are particularly susceptible to change are: the allowance for loan losses, the valuation of securities, the valuation of post-retirement benefits and the valuation of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interim unaudited consolidated financial statements of the Company presented herein have been prepared in accordance with the rules of the Securities and Exchange Commission (“SEC”) for quarterly reports on Form 10-Q and U.S. generally accepted accounting principles in the United States of America (“GAAP”). Certain information and note disclosures normally included in financial statements prepared in accordance with GAAP have been condensed or omitted pursuant to the rules and regulations of the SEC. In the opinion of management, all adjustments and disclosures considered necessary for the fair presentation of the accompanying unaudited consolidated financial statements have been included. Interim results are not necessarily reflective of the results of the entire year or any other period. Certain reclassifications have been made in the consolidated financial statements to conform with current year classification and presentation.</t>
  </si>
  <si>
    <t>Earnings per Share</t>
  </si>
  <si>
    <t>Earnings Per Share [Abstract]</t>
  </si>
  <si>
    <t>Earnings Per Share</t>
  </si>
  <si>
    <t>Earnings per Share Basic earnings per share is computed by dividing net income available to common shareholders by the weighted average number of shares outstanding during the period. For purposes of calculating basic earnings per share, weighed average common shares outstanding excludes unallocated employee stock ownership plan shares that have not been committed for release. Diluted earnings per share is computed using the same method as basic earnings per share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For the three and nine months ended September 30, 2018 and 2017 , the Company did not have any stock options outstanding. The following is a reconciliation of the numerators and denominators of the basic and diluted earnings per share calculations for the three and nine months ended September 30, 2018 and 2017 : (Dollars in thousands, except per share amounts) For the Three Months 2018 2017 Net income $ 10,827 $ 1,514 Basic earnings per share: Income available to common stockholders $ 10,827 $ 1,514 Weighted average shares outstanding - basic 111,391,704 N/A Basic earning per share $ 0.10 N/A Diluted earnings per share: Income available to common stockholders $ 10,827 $ 1,514 Weighted average shares outstanding - diluted 111,391,704 N/A Diluted earnings per share $ 0.10 N/A For the Nine Months Ended September 30, 2018 2017 Net income $ 7,869 $ 21,080 Basic earnings per share: Income available to common stockholders $ 7,869 $ 21,080 Weighted average shares outstanding - basic 111,372,033 N/A Basic earning per share $ 0.07 N/A Diluted earnings per share: Income available to common stockholders $ 7,869 $ 21,080 Weighted average shares outstanding - diluted 111,372,033 N/A Diluted earnings per share $ 0.07 N/A</t>
  </si>
  <si>
    <t>Recent Accounting Pronouncements</t>
  </si>
  <si>
    <t>New Accounting Pronouncements and Changes in Accounting Principles [Abstract]</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non-public entities. With respect to the accounting pronouncements noted below, the effective dates of adoption for the Company are delayed commensurate with the dates of adoption for private companies. In August 2018, Financial Accounting Standards Board ("FASB") issued Accounting Standard Update ("ASU") No. 2018-13, Fair Value Measurement (Topic 820): "Disclosure Framework - Changes to the Disclosure Requirements for Fair Value Measurement". The purpose of this updated guidance is to improve the effectiveness and disclosures in the notes to the financial statements. The ASU removes the requirement to disclose the amount of and reason for transfers between Level 1 and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 as of the reporting date. For all entities, the effective date for this guidance is fiscal years beginning after December 15, 2019, including interim periods within the reporting period, with early adoption permitted. The Company is currently evaluating the impact of the new guidance on the Company’s consolidated financial statements. In July 2018, the FASB issued ASU No. 2018-11, Leases (Topic 842): "Targeted Improvements". The objective of this guidance is to improve the effectiveness and disclosures in the notes to the financial statements. The ASU provides entities with an additional transition method to adopt the new lease standard and provide lessors with a practical expedient. The ASU does not change the existing disclosure requirements. For non-public entities, the guidance is effective for fiscal years beginning after December 15, 2019 in conjunction with adoption of ASU 2016-02. The Company is currently evaluating the impact of the new guidance on the Company’s consolidated financial statements. In February 2018, the FASB issued ASU No. 2018-02, Income Statement - Reporting Comprehensive Income (Topic 220). The updated guidance allows a reclassification from accumulated other comprehensive income to retained earnings for the stranded tax effects resulting from the Tax Cuts and Jobs Act disclosed in Note 9. The purpose of the guidance is to improve the usefulness of the information reported to the financial statement users. The guidance is effective for all entities for fiscal years beginning after December 31, 2018 and interim periods within those fiscal years. Early adoption is permitted. The Company early adopted ASU No. 2018-02 for the period ended December 31, 2017 and the impact of the adoption resulted in a reclassification adjustment between accumulated other comprehensive income and retained earnings of $11.7 million .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For non-public entities, the effective date for this guidance is fiscal years beginning after December 15, 2019. ASU 2017-12 requires a modified retrospective transition method in which the Company will recognize the cumulative effect of the change on the opening balance of each affected component of equity in the statement of financial position as of the date of adoption. The Company evaluated the impact of the new guidance and concluded that the adoption of the ASU will not have a material impact o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For non-public entities, the effective date for this guidance is fiscal years beginning after December 15, 2019.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evaluated the impact of the new guidance and concluded that the adoption of the ASU will not have a material impact on the Company's consolidated financial statements.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service costs component and outside the subtotal of income from operations, if one is presented. For non-public entities, this guidance is effective for fiscal years beginning after December 15, 2018. The Company evaluated the impact of the new guidance and concluded that the adoption of the ASU does not have a material impact on the Company's consolidated financial statements. In January 2017, the FASB issued ASU No. 2017-04, “Simplifying the Test for Goodwill Impairment.” The main objective of this guidance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For non-public entities, the guidance will be applied prospectively and is effective for annual and interim impairment tests performed in periods beginning after December 15, 2020. Early adoption is permitted for annual and interim goodwill impairment testing dates after January 1, 2017. The Company is currently evaluating the impact of the new guidance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For non-public entities, this guidance is effective for fiscal years beginning after December 15, 2018.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evaluated the impact of the new guidance and concluded that the adoption of the ASU does not have a material impact on the Company's consolidated financial statements.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For non-public entities, the guidance is effective for fiscal years beginning after December 15, 2020. The Company is currently evaluating its existing systems and data to support the new standard as well as assessing the impact that the guidance will have on the Company's consolidated financial statements. The Company has formed a working group under the direction of the Chief Accounting Officer that is primarily comprised of individuals from finance, credit, risk management, and operations. The Company has been developing an implementation plan as well as considering the use of consultants to assist in the implementation. In February 2016, the FASB issued ASU No. 2016-02, “Leases (Topic 842)”. This guidance requires all lessees to recognize a lease liability and a right-of-use asset, measured at the present value of future minimum lease payments, at the lease commencement date. Lessor accounting remains largely unchanged under the new guidance. For non-public entities, the guidance is effective for fiscal years beginning after December 15, 2019. A modified retrospective approach must be applied for leases existing at, or entered into after, the beginning of the earliest comparative period present in the financial statements. The Company is currently evaluating the impact of the new guidance on its consolidated financial statements by reviewing its existing lease contracts and service contracts. In January 2016, the FASB issued ASU No. 2016-01,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For non-public entities, the guidance is effective for annual periods beginning after December 15, 2018. The Company evaluated the impact of the new guidance and concluded that the adoption of the ASU will not have a material impact on the Company's consolidated financial statements. In May 2014, the FASB issued ASU No.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For non-public entities, the guidance is effective for public business entities for financial statements issued for fiscal years beginning after December 15, 2019. Subsequently, the FASB issued the following standards related to ASU No. 2014-09: ASU No. 2016-08, “Revenue from Contracts with Customers (Topic 606): Principal versus Agent Considerations;” ASU No. 2016-10, “Revenue from Contracts with Customers (Topic 606): Identifying Performance Obligations and Licensing;” ASU No. 2016-11, “Revenue Recognition (Topic 605) and Derivatives and Hedging (Topic 815): Rescission of SEC Guidance Because of ASU No.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ASU No. 2014-09 and have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is currently evaluating the impact of the new guidance on the Company’s consolidated financial statements and does not anticipate the new guidance to have a material impact.</t>
  </si>
  <si>
    <t>Investment Securities</t>
  </si>
  <si>
    <t>Investments, Debt and Equity Securities [Abstract]</t>
  </si>
  <si>
    <t>Investments Securities</t>
  </si>
  <si>
    <t>Investment Securities Securities Available-for-Sale The following tables present the amortized cost, gross unrealized gains, gross unrealized losses and the fair value for securities available-for-sale at September 30, 2018 and December 31, 2017 : September 30, 2018 Amortized cost Gross unrealized gains Gross unrealized (losses) Fair value (In thousands) U.S. government and agency obligations $ 54,813 — (1,650 ) $ 53,163 Mortgage-backed securities and collateralized mortgage obligations 902,572 321 (30,207 ) 872,686 Municipal obligations 1,587 — — 1,587 Corporate debt securities 54,492 13 (1,113 ) 53,392 Trust preferred securities 5,000 — (407 ) 4,593 Equity securities 783 872 — 1,655 $ 1,019,247 1,206 (33,377 ) $ 987,076 December 31, 2017 Amortized cost Gross unrealized gains Gross unrealized (losses) Fair value (In thousands) U.S. government and agency obligations $ 39,909 17 (282 ) $ 39,644 Mortgage-backed securities and collateralized mortgage obligations 615,924 383 (9,695 ) 606,612 Municipal obligations 1,957 — — 1,957 Corporate debt securities 54,489 536 (511 ) 54,514 Trust preferred securities 5,000 — (344 ) 4,656 Equity securities 2,328 859 — 3,187 $ 719,607 1,795 (10,832 ) $ 710,570 The table below presents the amortized cost and fair value of debt securities available-for-sale at September 30, 2018 by contractual maturity excluding equity securities. Expected maturities may differ from contractual maturities due to prepayment or early call privileges of the issuer. September 30, 2018 Amortized cost Fair value (In thousands) One year or less $ 1,397 $ 1,397 More than one year to five years 50,124 49,004 More than five years to ten years 59,371 57,890 More than ten years 5,000 4,444 $ 115,892 $ 112,735 Mortgage-backed securities and collateralized mortgage obligations 902,572 872,686 $ 1,018,464 $ 985,421 Mortgage-backed securities and collateralized mortgage obligations totaling $902.6 million at amortized cost and $872.7 million at fair value are excluded from the aggregated maturity balances above as their expected lives are likely to be shorter than the contractual maturity date due to principal prepayments. For the three months ended September 30, 2018 , proceeds from a called security in the available-for-sale portfolio was $1.5 million . No gross gains or losses were recognized on the security called during the quarter. For the nine months ended September 30, 2018 , proceeds from called securities in the available-for-sale portfolio totaled $11.5 million , resulting in $116 thousand of gross gains and zero gross losses. For the three and nine months ended September 30, 2017 , proceeds from investment securities sold in the available-for-sale portfolio totaled $129.3 million , resulting in $325 thousand of gross gains and $2.4 million of gross losses. Securities available-for-sale with a fair value of $129.5 million and $204.3 million at September 30, 2018 and December 31, 2017 were sold under agreements to repurchase or were pledged as security for deposits of public funds as required and permitted by law. The following tables summarize the fair value and gross unrealized losses of those securities that reported an unrealized loss at September 30, 2018 and December 31, 2017 and if the unrealized loss position was continuous for the twelve months prior to September 30, 2018 and December 31, 2017 : September 30, 2018 Less than 12 months 12 months or longer Total Fair Value Gross unrealized (losses) Fair value Gross unrealized (losses) Fair value Gross unrealized (losses) (In thousands) U.S. government and agency obligations $ 38,696 (1,169 ) 14,467 (481 ) 53,163 $ (1,650 ) Mortgage-backed securities and collateralized mortgage obligations 419,490 (8,722 ) 383,623 (21,485 ) 803,113 (30,207 ) Corporate debt securities 39,107 (384 ) 9,271 (729 ) 48,378 (1,113 ) Trust preferred securities 4,593 (407 ) — — 4,593 (407 ) $ 501,886 (10,682 ) 407,361 (22,695 ) 909,247 $ (33,377 ) December 31, 2017 Less than 12 months 12 months or longer Total Fair Value Gross unrealized (losses) Fair value Gross unrealized (losses) Fair value Gross unrealized (losses) (In thousands) U.S. government and agency obligations $ 29,654 (282 ) — — 29,654 $ (282 ) Mortgage-backed securities and collateralized mortgage obligations 514,283 (8,037 ) 48,788 (1,658 ) 563,071 (9,695 ) Corporate debt securities 4,866 (135 ) 4,624 (376 ) 9,490 (511 ) Trust preferred securities — — 4,656 (344 ) 4,656 (344 ) $ 548,803 (8,454 ) 58,068 (2,378 ) 606,871 $ (10,832 ) The Company evaluates securities for other-than-temporary impairment at each reporting period and more frequently when economic or market conditions warrant such evaluation. The temporary loss position associated with securities available-for-sale was the result of changes in market interest rates relative to the coupon of the individual security and changes in credit spreads. The Company does not have the intent to sell securities in a temporary loss position at September 30, 2018 , nor is it more likely than not that the Company will be required to sell the securities before their prices recover which may be maturity. The Company did not record an other-than-temporary impairment charge on securities in the available-for-sale portfolio for the three and nine months ended September 30, 2018 and 2017. Securities Held-to-Maturity The following tables present the amortized cost, gross unrealized gains, gross unrealized losses and the fair value for securities held-to-maturity at September 30, 2018 and December 31, 2017 : September 30, 2018 Amortized cost Gross unrealized gains Gross unrealized (losses) Fair value (In thousands) U.S. government and agency obligations $ 23,404 — (547 ) $ 22,857 Mortgage-backed securities and collateralized mortgage obligations 240,780 344 (12,564 ) 228,560 $ 264,184 344 (13,111 ) $ 251,417 December 31, 2017 Amortized cost Gross unrealized gains Gross unrealized (losses) Fair value (In thousands) U.S. government and agency obligations $ 8,402 — (58 ) $ 8,344 Mortgage-backed securities and collateralized mortgage obligations 231,216 — (3,435 ) 227,781 $ 239,618 — (3,493 ) $ 236,125 The table below presents the amortized cost and fair value of debt securities held-to-maturity at September 30, 2018 by contractual maturity. Expected maturities may differ from contractual maturities due to prepayment or early call privileges of the issuer. September 30, 2018 Amortized cost Fair value (In Thousands) More than one year to five years $ 5,000 $ 4,915 More than five years to ten years 8,404 7,997 More than ten years 10,000 9,945 23,404 22,857 Mortgage-backed securities and collateralized mortgage obligations 240,780 228,560 $ 264,184 $ 251,417 Mortgage-backed securities and collateralized mortgage obligations totaling $240.8 million at amortized cost and $228.6 million at fair value are excluded from the maturity table above as their expected lives are likely to be shorter than the contractual maturity date due to principal prepayments. Securities held-to-maturity with a fair value of $95.4 million and $78.2 million at September 30, 2018 and December 31, 2017 were sold under agreements to repurchase or were pledged as security for deposits of public funds as required and permitted by law. There were no sales of securities from the held-to-maturity investment portfolio for the three and nine months ended September 30, 2018 and 2017. The following tables summarize the fair value and gross unrealized losses of those securities that reported an unrealized loss at September 30, 2018 and December 31, 2017 and if the unrealized loss position was continuous for the twelve months prior to September 30, 2018 and December 31, 2017 : September 30, 2018 Less than 12 months 12 months or longer Total Fair Value Gross unrealized (losses) Fair value Gross unrealized (losses) Fair value Gross unrealized (losses) (In thousands) U.S. government and agency obligations $ 19,634 (362 ) 3,223 (185 ) 22,857 $ (547 ) Mortgage-backed securities and collateralized mortgage obligations 72,294 (2,835 ) 145,768 (9,729 ) 218,062 (12,564 ) $ 91,928 (3,197 ) 148,991 (9,914 ) 240,919 $ (13,111 ) December 31, 2017 Less than 12 months 12 months or longer Total Fair Value Gross unrealized (losses) Fair value Gross unrealized (losses) Fair value Gross unrealized (losses) (In thousands) U.S. government and agency obligations $ 8,344 (58 ) — — 8,344 $ (58 ) Mortgage-backed securities and collateralized mortgage obligations 196,049 (2,920 ) 30,046 (515 ) 226,095 (3,435 ) $ 204,393 (2,978 ) 30,046 (515 ) 234,439 $ (3,493 ) The Company evaluates securities for other-than-temporary impairment at each reporting period and more frequently when economic or market conditions warrant such evaluation. The temporary loss position associated with securities held-to-maturity was the result of changes in market interest rates relative to the coupon of the individual security and changes in credit spreads. The Company does not have the intent to sell securities in a temporary loss position at September 30, 2018 , nor is it more likely than not that the Company will be required to sell the securities before their prices recover which may be maturity. The Company did not record an other-than-temporary impairment charge on securities in the held-to-maturity portfolio for the three and nine months ended September 30, 2018 and 2017.</t>
  </si>
  <si>
    <t>Loans Receivable and Allowance for Loan Losses</t>
  </si>
  <si>
    <t>Receivables [Abstract]</t>
  </si>
  <si>
    <t>Loans Receivable and Allowance for Loan Losses Loans receivable at September 30, 2018 and December 31, 2017 are summarized as follows: September 30, December 31, 2018 2017 (In thousands) Real estate loans: One-to-four family $ 1,823,266 $ 1,616,259 Multifamily and commercial 2,089,130 1,871,210 Construction 269,729 233,652 Commercial business loans 304,221 277,970 Consumer loans: Home equity loans and advances 404,028 448,020 Other consumer loans 1,028 998 Total loans 4,891,402 4,448,109 Net deferred loan costs 15,301 10,539 Allowance for loan losses (63,406 ) (58,178 ) Loans receivable, net $ 4,843,297 $ 4,400,470 The Company transferred $1.9 million of residential mortgage and home equity loans from the held-for-investment loan portfolio to loans held-for-sale during the three months ended September 30, 2018 . The transferred loans were recorded at their fair values based upon the third party contract price, which was determined to be lower than cost. The Company had no loans held-for-sale at December 31, 2017 . There were no loans sold by the Company during the three months ended September 30, 2018 . The Company sold $3.7 million of residential loans to third parties during the nine months ended September 30, 2018 . The Company sold $46.6 million of residential loans to third parties during the three months ended September 30, 2017 . The Company sold $77.8 million of residential loans to third parties during the nine months ended September 30, 2017 . There were no loans purchased by the Company during the three months ended September 30, 2018 . The Company purchased $2.6 million of residential loans and $2.1 million of commercial real estate loans from third parties during the nine months ended September 30, 2018 . The Company purchased $3.7 million of residential loans from third parties during the three months months ended September 30, 2017 and $11.1 million of residential loans during the nine months ended September 30, 2017 . At September 30, 2018 and December 31, 2017 , the carrying value of real estate loans serviced by the Company for investors was $443.5 million and $478.8 million , respectively. The following tables summarize the aging of loans receivable by portfolio segment at September 30, 2018 and December 31, 2017 : September 30, 2018 30-59 days 60-89 days Greater than 90 days Total past due Current Total (In Thousands) Real estate loans: One to four family $ 9,853 1,665 2,008 13,526 1,809,740 $ 1,823,266 Multifamily and commercial 130 — — 130 2,089,000 2,089,130 Construction — — — — 269,729 269,729 Commercial business loans — 500 480 980 303,241 304,221 Consumer loans: Home equity loans advances 2,134 266 1,439 3,839 400,189 404,028 Other consumer loans 4 — — 4 1,024 1,028 Total loans $ 12,121 2,431 3,927 18,479 4,872,923 $ 4,891,402 December 31, 2017 30-59 days 60-89 days Greater than 90 days Total past due Current Total (In thousands) Real estate loans: One to four family $ 7,080 1,229 3,360 11,669 1,604,590 $ 1,616,259 Multifamily and commercial 138 380 1,329 1,847 1,869,363 1,871,210 Construction — — — — 233,652 233,652 Commercial business loans 89 730 1,263 2,082 275,888 277,970 Consumer loans: Home equity loans advances 1,421 26 573 2,020 446,000 448,020 Other consumer loans — — — — 998 998 Total loans $ 8,728 2,365 6,525 17,618 4,430,491 $ 4,448,109 The Company considers a loan to be delinquent when we have not received a payment within 30 days of its contractual due date. A loan is designated as a non-accrual loan when the payment of interest is more than three months in arrears of its contractual due date. The accrual of income on a non-accrual loan is reversed and discontinued until the outstanding payments in arrears have been collected. The Company identifies loans that may need to be charged-off as a loss by reviewing all delinquent loans, classified loans and other loans that management may have concerns about collectability. At September 30, 2018 and December 31, 2017 , non-accrual loans totaled $3.9 million and $6.5 million , respectively. At September 30, 2018 and December 31, 2017 , there were no loans past due 90 days or more and still accruing interest. The following table summarizes loans receivable and allowance for loan losses by portfolio segment and impairment method: September 30, 2018 One to four family Multifamily and commercial Construction Commercial Business Home equity loans and advances Other consumer Unallocated Total (In thousands) Allowance for loan losses: Individually evaluated for impairment $ 473 — — 377 34 — — $ 884 Collectively evaluated for impairment 17,052 23,767 7,148 11,488 2,809 7 251 62,522 Total $ 17,525 23,767 7,148 11,865 2,843 7 251 $ 63,406 Total loans: Individually evaluated for impairment $ 10,416 2,717 — 2,936 3,822 — — $ 19,891 Collectively evaluated for impairment 1,812,850 2,086,413 269,729 301,285 400,206 1,028 — 4,871,511 Total $ 1,823,266 2,089,130 269,729 304,221 404,028 1,028 — $ 4,891,402 December 31, 2017 One to four family Multifamily and commercial Construction Commercial Business Home equity loans and advances Other consumer Unallocated Total (In thousands) Allowance for loan losses: Individually evaluated for impairment $ 423 28 — 80 15 — — $ 546 Collectively evaluated for impairment 19,568 19,905 5,217 8,195 4,562 8 177 57,632 Total $ 19,991 19,933 5,217 8,275 4,577 8 177 $ 58,178 Total loans: Individually evaluated for impairment $ 11,644 3,693 — 4,263 2,591 — — $ 22,191 Collectively evaluated for impairment 1,604,615 1,867,517 233,652 273,707 445,429 998 — 4,425,918 Total $ 1,616,259 1,871,210 233,652 277,970 448,020 998 — $ 4,448,109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nine months ended September 30, 2018 and 2017, along with their balances immediately prior to the modification date and post-modification. Post-modification recorded investment represents the net book balance immediately following modification. For the Three Months Ended September 30, 2018 September 30, 2017 No. of Loans Pre-modification recorded investment Post-modification recorded investment No. of Loans Pre-modification recorded investment Post-modification recorded investment (In thousands) Troubled Debt Restructurings Real estate loans: One to four family — $ — $ — — $ — $ — Multifamily commercial — — — 1 3,964 3,964 Commercial business loans — — — 1 18 18 Consumer loans: Home equity loans and advances — — — 1 210 210 Total loans — $ — $ — 3 $ 4,192 $ 4,192 For the Nine Months Ended September 30, 2018 September 30, 2017 No. of Loans Pre-modification recorded investment Post-modification recorded investment No. of Loans Pre-modification recorded investment Post-modification recorded investment (In thousands) Troubled Debt Restructurings Real estate loans: One to four family 4 $ 462 $ 462 3 $ 543 $ 543 Multifamily commercial — — — 1 3,964 — Commercial business loans — — — 1 18 — Consumer loans: Home equity loans and advances 1 588 588 2 248 248 Total loans 5 $ 1,050 $ 1,050 7 $ 4,773 $ 791 The activity in the allowance for loan losses by portfolio segment for the three and nine months ended September 30, 2018 and 2017 was as follows: For the Three Months Ended September 30, One to four family Multifamily and commercial Construction Commercial Business Home equity loans and advances Other consumer Unallocated Total (In Thousands) 2018 Balance at beginning of period $ 18,549 22,802 6,728 10,920 2,870 7 648 $ 62,524 Provision charged (credited) to operations (809 ) 965 420 1,118 202 1 (397 ) 1,500 Recoveries 108 — — 24 17 — — 149 Charge-offs (323 ) — — (197 ) (246 ) (1 ) — (767 ) Balance at end of period $ 17,525 23,767 7,148 11,865 2,843 7 251 $ 63,406 2017 Balance at beginning of period $ 18,762 18,085 4,598 6,563 3,965 8 85 $ 52,066 Provision charged (credited) to operations 631 743 701 2,338 1,251 3 9 5,676 Recoveries 150 75 — 14 40 — — 279 Charge-offs (1,010 ) (874 ) — (435 ) (1,066 ) (3 ) — (3,388 ) Balance at end of period $ 18,533 18,029 5,299 8,480 4,190 8 94 $ 54,633 For the Nine Months Ended September 30, One to four family Multifamily and commercial Construction Commercial Business Home equity loans and advances Other consumer Unallocated Total 2018 Balance at beginning of period $ 19,991 19,933 5,217 8,275 4,577 8 177 $ 58,178 Provision charged (credited) to operations (2,362 ) 3,962 1,928 3,902 (1,607 ) 3 74 5,900 Recoveries 280 — 3 111 119 5 — 518 Charge-offs (384 ) (128 ) — (423 ) (246 ) (9 ) — (1,190 ) Balance at end of period $ 17,525 23,767 7,148 11,865 2,843 7 251 $ 63,406 2017 Balance at beginning of period $ 18,599 17,616 4,598 6,358 4,231 11 436 $ 51,849 Provision charged (credited) to operations 1,058 1,417 701 2,541 1,042 9 (342 ) 6,426 Recoveries 265 75 — 163 53 — — 556 Charge-offs (1,389 ) (1,079 ) — (582 ) (1,136 ) (12 ) — (4,198 ) Balance at end of period $ 18,533 18,029 5,299 8,480 4,190 8 94 $ 54,633 The following tables present loans individually evaluated for impairment by loan segment: September 30, 2018 Recorded investment Unpaid principal balance Specific allowance (In thousands) With no allowance recorded: Real estate loans: One to four family $ 6,629 $ 7,417 $ — Multifamily and commercial 2,717 2,727 — Commercial business loans — — — Consumer loans: Home equity loans and advances 2,605 3,183 — 11,951 13,327 — With a specific allowance recorded: Real estate loans: One to four family 3,787 4,216 473 Commercial business loans 2,936 2,895 377 Consumer loans: Home equity loans and advances 1,217 1,633 34 7,940 8,744 884 Total: Real estate loans: One to four family 10,416 11,633 473 Multifamily and commercial 2,717 2,727 — Commercial business loans 2,936 2,895 377 Consumer loans: Home equity loans and advances 3,822 4,816 34 Total loans $ 19,891 $ 22,071 $ 884 December 31, 2017 Recorded investment Unpaid principal balance Specific allowance (In thousands) With no allowance recorded: Real estate loans: One to four family $ 8,870 $ 9,704 $ — Multifamily and commercial 2,058 2,933 — Commercial business loans 1,522 2,015 — Consumer loans: Home equity loans and advances 2,161 2,601 — 14,611 17,253 — With a specific allowance recorded: Real estate loans: One to four family 2,774 2,788 423 Multifamily and commercial 1,635 2,208 28 Commercial business loans 2,741 2,741 80 Consumer loans: Home equity loans and advances 430 430 15 Total: 7,580 8,167 546 Real estate loans: One to four family 11,644 12,492 423 Multifamily and commercial 3,693 5,141 28 Commercial business loans 4,263 4,756 80 Consumer loans: Home equity loans and advances 2,591 3,031 15 Total loans $ 22,191 $ 25,420 $ 546 Specific allocations of the allowance for loan losses attributable to impaired loans totaled $884 thousand and $546 thousand at September 30, 2018 and December 31, 2017 , respectively. At September 30, 2018 and December 31, 2017 , impaired loans for which there was no related allowance for loan losses totaled $12.0 million and $14.6 million , respectively. The following tables present interest income recognized for loans individually evaluated for impairment by loan segment for the three and nine months ended September 30, 2018 and 2017: For the Three Months Ended September 30, 2018 September 30, 2017 Average recorded Investment Interest Income Recognized Average recorded Investment Interest Income Recognized (In thousands) Real estate loans: One to four family $ 10,606 $ 107 $ 14,154 $ 113 Multifamily and commercial 2,717 30 5,084 39 Commercial business loans 3,098 24 3,508 31 Consumer loans: Home equity loans and advances 3,447 39 3,560 43 Total loans $ 19,868 $ 200 $ 26,306 $ 226 For the Nine Months Ended September 30, 2018 September 30, 2017 Average recorded Investment Interest Income Recognized Average recorded Investment Interest Income Recognized (In thousands) Real estate loans: One to four family $ 10,873 $ 105 $ 15,476 $ 135 Multifamily and commercial 2,961 29 6,504 33 Construction — — 168 — Commercial business loans 3,390 25 3,843 29 Consumer loans: Home equity loans and advances 3,233 39 3,522 45 Total loans $ 20,457 $ 198 $ 29,513 $ 242 The Company utilizes an internal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internal loan review department. Results from examinations are presented to the Audit Committee of the Board of Directors. The following tables present loans receivable by credit quality risk indicator and by loan segment: September 30, 2018 Real Estate One to four family Multifamily and commercial Construction Commercial Business Home equity loans and advances Other consumer Total (In thousands) Pass $ 1,816,636 2,074,363 269,729 290,382 402,011 1,028 $ 4,854,149 Special mention — 1,340 — 9,874 — — 11,214 Substandard 6,630 13,427 — 3,965 2,017 — 26,039 Doubtful — — — — — — — Total $ 1,823,266 2,089,130 269,729 304,221 404,028 1,028 $ 4,891,402 December 31, 2017 Real Estate One to four family Multifamily and commercial Construction Commercial Business Home equity loans and advances Other consumer Total (In thousands) Pass $ 1,606,672 1,851,772 233,652 268,355 446,364 998 $ 4,407,813 Special mention — 4,782 — 3,678 — — 8,460 Substandard 9,587 14,656 — 5,937 1,656 — 31,836 Doubtful — — — — — — — Total $ 1,616,259 1,871,210 233,652 277,970 448,020 998 $ 4,448,109</t>
  </si>
  <si>
    <t>Banking and Thrift [Abstract]</t>
  </si>
  <si>
    <t>Deposits Deposits at September 30, 2018 and December 31, 2017 are summarized as follows: September 30, December 31, 2018 2017 (In thousands) Non-interest bearing transaction $ 716,352 $ 681,869 Interest bearing transaction 1,225,776 1,370,403 Money market deposit accounts 281,059 262,396 Savings, including club deposits 518,787 544,765 Certificates of deposit 1,630,371 1,403,882 Total deposits $ 4,372,345 $ 4,263,315 The aggregate amount of certificates of deposit that meet or exceed $100,000 is approximately $828.1 million and $641.1 million as of September 30, 2018 and December 31, 2017 , respectively. A summary of certificate accounts by maturity at September 30, 2018 and December 31, 2017 are summarized as follows: September 30, December 31, 2018 2017 (In thousands) Less than one year $ 907,820 $ 669,610 More than one years to two years 462,826 474,475 More than two years to three years 215,777 169,069 More than three years to four years 31,358 68,184 More than four years 12,590 22,544 $ 1,630,371 $ 1,403,882</t>
  </si>
  <si>
    <t>Components of Periodic Benefit Costs</t>
  </si>
  <si>
    <t>Retirement Benefits [Abstract]</t>
  </si>
  <si>
    <t>Components of Periodic Benefit Costs The Bank has a defined benefit pension plan (the "Pension Plan") covering its full-time employees who satisfy the Pension Plan's eligibility requirements. The benefits are based on years of service and the employee's compensation during the last five years of employment. Costs of the Pension Plan, based on the actuarial computations of the current future benefits for employees, are recognized to expense and are funded in part based on the maximum amount that can be deducted for federal income tax purposes. The Pension Plan’s assets are primarily invested in fixed debt and equity securities. In addition to the Pension Plan, certain health care and life insurance benefits are made available to retirement employees. The Bank has a retirement income maintenance plan (the "RIM Plan"). The RIM Plan is a non-qualified defined benefit plan which provides benefits to all employees of the Bank if their benefits under the Pension Plan are limited by the Internal Revenue Code Sections 415 and 401(a)(17). Management continually reviews the Company's benefit programs to determine how our programs compare to the marketplace and our peers. Based on the most recent review of the pension plan, the Company has made changes to the existing benefit formula as it relates to the Cost of Living Adjustment ("COLA"). This change, which became effective July 1, 2018, affects employees hired prior to July 1, 2005. The COLA cap was reduced on future benefits from 3% to 1% with all benefits earned to date remaining the same. The decision was also made that, effective October, 1, 2018, the Pension Plan would be closed to employees hired on and after that date. To continue to offer a competitive retirement program, for all employees hired on and after October 1, 2018, the Company will make a matching contribution, not to exceed 4.5% on participant deferrals into the Company's 401(k) plan. Net periodic benefit cost (income) for pension benefits and other benefits for the three and nine months ended September 30, 2018 and 2017 includes the following components: For the Three Months Ended September 30, Pension RIM Post-retirement 2018 2017 2018 2017 2018 2017 (In thousands) Service cost $ 1,780 $ 1,905 $ 61 $ 59 $ 93 $ 35 Interest cost 2,129 2,111 111 107 205 186 Expected return on plan assets (4,815 ) (6,202 ) — — — — Amortization: Prior service cost — — — — (34 ) (34 ) Net loss 707 2,750 103 113 69 81 Net periodic benefit cost (income) $ (199 ) $ 564 $ 275 $ 279 $ 333 $ 268 For the Nine Months Ended September 30, Pension RIM Post-retirement 2018 2017 2018 2017 2018 2017 (In thousands) Service cost $ 5,340 $ 5,715 $ 183 $ 177 $ 279 $ 105 Interest cost 6,387 6,333 333 321 615 558 Expected return on plan assets (14,445 ) (18,606 ) — — — — Amortization: Prior service cost — — — — (102 ) (102 ) Net loss 2,121 8,250 309 339 207 243 Net periodic benefit cost (income) $ (597 ) $ 1,692 $ 825 $ 837 $ 999 $ 804 The net periodic benefit cost (income) for pension benefits and other benefits at September 30, 2018 were calculated using the December 31, 2017 third party actuarial valuation reports. For September 30, 2017 , the September 30, 2017 third party actuarial valuation reports were utilized to calculate net periodic benefit cost for pension benefit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minimal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the discount or premium. Assets and Liabilities Measured at Fair Value on a Recurring Basis The valuation techniques described below were used to measure fair value of financial instruments in the tables below on a recurring basis as of September 30, 2018 and December 31, 2017 . Securities Available-for-Sale For securities available-for-sale,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equity securities and debt instruments issued by the U.S. government and U.S. government-sponsored agencies that are traded in active markets with readily accessible quoted market prices that are considered Level 1 inputs.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18 and December 31, 2017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 The Company classifies these loans as Level 3 within the fair value hierarchy. Foreclosed Assets Assets acquired through foreclosure or deed in lieu of foreclosure are carried at fair value, less estimated selling costs which is estimated to be 6%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Operating results from real estate owned, including rental income, operating expenses, and gains and losses realized from the sales of real estate owned, are recorded as earned/incurred. There were no changes to the valuation techniques for fair value measurements as of September 30, 2018 and December 31, 2017 . The following tables present the assets and liabilities reported on the consolidated balance sheets at their fair values as of September 30, 2018 and December 31, 2017 , by level within the fair value hierarchy: September 30, 2018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53,163 53,163 — $ — Mortgage-backed securities and collateralized mortgage obligations 872,686 — 872,686 — Municipal obligations 1,587 — 1,587 — Corporate debt securities 53,392 — 53,392 — Trust preferred securities 4,593 — 4,593 — Equity securities 1,655 1,655 — — Total securities available-for-sale $ 987,076 54,818 932,258 $ — Derivative assets 2,625 — 2,625 — $ 989,701 54,818 934,883 $ — Derivative liabilities $ 230 — 230 $ — December 31,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39,644 39,644 — $ — Mortgage-backed securities and collateralized mortgage obligations 606,612 — 606,612 — Municipal obligations 1,957 — 1,957 — Corporate debt securities 54,514 — 54,514 — Trust preferred securities 4,656 — 4,656 — Equity securities 3,187 3,187 — — Total securities available-for-sale 710,570 42,831 667,739 — Derivative assets 490 — 490 — $ 711,060 42,831 668,229 $ — Derivative liabilities $ 203 — 203 $ — There were no transfers between Level 1, Level 2 and Level 3 during the three and nine months ended September 30, 2018 and during the year ended December 31, 2017 . September 30, 2018 Fair Value Measurements Fair value Quoted prices in active markets for identical assets (Level 1) Significant other observable inputs (Level 2) Significant unobservable inputs (Level 3) (In thousands) Measured on a non-recurring basis: Real estate owned $ 251 — — $ 251 Loans measured for impairment based on the fair value of the underlying collateral 1,257 — — 1,257 $ 1,508 — — $ 1,508 December 31, 2017 Fair Value Measurements Fair value Quoted prices in active markets for identical assets (Level 1) Significant other observable inputs (Level 2) Significant unobservable inputs (Level 3) (In thousands) Measured on a non-recurring basis: Real estate owned $ 959 — — $ 959 Loans measured for impairment based on the fair value of the underlying collateral 10,251 10,251 $ 11,210 — — $ 11,210 The following table presents qualitative information for Level 3 assets measured at fair value on a non-recurring basis as of September 30, 2018 and September 30, 2017: September 30, 2018 Fair value Valuation methodology Unobservable inputs Range of inputs (In Thousands) Real estate owned $ 251 Appraised Value Discount for cost to sell 6.0% Loans measured for impairment based on the fair value of the underlying collateral $ 1,257 Appraised Value Discount for cost to sell 6.0% - 8.0% December 31, 2017 Fair value Valuation methodology Unobservable inputs Range of inputs (In Thousands) Real estate owned $ 959 Appraised Value Discount for cost to sell 6.0% Loans measured for impairment based on the fair value of the underlying collateral $ 10,251 Appraised Value Discount for cost to sell 6.0% - 8.0%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Investment Securities Held-to-Maturity For securities held-to-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Federal Home Loan Bank Stock ("FHLB") The carrying value of FHLB stock is its cost. The fair value of FHLB stock is based on redemption at par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etc. Each applicable loan category is further segmented into fixed and adjustable rate interest terms and into performing and non-performing categories. The fair value of performing loans i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fair value estimated does not incorporate an exit value. The Company classifies the estimated fair value of its loan portfolio as Level 3. The fair value for non-performing loans was based on recent external appraisals of collateral securing such loans, adjusted for the timing of anticipated cash flows. The Company classifies the estimated fair value of its non-performing loan portfolio as Level 3. Loans Held-for-Sale Loans held-for-sale are carried at the lower of the aggregate cost or estimated fair value, less costs to sell. Deposits The fair value of deposits with no stated maturity, such as non-interest bearing demand deposits and savings deposits, was equal to the amount payable on demand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in comparison to their carrying value. The following tables present the assets and liabilities reported on the consolidated balance sheets at their fair values as of September 30, 2018 and December 31, 2017 : September 30, 2018 Fair Value Measurements Carrying Value Total Fair Value Quoted prices in active markets for identical assets (Level 1) Significant other observable inputs (Level 2) Significant unobservable inputs (Level 3) (In thousands) Financial assets: Cash and cash equivalents $ 54,834 54,834 54,834 — $ — Securities available-for-sale 987,076 987,076 54,818 932,258 — Securities held-to-maturity 264,184 251,417 — 251,417 — Federal Home Loan Bank stock 56,532 56,532 — 56,532 — Loans held-for-sale 1,860 1,860 — 1,860 — Loans receivable, net 4,843,297 4,706,875 — — 4,706,875 Derivative assets 2,625 2,625 — 2,625 — Financial liabilities: — Total deposits $ 4,372,345 4,355,309 — 4,355,309 $ — Borrowings 1,135,730 1,127,940 — 1,127,940 — Derivative liabilities $ 230 230 — 230 $ — December 31, 2017 Fair Value Measurements Carrying Value Total Fair Value Quoted prices in active markets for identical assets (Level 1) Significant other observable inputs (Level 2) Significant unobservable inputs (Level 3) (In thousands) Financial assets: Cash and cash equivalents $ 65,498 65,498 65,498 — $ — Securities available-for-sale 710,570 710,570 42,831 667,739 — Securities held-to-maturity 239,618 236,125 — 236,125 — Federal Home Loan Bank Stock 44,664 44,664 — 44,664 — Loans receivable, net 4,400,470 4,367,945 — — 4,367,945 Derivative assets 490 490 — 490 — Financial liabilities: — Total deposits $ 4,263,315 3,959,460 — 3,959,460 $ — Borrowings 929,057 925,032 — 925,032 — Derivative liabilities 203 203 — 20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t>
  </si>
  <si>
    <t>Other Comprehensive Income (Loss)</t>
  </si>
  <si>
    <t>Equity [Abstract]</t>
  </si>
  <si>
    <t xml:space="preserve">Other Comprehensive Income (Loss) The following tables present the components of other comprehensive income (loss), both gross and net of tax, for the three and nine months ended September 30, 2018 and 2017: For the Three Months Ended September 30, 2018 September 30, 2017 Before Tax Tax Effect After Tax Before Tax Tax Effect After Tax (In thousands) Components of Other Comprehensive (Loss) Income: Unrealized gains and losses on securities available-for-sale: Net (losses) gains arising during the period $ (5,992 ) 634 (5,358 ) 5,079 (1,813 ) $ 3,266 Accretion of unrealized gain (loss) on securities reclassified as held-to-maturity 1 (12 ) (11 ) (402 ) 144 (258 ) Reclassification adjustment for gains included in net income — 3 3 — — — (5,991 ) 625 (5,366 ) 4,677 (1,669 ) 3,008 Unrealized gain on swap contract 1,554 (314 ) 1,240 143 (50 ) 93 1,554 (314 ) 1,240 143 (50 ) 93 Employee benefit plans: Amortization of prior service cost included in net income — — — — — — Reclassification adjustment of actuarial net gain included in net income — — — — 25 25 Change in funded status of retirement obligations — (1,908 ) (1,908 ) 23,115 (8,283 ) 14,832 — (1,908 ) (1,908 ) 23,115 (8,258 ) 14,857 Total other comprehensive (loss) income $ (4,437 ) (1,597 ) (6,034 ) 27,935 (9,977 ) $ 17,958 For the Nine Months Ended September 30, 2018 September 30, 2017 Before Tax Tax Effect After Tax Before Tax Tax Effect After Tax (In thousands) Components of Other Comprehensive (Loss) Income: Unrealized gains and losses on securities available-for-sale: Net (losses) gains arising during the period $ (23,253 ) 5,067 (18,186 ) 8,419 (3,020 ) $ 5,399 Accretion of unrealized loss on securities reclassified as held-to-maturity (17 ) 5 (12 ) (402 ) 144 (258 ) Reclassification adjustment for gains included in net income 116 (26 ) 90 — — — (23,154 ) 5,046 (18,108 ) 8,017 (2,876 ) 5,141 Unrealized gain on swap contract 2,232 (486 ) 1,746 95 (33 ) 62 2,232 (486 ) 1,746 95 (33 ) 62 Employee benefit plans: Amortization of prior service cost included in net income 125 (27 ) 98 — (1 ) (1 ) Reclassification adjustment of actuarial net gain included in net income 663 (144 ) 519 1,998 (619 ) 1,379 Change in funded status of retirement obligations (789 ) 174 (615 ) 21,117 (7,716 ) 13,401 (1 ) 3 2 23,115 (8,336 ) 14,779 Total other comprehensive (loss) income $ (20,923 ) 4,563 (16,360 ) 31,227 (11,245 ) $ 19,982 The following tables present the changes in the components of accumulated other comprehensive (loss) income, net of tax, for the three and nine months ended September 30, 2018 and 2017: For the Three Months Ended September 30, 2018 September 30, 2017 Unrealized (Losses) Gains on Securities Available-for- Sale Unrealized Gain on Swaps Employee Benefit Plans Accumulated Other Comprehensive Loss Unrealized (Losses) Gains on Securities Available-for- Sale Unrealized Gains (Losses) on Swaps Employee Benefit Plans Accumulated Other Comprehensive Loss (In Thousands) (In Thousands) Balance at beginning of quarter $ (20,086 ) 730 (56,380 ) (75,736 ) (7,146 ) (31 ) (56,961 ) $ (64,138 ) Current period changes in other comprehensive (loss) income (5,366 ) 1,240 (1,908 ) (6,034 ) 3,008 93 14,857 17,958 Total other comprehensive (loss) income $ (25,452 ) 1,970 (58,288 ) (81,770 ) (4,138 ) 62 (42,104 ) $ (46,180 ) For the Nine Months Ended September 30, 2018 September 30, 2017 Unrealized (Losses) Gains on Securities Available-for- Sale Unrealized Gain on Swaps Employee Benefit Plans Accumulated Other Comprehensive Loss Unrealized (Losses) Gains on Securities Available-for- Sale Unrealized Gain on Swaps Employee Benefit Plans Accumulated Other Comprehensive Loss (In Thousands) (In Thousands) Balance at beginning of year $ (7,344 ) 224 (58,290 ) (65,410 ) (9,279 ) — (56,883 ) $ (66,162 ) Current period changes in other comprehensive (loss) income (18,108 ) 1,746 2 (16,360 ) 5,141 62 14,779 19,982 Total other comprehensive (loss) income $ (25,452 ) 1,970 (58,288 ) (81,770 ) (4,138 ) 62 (42,104 ) $ (46,180 ) The following table reflects amounts reclassified from accumulated other comprehensive (loss) income to the consolidated statements of income and the affected line item in the statement where net income is presented for the three and nine months ended September 30, 2018 and 2017: For the Three Months Ended 9/30/2018 9/30/2017 (In Thousands) Accumulated other Comprehensive (Loss) Income Components Affected line items in the Consolidated Statements of Income Reclassification adjustment for gains included in net income $ — $ — Gains on securities transactions, net Reclassification adjustment of actuarial net gain included in net income — — Compensation and employee benefits expense Total before tax — — Income tax benefit 3 25 Net of tax $ 3 $ 25 For the Nine Months Ended 9/30/2018 9/30/2017 (In Thousands) Accumulated other Comprehensive (Loss) Income Components Affected line items in the Consolidated Statements of Income Reclassification adjustment for gains included in net income $ 116 $ — Gains on securities transactions, net Reclassification adjustment of actuarial net gain included in net income 663 1,998 Compensation and employee benefits expense Total before tax 779 1,998 Income tax benefit (170 ) (619 ) Net of tax $ 609 $ 1,379 </t>
  </si>
  <si>
    <t>Derivatives and Hedging Activities</t>
  </si>
  <si>
    <t>Derivative Instruments and Hedging Activities Disclosure [Abstract]</t>
  </si>
  <si>
    <t>Derivatives and Hedging Activities The Company offers currency forward contracts and interest rate swap contracts to certain commercial banking customers to manage their risk of exposure and risk management strategies. These contracts are simultaneously hedged by offsetting contracts with a third party, such that the Company would minimize its net risk exposure resulting from these transactions. In addition, the Company executes interest rate swaps with third parties to in order to hedge the interest expense of short-term Federal Home Loan Bank Advances. Currency Forward Contracts. At September 30, 2018 , the Company had no currency forward contracts in place with commercial banking customers. At December 31, 2017 , the Company had a currency forward contract in place with a commercial banking customer with a notional amount of $1.6 million . An offsetting currency forward contract with a third party was also in place at December 31, 2017 . The currency forward contracts do not meet hedge accounting requirements. Changes in the fair value of both the customer currency forward contract and the offsetting third party contract are recognized directly in earnings. Derivatives not designated in qualifying hedging relationships are not speculative and result from a service the Company provides to certain qualified commercial banking customers and are not used to manage interest rate risk in the Company's assets or liabilities. Interest Rate Swaps. At September 30, 2018 , the Company had an interest rate swap in place with a commercial banking customer with a notional amount of $16.0 million . The interest rate swap is simultaneously hedged by an offsetting interest rate swap that the Company executes with a third party, such that the Company minimizes its net risk exposure resulting from such transactions. As the interest rate swap does not meet hedge accounting requirements, the changes in the fair value of both the customer and third party swap contracts are recognized directly in earnings. At December 31, 2017 the Company did not have any interest rate swaps with commercial banking customers. The Company executes interest rate swaps with commercial banking customers to facilitate their respective risk management strategies. At September 30, 2018 and December 31, 2017, the Company had 21 and two interest rate swaps with a notional amount of $275.0 million and $20 million respectively to reduce the Company's exposure to volatility in short-term interest rates associated with its Federal Home Loan Bank advances. These interest rate swaps meet the hedge accounting requirements. Accordingly, the effective portion of changes in the fair value of the derivatives are recorded in accumulated other comprehensive income (loss) until earnings are affected by the variability in cash flows of the designated hedged item. The ineffective portion of changes in the fair value of these derivatives are recorded in earnings. Interest rate swaps designated as cash flow hedges involve the receipt of variable interest amounts from the swap counter-party in exchange for the Company making fixed-rate payments over the life of the agreements without the exchange of the underlying notional amount. For the three and nine months ended September 30, 2018 and 2017, the Company did not record any hedge ineffectiveness associated with these contracts. The tables below present the fair value of the Company’s derivative financial instruments as well as their classification on the Consolidated Balance Sheets at September 30, 2018 and December 31, 2017 : September 30, 2018 Asset Derivative Liability Derivative Consolidated Balance Sheet Fair value Consolidated Balance Sheet Fair Value (In thousands) (In thousands) Derivatives: Interest rate products - designated Other Assets $ 2,409 Other Liabilities $ — Interest rate products - non-designated Other Assets 216 Other Liabilities 230 Total derivative instruments $ 2,625 $ 230 December 31, 2017 Asset Derivative Liability Derivative Consolidated Balance Sheet Fair value Consolidated Balance Sheet Fair Value (In thousands) (In thousands) Derivatives: Interest rate products - designated Other Assets $ 287 Other Liabilities $ — Currency forward contract - non-designated hedge Other Assets 203 Other Liabilities 203 Total derivative instruments $ 490 $ 203 For the three and nine months ended September 30, 2018 the loss amount recognized in non-interest income was $14 thousand related to the change in fair value of the non-designated interest rate products. No gains or losses were recorded in the consolidated statements of operations for the three and nine months ended September 30, 2017 . Fee income related to the interest rate swap executed with a commercial banking customer totaled $164 thousand for the three and nine months ended September 30, 2018 . No fee income was recorded for the three and nine months ended September 30, 2017 . At September 30, 2018 and December 31, 2017 , the fair value of derivatives was in a net asset position. At September 30, 2018 and December 31, 2017 , accrued interest was $123 thousand and $7 thousand , respectively.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t>
  </si>
  <si>
    <t>Subsequent Events</t>
  </si>
  <si>
    <t>Subsequent Events [Abstract]</t>
  </si>
  <si>
    <t>Subsequent Events The Company has evaluated events subsequent to September 30, 2018 and through the financial statement issuance date of November 14, 2018 . The Company has not identified any material subsequent events.</t>
  </si>
  <si>
    <t>Recent Accounting Pronouncements (Policies)</t>
  </si>
  <si>
    <t>Recent Accounting Pronouncement Adopted and Issued</t>
  </si>
  <si>
    <t>In August 2018, Financial Accounting Standards Board ("FASB") issued Accounting Standard Update ("ASU") No. 2018-13, Fair Value Measurement (Topic 820): "Disclosure Framework - Changes to the Disclosure Requirements for Fair Value Measurement". The purpose of this updated guidance is to improve the effectiveness and disclosures in the notes to the financial statements. The ASU removes the requirement to disclose the amount of and reason for transfers between Level 1 and 2 of the fair value hierarchy; removes the policy for timing of transfers between levels and removes the disclosure related to the valuation process for Level 3 fair value measurements. The ASU also modifies existing disclosure requirements which relate to the disclosure for investments in certain entities which calculate net asset value and clarifies the disclosure about uncertainty in the measurement as of the reporting date. For all entities, the effective date for this guidance is fiscal years beginning after December 15, 2019, including interim periods within the reporting period, with early adoption permitted. The Company is currently evaluating the impact of the new guidance on the Company’s consolidated financial statements. In July 2018, the FASB issued ASU No. 2018-11, Leases (Topic 842): "Targeted Improvements". The objective of this guidance is to improve the effectiveness and disclosures in the notes to the financial statements. The ASU provides entities with an additional transition method to adopt the new lease standard and provide lessors with a practical expedient. The ASU does not change the existing disclosure requirements. For non-public entities, the guidance is effective for fiscal years beginning after December 15, 2019 in conjunction with adoption of ASU 2016-02. The Company is currently evaluating the impact of the new guidance on the Company’s consolidated financial statements. In February 2018, the FASB issued ASU No. 2018-02, Income Statement - Reporting Comprehensive Income (Topic 220). The updated guidance allows a reclassification from accumulated other comprehensive income to retained earnings for the stranded tax effects resulting from the Tax Cuts and Jobs Act disclosed in Note 9. The purpose of the guidance is to improve the usefulness of the information reported to the financial statement users. The guidance is effective for all entities for fiscal years beginning after December 31, 2018 and interim periods within those fiscal years. Early adoption is permitted. The Company early adopted ASU No. 2018-02 for the period ended December 31, 2017 and the impact of the adoption resulted in a reclassification adjustment between accumulated other comprehensive income and retained earnings of $11.7 million .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For non-public entities, the effective date for this guidance is fiscal years beginning after December 15, 2019. ASU 2017-12 requires a modified retrospective transition method in which the Company will recognize the cumulative effect of the change on the opening balance of each affected component of equity in the statement of financial position as of the date of adoption. The Company evaluated the impact of the new guidance and concluded that the adoption of the ASU will not have a material impact o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For non-public entities, the effective date for this guidance is fiscal years beginning after December 15, 2019.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evaluated the impact of the new guidance and concluded that the adoption of the ASU will not have a material impact on the Company's consolidated financial statements.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service costs component and outside the subtotal of income from operations, if one is presented. For non-public entities, this guidance is effective for fiscal years beginning after December 15, 2018. The Company evaluated the impact of the new guidance and concluded that the adoption of the ASU does not have a material impact on the Company's consolidated financial statements. In January 2017, the FASB issued ASU No. 2017-04, “Simplifying the Test for Goodwill Impairment.” The main objective of this guidance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For non-public entities, the guidance will be applied prospectively and is effective for annual and interim impairment tests performed in periods beginning after December 15, 2020. Early adoption is permitted for annual and interim goodwill impairment testing dates after January 1, 2017. The Company is currently evaluating the impact of the new guidance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For non-public entities, this guidance is effective for fiscal years beginning after December 15, 2018.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evaluated the impact of the new guidance and concluded that the adoption of the ASU does not have a material impact on the Company's consolidated financial statements.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For non-public entities, the guidance is effective for fiscal years beginning after December 15, 2020. The Company is currently evaluating its existing systems and data to support the new standard as well as assessing the impact that the guidance will have on the Company's consolidated financial statements. The Company has formed a working group under the direction of the Chief Accounting Officer that is primarily comprised of individuals from finance, credit, risk management, and operations. The Company has been developing an implementation plan as well as considering the use of consultants to assist in the implementation. In February 2016, the FASB issued ASU No. 2016-02, “Leases (Topic 842)”. This guidance requires all lessees to recognize a lease liability and a right-of-use asset, measured at the present value of future minimum lease payments, at the lease commencement date. Lessor accounting remains largely unchanged under the new guidance. For non-public entities, the guidance is effective for fiscal years beginning after December 15, 2019. A modified retrospective approach must be applied for leases existing at, or entered into after, the beginning of the earliest comparative period present in the financial statements. The Company is currently evaluating the impact of the new guidance on its consolidated financial statements by reviewing its existing lease contracts and service contracts. In January 2016, the FASB issued ASU No. 2016-01,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For non-public entities, the guidance is effective for annual periods beginning after December 15, 2018. The Company evaluated the impact of the new guidance and concluded that the adoption of the ASU will not have a material impact on the Company's consolidated financial statements. In May 2014, the FASB issued ASU No.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For non-public entities, the guidance is effective for public business entities for financial statements issued for fiscal years beginning after December 15, 2019. Subsequently, the FASB issued the following standards related to ASU No. 2014-09: ASU No. 2016-08, “Revenue from Contracts with Customers (Topic 606): Principal versus Agent Considerations;” ASU No. 2016-10, “Revenue from Contracts with Customers (Topic 606): Identifying Performance Obligations and Licensing;” ASU No. 2016-11, “Revenue Recognition (Topic 605) and Derivatives and Hedging (Topic 815): Rescission of SEC Guidance Because of ASU No.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ASU No. 2014-09 and have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is currently evaluating the impact of the new guidance on the Company’s consolidated financial statements and does not anticipate the new guidance to have a material impact.</t>
  </si>
  <si>
    <t>Earnings per Share Earnings per Share (Tables)</t>
  </si>
  <si>
    <t>Schedule of Earnings Per Share, Basic and Diluted</t>
  </si>
  <si>
    <t>The following is a reconciliation of the numerators and denominators of the basic and diluted earnings per share calculations for the three and nine months ended September 30, 2018 and 2017 : (Dollars in thousands, except per share amounts) For the Three Months 2018 2017 Net income $ 10,827 $ 1,514 Basic earnings per share: Income available to common stockholders $ 10,827 $ 1,514 Weighted average shares outstanding - basic 111,391,704 N/A Basic earning per share $ 0.10 N/A Diluted earnings per share: Income available to common stockholders $ 10,827 $ 1,514 Weighted average shares outstanding - diluted 111,391,704 N/A Diluted earnings per share $ 0.10 N/A For the Nine Months Ended September 30, 2018 2017 Net income $ 7,869 $ 21,080 Basic earnings per share: Income available to common stockholders $ 7,869 $ 21,080 Weighted average shares outstanding - basic 111,372,033 N/A Basic earning per share $ 0.07 N/A Diluted earnings per share: Income available to common stockholders $ 7,869 $ 21,080 Weighted average shares outstanding - diluted 111,372,033 N/A Diluted earnings per share $ 0.07 N/A</t>
  </si>
  <si>
    <t>Investment Securities (Tables)</t>
  </si>
  <si>
    <t>Schedule of amortized cost, gross unrealized gains, gross unrealized losses and the fair value of securities available-for-sale</t>
  </si>
  <si>
    <t>The following tables present the amortized cost, gross unrealized gains, gross unrealized losses and the fair value for securities available-for-sale at September 30, 2018 and December 31, 2017 : September 30, 2018 Amortized cost Gross unrealized gains Gross unrealized (losses) Fair value (In thousands) U.S. government and agency obligations $ 54,813 — (1,650 ) $ 53,163 Mortgage-backed securities and collateralized mortgage obligations 902,572 321 (30,207 ) 872,686 Municipal obligations 1,587 — — 1,587 Corporate debt securities 54,492 13 (1,113 ) 53,392 Trust preferred securities 5,000 — (407 ) 4,593 Equity securities 783 872 — 1,655 $ 1,019,247 1,206 (33,377 ) $ 987,076 December 31, 2017 Amortized cost Gross unrealized gains Gross unrealized (losses) Fair value (In thousands) U.S. government and agency obligations $ 39,909 17 (282 ) $ 39,644 Mortgage-backed securities and collateralized mortgage obligations 615,924 383 (9,695 ) 606,612 Municipal obligations 1,957 — — 1,957 Corporate debt securities 54,489 536 (511 ) 54,514 Trust preferred securities 5,000 — (344 ) 4,656 Equity securities 2,328 859 — 3,187 $ 719,607 1,795 (10,832 ) $ 710,570</t>
  </si>
  <si>
    <t>Schedule of securities by contractual maturity</t>
  </si>
  <si>
    <t>The table below presents the amortized cost and fair value of debt securities held-to-maturity at September 30, 2018 by contractual maturity. Expected maturities may differ from contractual maturities due to prepayment or early call privileges of the issuer. September 30, 2018 Amortized cost Fair value (In Thousands) More than one year to five years $ 5,000 $ 4,915 More than five years to ten years 8,404 7,997 More than ten years 10,000 9,945 23,404 22,857 Mortgage-backed securities and collateralized mortgage obligations 240,780 228,560 $ 264,184 $ 251,417 The table below presents the amortized cost and fair value of debt securities available-for-sale at September 30, 2018 by contractual maturity excluding equity securities. Expected maturities may differ from contractual maturities due to prepayment or early call privileges of the issuer. September 30, 2018 Amortized cost Fair value (In thousands) One year or less $ 1,397 $ 1,397 More than one year to five years 50,124 49,004 More than five years to ten years 59,371 57,890 More than ten years 5,000 4,444 $ 115,892 $ 112,735 Mortgage-backed securities and collateralized mortgage obligations 902,572 872,686 $ 1,018,464 $ 985,421</t>
  </si>
  <si>
    <t>Schedule of available-for-sale securities reported in a continuous unrealized loss position</t>
  </si>
  <si>
    <t>The following tables summarize the fair value and gross unrealized losses of those securities that reported an unrealized loss at September 30, 2018 and December 31, 2017 and if the unrealized loss position was continuous for the twelve months prior to September 30, 2018 and December 31, 2017 : September 30, 2018 Less than 12 months 12 months or longer Total Fair Value Gross unrealized (losses) Fair value Gross unrealized (losses) Fair value Gross unrealized (losses) (In thousands) U.S. government and agency obligations $ 38,696 (1,169 ) 14,467 (481 ) 53,163 $ (1,650 ) Mortgage-backed securities and collateralized mortgage obligations 419,490 (8,722 ) 383,623 (21,485 ) 803,113 (30,207 ) Corporate debt securities 39,107 (384 ) 9,271 (729 ) 48,378 (1,113 ) Trust preferred securities 4,593 (407 ) — — 4,593 (407 ) $ 501,886 (10,682 ) 407,361 (22,695 ) 909,247 $ (33,377 ) December 31, 2017 Less than 12 months 12 months or longer Total Fair Value Gross unrealized (losses) Fair value Gross unrealized (losses) Fair value Gross unrealized (losses) (In thousands) U.S. government and agency obligations $ 29,654 (282 ) — — 29,654 $ (282 ) Mortgage-backed securities and collateralized mortgage obligations 514,283 (8,037 ) 48,788 (1,658 ) 563,071 (9,695 ) Corporate debt securities 4,866 (135 ) 4,624 (376 ) 9,490 (511 ) Trust preferred securities — — 4,656 (344 ) 4,656 (344 ) $ 548,803 (8,454 ) 58,068 (2,378 ) 606,871 $ (10,832 )</t>
  </si>
  <si>
    <t>Schedule of amortized cost, gross unrealized gains, gross unrealized losses and the fair value of securities held-to-maturity</t>
  </si>
  <si>
    <t xml:space="preserve">The following tables present the amortized cost, gross unrealized gains, gross unrealized losses and the fair value for securities held-to-maturity at September 30, 2018 and December 31, 2017 : September 30, 2018 Amortized cost Gross unrealized gains Gross unrealized (losses) Fair value (In thousands) U.S. government and agency obligations $ 23,404 — (547 ) $ 22,857 Mortgage-backed securities and collateralized mortgage obligations 240,780 344 (12,564 ) 228,560 $ 264,184 344 (13,111 ) $ 251,417 December 31, 2017 Amortized cost Gross unrealized gains Gross unrealized (losses) Fair value (In thousands) U.S. government and agency obligations $ 8,402 — (58 ) $ 8,344 Mortgage-backed securities and collateralized mortgage obligations 231,216 — (3,435 ) 227,781 $ 239,618 — (3,493 ) $ 236,125 </t>
  </si>
  <si>
    <t>Schedule of held-to-maturity securities reported in a continuous unrealized loss position</t>
  </si>
  <si>
    <t xml:space="preserve">The following tables summarize the fair value and gross unrealized losses of those securities that reported an unrealized loss at September 30, 2018 and December 31, 2017 and if the unrealized loss position was continuous for the twelve months prior to September 30, 2018 and December 31, 2017 : September 30, 2018 Less than 12 months 12 months or longer Total Fair Value Gross unrealized (losses) Fair value Gross unrealized (losses) Fair value Gross unrealized (losses) (In thousands) U.S. government and agency obligations $ 19,634 (362 ) 3,223 (185 ) 22,857 $ (547 ) Mortgage-backed securities and collateralized mortgage obligations 72,294 (2,835 ) 145,768 (9,729 ) 218,062 (12,564 ) $ 91,928 (3,197 ) 148,991 (9,914 ) 240,919 $ (13,111 ) December 31, 2017 Less than 12 months 12 months or longer Total Fair Value Gross unrealized (losses) Fair value Gross unrealized (losses) Fair value Gross unrealized (losses) (In thousands) U.S. government and agency obligations $ 8,344 (58 ) — — 8,344 $ (58 ) Mortgage-backed securities and collateralized mortgage obligations 196,049 (2,920 ) 30,046 (515 ) 226,095 (3,435 ) $ 204,393 (2,978 ) 30,046 (515 ) 234,439 $ (3,493 ) </t>
  </si>
  <si>
    <t>Loans Receivable and Allowance for Loan Losses (Tables)</t>
  </si>
  <si>
    <t>Schedule of loans receivable</t>
  </si>
  <si>
    <t>Loans receivable at September 30, 2018 and December 31, 2017 are summarized as follows: September 30, December 31, 2018 2017 (In thousands) Real estate loans: One-to-four family $ 1,823,266 $ 1,616,259 Multifamily and commercial 2,089,130 1,871,210 Construction 269,729 233,652 Commercial business loans 304,221 277,970 Consumer loans: Home equity loans and advances 404,028 448,020 Other consumer loans 1,028 998 Total loans 4,891,402 4,448,109 Net deferred loan costs 15,301 10,539 Allowance for loan losses (63,406 ) (58,178 ) Loans receivable, net $ 4,843,297 $ 4,400,470</t>
  </si>
  <si>
    <t>Schedule of aging of loans receivable by portfolio segment</t>
  </si>
  <si>
    <t>The following tables summarize the aging of loans receivable by portfolio segment at September 30, 2018 and December 31, 2017 : September 30, 2018 30-59 days 60-89 days Greater than 90 days Total past due Current Total (In Thousands) Real estate loans: One to four family $ 9,853 1,665 2,008 13,526 1,809,740 $ 1,823,266 Multifamily and commercial 130 — — 130 2,089,000 2,089,130 Construction — — — — 269,729 269,729 Commercial business loans — 500 480 980 303,241 304,221 Consumer loans: Home equity loans advances 2,134 266 1,439 3,839 400,189 404,028 Other consumer loans 4 — — 4 1,024 1,028 Total loans $ 12,121 2,431 3,927 18,479 4,872,923 $ 4,891,402 December 31, 2017 30-59 days 60-89 days Greater than 90 days Total past due Current Total (In thousands) Real estate loans: One to four family $ 7,080 1,229 3,360 11,669 1,604,590 $ 1,616,259 Multifamily and commercial 138 380 1,329 1,847 1,869,363 1,871,210 Construction — — — — 233,652 233,652 Commercial business loans 89 730 1,263 2,082 275,888 277,970 Consumer loans: Home equity loans advances 1,421 26 573 2,020 446,000 448,020 Other consumer loans — — — — 998 998 Total loans $ 8,728 2,365 6,525 17,618 4,430,491 $ 4,448,109</t>
  </si>
  <si>
    <t>Schedule of loans receivable by portfolio segment and impairment method</t>
  </si>
  <si>
    <t>The activity in the allowance for loan losses by portfolio segment for the three and nine months ended September 30, 2018 and 2017 was as follows: For the Three Months Ended September 30, One to four family Multifamily and commercial Construction Commercial Business Home equity loans and advances Other consumer Unallocated Total (In Thousands) 2018 Balance at beginning of period $ 18,549 22,802 6,728 10,920 2,870 7 648 $ 62,524 Provision charged (credited) to operations (809 ) 965 420 1,118 202 1 (397 ) 1,500 Recoveries 108 — — 24 17 — — 149 Charge-offs (323 ) — — (197 ) (246 ) (1 ) — (767 ) Balance at end of period $ 17,525 23,767 7,148 11,865 2,843 7 251 $ 63,406 2017 Balance at beginning of period $ 18,762 18,085 4,598 6,563 3,965 8 85 $ 52,066 Provision charged (credited) to operations 631 743 701 2,338 1,251 3 9 5,676 Recoveries 150 75 — 14 40 — — 279 Charge-offs (1,010 ) (874 ) — (435 ) (1,066 ) (3 ) — (3,388 ) Balance at end of period $ 18,533 18,029 5,299 8,480 4,190 8 94 $ 54,633 For the Nine Months Ended September 30, One to four family Multifamily and commercial Construction Commercial Business Home equity loans and advances Other consumer Unallocated Total 2018 Balance at beginning of period $ 19,991 19,933 5,217 8,275 4,577 8 177 $ 58,178 Provision charged (credited) to operations (2,362 ) 3,962 1,928 3,902 (1,607 ) 3 74 5,900 Recoveries 280 — 3 111 119 5 — 518 Charge-offs (384 ) (128 ) — (423 ) (246 ) (9 ) — (1,190 ) Balance at end of period $ 17,525 23,767 7,148 11,865 2,843 7 251 $ 63,406 2017 Balance at beginning of period $ 18,599 17,616 4,598 6,358 4,231 11 436 $ 51,849 Provision charged (credited) to operations 1,058 1,417 701 2,541 1,042 9 (342 ) 6,426 Recoveries 265 75 — 163 53 — — 556 Charge-offs (1,389 ) (1,079 ) — (582 ) (1,136 ) (12 ) — (4,198 ) Balance at end of period $ 18,533 18,029 5,299 8,480 4,190 8 94 $ 54,633 The following table summarizes loans receivable and allowance for loan losses by portfolio segment and impairment method: September 30, 2018 One to four family Multifamily and commercial Construction Commercial Business Home equity loans and advances Other consumer Unallocated Total (In thousands) Allowance for loan losses: Individually evaluated for impairment $ 473 — — 377 34 — — $ 884 Collectively evaluated for impairment 17,052 23,767 7,148 11,488 2,809 7 251 62,522 Total $ 17,525 23,767 7,148 11,865 2,843 7 251 $ 63,406 Total loans: Individually evaluated for impairment $ 10,416 2,717 — 2,936 3,822 — — $ 19,891 Collectively evaluated for impairment 1,812,850 2,086,413 269,729 301,285 400,206 1,028 — 4,871,511 Total $ 1,823,266 2,089,130 269,729 304,221 404,028 1,028 — $ 4,891,402 December 31, 2017 One to four family Multifamily and commercial Construction Commercial Business Home equity loans and advances Other consumer Unallocated Total (In thousands) Allowance for loan losses: Individually evaluated for impairment $ 423 28 — 80 15 — — $ 546 Collectively evaluated for impairment 19,568 19,905 5,217 8,195 4,562 8 177 57,632 Total $ 19,991 19,933 5,217 8,275 4,577 8 177 $ 58,178 Total loans: Individually evaluated for impairment $ 11,644 3,693 — 4,263 2,591 — — $ 22,191 Collectively evaluated for impairment 1,604,615 1,867,517 233,652 273,707 445,429 998 — 4,425,918 Total $ 1,616,259 1,871,210 233,652 277,970 448,020 998 — $ 4,448,109</t>
  </si>
  <si>
    <t>Schedule of troubled debt restructuring</t>
  </si>
  <si>
    <t>The following tables present the number of loans modified as TDRs during the three and nine months ended September 30, 2018 and 2017, along with their balances immediately prior to the modification date and post-modification. Post-modification recorded investment represents the net book balance immediately following modification. For the Three Months Ended September 30, 2018 September 30, 2017 No. of Loans Pre-modification recorded investment Post-modification recorded investment No. of Loans Pre-modification recorded investment Post-modification recorded investment (In thousands) Troubled Debt Restructurings Real estate loans: One to four family — $ — $ — — $ — $ — Multifamily commercial — — — 1 3,964 3,964 Commercial business loans — — — 1 18 18 Consumer loans: Home equity loans and advances — — — 1 210 210 Total loans — $ — $ — 3 $ 4,192 $ 4,192 For the Nine Months Ended September 30, 2018 September 30, 2017 No. of Loans Pre-modification recorded investment Post-modification recorded investment No. of Loans Pre-modification recorded investment Post-modification recorded investment (In thousands) Troubled Debt Restructurings Real estate loans: One to four family 4 $ 462 $ 462 3 $ 543 $ 543 Multifamily commercial — — — 1 3,964 — Commercial business loans — — — 1 18 — Consumer loans: Home equity loans and advances 1 588 588 2 248 248 Total loans 5 $ 1,050 $ 1,050 7 $ 4,773 $ 791</t>
  </si>
  <si>
    <t>Schedule of loans individually evaluated for impairment</t>
  </si>
  <si>
    <t>The following tables present interest income recognized for loans individually evaluated for impairment by loan segment for the three and nine months ended September 30, 2018 and 2017: For the Three Months Ended September 30, 2018 September 30, 2017 Average recorded Investment Interest Income Recognized Average recorded Investment Interest Income Recognized (In thousands) Real estate loans: One to four family $ 10,606 $ 107 $ 14,154 $ 113 Multifamily and commercial 2,717 30 5,084 39 Commercial business loans 3,098 24 3,508 31 Consumer loans: Home equity loans and advances 3,447 39 3,560 43 Total loans $ 19,868 $ 200 $ 26,306 $ 226 For the Nine Months Ended September 30, 2018 September 30, 2017 Average recorded Investment Interest Income Recognized Average recorded Investment Interest Income Recognized (In thousands) Real estate loans: One to four family $ 10,873 $ 105 $ 15,476 $ 135 Multifamily and commercial 2,961 29 6,504 33 Construction — — 168 — Commercial business loans 3,390 25 3,843 29 Consumer loans: Home equity loans and advances 3,233 39 3,522 45 Total loans $ 20,457 $ 198 $ 29,513 $ 242 The following tables present loans individually evaluated for impairment by loan segment: September 30, 2018 Recorded investment Unpaid principal balance Specific allowance (In thousands) With no allowance recorded: Real estate loans: One to four family $ 6,629 $ 7,417 $ — Multifamily and commercial 2,717 2,727 — Commercial business loans — — — Consumer loans: Home equity loans and advances 2,605 3,183 — 11,951 13,327 — With a specific allowance recorded: Real estate loans: One to four family 3,787 4,216 473 Commercial business loans 2,936 2,895 377 Consumer loans: Home equity loans and advances 1,217 1,633 34 7,940 8,744 884 Total: Real estate loans: One to four family 10,416 11,633 473 Multifamily and commercial 2,717 2,727 — Commercial business loans 2,936 2,895 377 Consumer loans: Home equity loans and advances 3,822 4,816 34 Total loans $ 19,891 $ 22,071 $ 884 December 31, 2017 Recorded investment Unpaid principal balance Specific allowance (In thousands) With no allowance recorded: Real estate loans: One to four family $ 8,870 $ 9,704 $ — Multifamily and commercial 2,058 2,933 — Commercial business loans 1,522 2,015 — Consumer loans: Home equity loans and advances 2,161 2,601 — 14,611 17,253 — With a specific allowance recorded: Real estate loans: One to four family 2,774 2,788 423 Multifamily and commercial 1,635 2,208 28 Commercial business loans 2,741 2,741 80 Consumer loans: Home equity loans and advances 430 430 15 Total: 7,580 8,167 546 Real estate loans: One to four family 11,644 12,492 423 Multifamily and commercial 3,693 5,141 28 Commercial business loans 4,263 4,756 80 Consumer loans: Home equity loans and advances 2,591 3,031 15 Total loans $ 22,191 $ 25,420 $ 546</t>
  </si>
  <si>
    <t>Schedule of loans receivable by credit quality risk</t>
  </si>
  <si>
    <t>The following tables present loans receivable by credit quality risk indicator and by loan segment: September 30, 2018 Real Estate One to four family Multifamily and commercial Construction Commercial Business Home equity loans and advances Other consumer Total (In thousands) Pass $ 1,816,636 2,074,363 269,729 290,382 402,011 1,028 $ 4,854,149 Special mention — 1,340 — 9,874 — — 11,214 Substandard 6,630 13,427 — 3,965 2,017 — 26,039 Doubtful — — — — — — — Total $ 1,823,266 2,089,130 269,729 304,221 404,028 1,028 $ 4,891,402 December 31, 2017 Real Estate One to four family Multifamily and commercial Construction Commercial Business Home equity loans and advances Other consumer Total (In thousands) Pass $ 1,606,672 1,851,772 233,652 268,355 446,364 998 $ 4,407,813 Special mention — 4,782 — 3,678 — — 8,460 Substandard 9,587 14,656 — 5,937 1,656 — 31,836 Doubtful — — — — — — — Total $ 1,616,259 1,871,210 233,652 277,970 448,020 998 $ 4,448,109</t>
  </si>
  <si>
    <t>Deposits (Tables)</t>
  </si>
  <si>
    <t>Schedule of Deposits</t>
  </si>
  <si>
    <t>Deposits at September 30, 2018 and December 31, 2017 are summarized as follows: September 30, December 31, 2018 2017 (In thousands) Non-interest bearing transaction $ 716,352 $ 681,869 Interest bearing transaction 1,225,776 1,370,403 Money market deposit accounts 281,059 262,396 Savings, including club deposits 518,787 544,765 Certificates of deposit 1,630,371 1,403,882 Total deposits $ 4,372,345 $ 4,263,315</t>
  </si>
  <si>
    <t>Schedule of Certificate Accounts by Maturity</t>
  </si>
  <si>
    <t>A summary of certificate accounts by maturity at September 30, 2018 and December 31, 2017 are summarized as follows: September 30, December 31, 2018 2017 (In thousands) Less than one year $ 907,820 $ 669,610 More than one years to two years 462,826 474,475 More than two years to three years 215,777 169,069 More than three years to four years 31,358 68,184 More than four years 12,590 22,544 $ 1,630,371 $ 1,403,882</t>
  </si>
  <si>
    <t>Components of Periodic Benefit Costs (Tables)</t>
  </si>
  <si>
    <t>Schedule of Net Benefit Costs</t>
  </si>
  <si>
    <t>Net periodic benefit cost (income) for pension benefits and other benefits for the three and nine months ended September 30, 2018 and 2017 includes the following components: For the Three Months Ended September 30, Pension RIM Post-retirement 2018 2017 2018 2017 2018 2017 (In thousands) Service cost $ 1,780 $ 1,905 $ 61 $ 59 $ 93 $ 35 Interest cost 2,129 2,111 111 107 205 186 Expected return on plan assets (4,815 ) (6,202 ) — — — — Amortization: Prior service cost — — — — (34 ) (34 ) Net loss 707 2,750 103 113 69 81 Net periodic benefit cost (income) $ (199 ) $ 564 $ 275 $ 279 $ 333 $ 268 For the Nine Months Ended September 30, Pension RIM Post-retirement 2018 2017 2018 2017 2018 2017 (In thousands) Service cost $ 5,340 $ 5,715 $ 183 $ 177 $ 279 $ 105 Interest cost 6,387 6,333 333 321 615 558 Expected return on plan assets (14,445 ) (18,606 ) — — — — Amortization: Prior service cost — — — — (102 ) (102 ) Net loss 2,121 8,250 309 339 207 243 Net periodic benefit cost (income) $ (597 ) $ 1,692 $ 825 $ 837 $ 999 $ 804</t>
  </si>
  <si>
    <t>Fair Value Measurements (Tables)</t>
  </si>
  <si>
    <t>Schedule of fair value assets and liabilities measured on recurring basis</t>
  </si>
  <si>
    <t>The following tables present the assets and liabilities reported on the consolidated balance sheets at their fair values as of September 30, 2018 and December 31, 2017 , by level within the fair value hierarchy: September 30, 2018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53,163 53,163 — $ — Mortgage-backed securities and collateralized mortgage obligations 872,686 — 872,686 — Municipal obligations 1,587 — 1,587 — Corporate debt securities 53,392 — 53,392 — Trust preferred securities 4,593 — 4,593 — Equity securities 1,655 1,655 — — Total securities available-for-sale $ 987,076 54,818 932,258 $ — Derivative assets 2,625 — 2,625 — $ 989,701 54,818 934,883 $ — Derivative liabilities $ 230 — 230 $ — December 31,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39,644 39,644 — $ — Mortgage-backed securities and collateralized mortgage obligations 606,612 — 606,612 — Municipal obligations 1,957 — 1,957 — Corporate debt securities 54,514 — 54,514 — Trust preferred securities 4,656 — 4,656 — Equity securities 3,187 3,187 — — Total securities available-for-sale 710,570 42,831 667,739 — Derivative assets 490 — 490 — $ 711,060 42,831 668,229 $ — Derivative liabilities $ 203 — 203 $ —</t>
  </si>
  <si>
    <t>Schedule of fair value assets and liabilities measured on non-recurring basis</t>
  </si>
  <si>
    <t>September 30, 2018 Fair Value Measurements Fair value Quoted prices in active markets for identical assets (Level 1) Significant other observable inputs (Level 2) Significant unobservable inputs (Level 3) (In thousands) Measured on a non-recurring basis: Real estate owned $ 251 — — $ 251 Loans measured for impairment based on the fair value of the underlying collateral 1,257 — — 1,257 $ 1,508 — — $ 1,508 December 31, 2017 Fair Value Measurements Fair value Quoted prices in active markets for identical assets (Level 1) Significant other observable inputs (Level 2) Significant unobservable inputs (Level 3) (In thousands) Measured on a non-recurring basis: Real estate owned $ 959 — — $ 959 Loans measured for impairment based on the fair value of the underlying collateral 10,251 10,251 $ 11,210 — — $ 11,210</t>
  </si>
  <si>
    <t>Schedule of qualitatie information for Level 3 assets measured at fair value on a non-recurring basis</t>
  </si>
  <si>
    <t>The following table presents qualitative information for Level 3 assets measured at fair value on a non-recurring basis as of September 30, 2018 and September 30, 2017: September 30, 2018 Fair value Valuation methodology Unobservable inputs Range of inputs (In Thousands) Real estate owned $ 251 Appraised Value Discount for cost to sell 6.0% Loans measured for impairment based on the fair value of the underlying collateral $ 1,257 Appraised Value Discount for cost to sell 6.0% - 8.0% December 31, 2017 Fair value Valuation methodology Unobservable inputs Range of inputs (In Thousands) Real estate owned $ 959 Appraised Value Discount for cost to sell 6.0% Loans measured for impairment based on the fair value of the underlying collateral $ 10,251 Appraised Value Discount for cost to sell 6.0% - 8.0%</t>
  </si>
  <si>
    <t>Schedule of fair value assets and liabilities on Consolidated Balance Sheets</t>
  </si>
  <si>
    <t>The following tables present the assets and liabilities reported on the consolidated balance sheets at their fair values as of September 30, 2018 and December 31, 2017 : September 30, 2018 Fair Value Measurements Carrying Value Total Fair Value Quoted prices in active markets for identical assets (Level 1) Significant other observable inputs (Level 2) Significant unobservable inputs (Level 3) (In thousands) Financial assets: Cash and cash equivalents $ 54,834 54,834 54,834 — $ — Securities available-for-sale 987,076 987,076 54,818 932,258 — Securities held-to-maturity 264,184 251,417 — 251,417 — Federal Home Loan Bank stock 56,532 56,532 — 56,532 — Loans held-for-sale 1,860 1,860 — 1,860 — Loans receivable, net 4,843,297 4,706,875 — — 4,706,875 Derivative assets 2,625 2,625 — 2,625 — Financial liabilities: — Total deposits $ 4,372,345 4,355,309 — 4,355,309 $ — Borrowings 1,135,730 1,127,940 — 1,127,940 — Derivative liabilities $ 230 230 — 230 $ — December 31, 2017 Fair Value Measurements Carrying Value Total Fair Value Quoted prices in active markets for identical assets (Level 1) Significant other observable inputs (Level 2) Significant unobservable inputs (Level 3) (In thousands) Financial assets: Cash and cash equivalents $ 65,498 65,498 65,498 — $ — Securities available-for-sale 710,570 710,570 42,831 667,739 — Securities held-to-maturity 239,618 236,125 — 236,125 — Federal Home Loan Bank Stock 44,664 44,664 — 44,664 — Loans receivable, net 4,400,470 4,367,945 — — 4,367,945 Derivative assets 490 490 — 490 — Financial liabilities: — Total deposits $ 4,263,315 3,959,460 — 3,959,460 $ — Borrowings 929,057 925,032 — 925,032 — Derivative liabilities 203 203 — 203 —</t>
  </si>
  <si>
    <t>Other Comprehensive Income (Loss) (Tables)</t>
  </si>
  <si>
    <t>Schedule of Other Comprehensive Income (Loss)</t>
  </si>
  <si>
    <t>The following tables present the components of other comprehensive income (loss), both gross and net of tax, for the three and nine months ended September 30, 2018 and 2017: For the Three Months Ended September 30, 2018 September 30, 2017 Before Tax Tax Effect After Tax Before Tax Tax Effect After Tax (In thousands) Components of Other Comprehensive (Loss) Income: Unrealized gains and losses on securities available-for-sale: Net (losses) gains arising during the period $ (5,992 ) 634 (5,358 ) 5,079 (1,813 ) $ 3,266 Accretion of unrealized gain (loss) on securities reclassified as held-to-maturity 1 (12 ) (11 ) (402 ) 144 (258 ) Reclassification adjustment for gains included in net income — 3 3 — — — (5,991 ) 625 (5,366 ) 4,677 (1,669 ) 3,008 Unrealized gain on swap contract 1,554 (314 ) 1,240 143 (50 ) 93 1,554 (314 ) 1,240 143 (50 ) 93 Employee benefit plans: Amortization of prior service cost included in net income — — — — — — Reclassification adjustment of actuarial net gain included in net income — — — — 25 25 Change in funded status of retirement obligations — (1,908 ) (1,908 ) 23,115 (8,283 ) 14,832 — (1,908 ) (1,908 ) 23,115 (8,258 ) 14,857 Total other comprehensive (loss) income $ (4,437 ) (1,597 ) (6,034 ) 27,935 (9,977 ) $ 17,958 For the Nine Months Ended September 30, 2018 September 30, 2017 Before Tax Tax Effect After Tax Before Tax Tax Effect After Tax (In thousands) Components of Other Comprehensive (Loss) Income: Unrealized gains and losses on securities available-for-sale: Net (losses) gains arising during the period $ (23,253 ) 5,067 (18,186 ) 8,419 (3,020 ) $ 5,399 Accretion of unrealized loss on securities reclassified as held-to-maturity (17 ) 5 (12 ) (402 ) 144 (258 ) Reclassification adjustment for gains included in net income 116 (26 ) 90 — — — (23,154 ) 5,046 (18,108 ) 8,017 (2,876 ) 5,141 Unrealized gain on swap contract 2,232 (486 ) 1,746 95 (33 ) 62 2,232 (486 ) 1,746 95 (33 ) 62 Employee benefit plans: Amortization of prior service cost included in net income 125 (27 ) 98 — (1 ) (1 ) Reclassification adjustment of actuarial net gain included in net income 663 (144 ) 519 1,998 (619 ) 1,379 Change in funded status of retirement obligations (789 ) 174 (615 ) 21,117 (7,716 ) 13,401 (1 ) 3 2 23,115 (8,336 ) 14,779 Total other comprehensive (loss) income $ (20,923 ) 4,563 (16,360 ) 31,227 (11,245 ) $ 19,982</t>
  </si>
  <si>
    <t>Components of Other Comprehensive Income (Loss)</t>
  </si>
  <si>
    <t xml:space="preserve">The following tables present the changes in the components of accumulated other comprehensive (loss) income, net of tax, for the three and nine months ended September 30, 2018 and 2017: For the Three Months Ended September 30, 2018 September 30, 2017 Unrealized (Losses) Gains on Securities Available-for- Sale Unrealized Gain on Swaps Employee Benefit Plans Accumulated Other Comprehensive Loss Unrealized (Losses) Gains on Securities Available-for- Sale Unrealized Gains (Losses) on Swaps Employee Benefit Plans Accumulated Other Comprehensive Loss (In Thousands) (In Thousands) Balance at beginning of quarter $ (20,086 ) 730 (56,380 ) (75,736 ) (7,146 ) (31 ) (56,961 ) $ (64,138 ) Current period changes in other comprehensive (loss) income (5,366 ) 1,240 (1,908 ) (6,034 ) 3,008 93 14,857 17,958 Total other comprehensive (loss) income $ (25,452 ) 1,970 (58,288 ) (81,770 ) (4,138 ) 62 (42,104 ) $ (46,180 ) For the Nine Months Ended September 30, 2018 September 30, 2017 Unrealized (Losses) Gains on Securities Available-for- Sale Unrealized Gain on Swaps Employee Benefit Plans Accumulated Other Comprehensive Loss Unrealized (Losses) Gains on Securities Available-for- Sale Unrealized Gain on Swaps Employee Benefit Plans Accumulated Other Comprehensive Loss (In Thousands) (In Thousands) Balance at beginning of year $ (7,344 ) 224 (58,290 ) (65,410 ) (9,279 ) — (56,883 ) $ (66,162 ) Current period changes in other comprehensive (loss) income (18,108 ) 1,746 2 (16,360 ) 5,141 62 14,779 19,982 Total other comprehensive (loss) income $ (25,452 ) 1,970 (58,288 ) (81,770 ) (4,138 ) 62 (42,104 ) $ (46,180 ) </t>
  </si>
  <si>
    <t>Reclassification out of AOCI</t>
  </si>
  <si>
    <t xml:space="preserve">The following table reflects amounts reclassified from accumulated other comprehensive (loss) income to the consolidated statements of income and the affected line item in the statement where net income is presented for the three and nine months ended September 30, 2018 and 2017: For the Three Months Ended 9/30/2018 9/30/2017 (In Thousands) Accumulated other Comprehensive (Loss) Income Components Affected line items in the Consolidated Statements of Income Reclassification adjustment for gains included in net income $ — $ — Gains on securities transactions, net Reclassification adjustment of actuarial net gain included in net income — — Compensation and employee benefits expense Total before tax — — Income tax benefit 3 25 Net of tax $ 3 $ 25 For the Nine Months Ended 9/30/2018 9/30/2017 (In Thousands) Accumulated other Comprehensive (Loss) Income Components Affected line items in the Consolidated Statements of Income Reclassification adjustment for gains included in net income $ 116 $ — Gains on securities transactions, net Reclassification adjustment of actuarial net gain included in net income 663 1,998 Compensation and employee benefits expense Total before tax 779 1,998 Income tax benefit (170 ) (619 ) Net of tax $ 609 $ 1,379 </t>
  </si>
  <si>
    <t>Derivatives and Hedging Activities (Tables)</t>
  </si>
  <si>
    <t>Schedule of derivative financial instruments on the Consolidated Balance Sheets</t>
  </si>
  <si>
    <t>The tables below present the fair value of the Company’s derivative financial instruments as well as their classification on the Consolidated Balance Sheets at September 30, 2018 and December 31, 2017 : September 30, 2018 Asset Derivative Liability Derivative Consolidated Balance Sheet Fair value Consolidated Balance Sheet Fair Value (In thousands) (In thousands) Derivatives: Interest rate products - designated Other Assets $ 2,409 Other Liabilities $ — Interest rate products - non-designated Other Assets 216 Other Liabilities 230 Total derivative instruments $ 2,625 $ 230 December 31, 2017 Asset Derivative Liability Derivative Consolidated Balance Sheet Fair value Consolidated Balance Sheet Fair Value (In thousands) (In thousands) Derivatives: Interest rate products - designated Other Assets $ 287 Other Liabilities $ — Currency forward contract - non-designated hedge Other Assets 203 Other Liabilities 203 Total derivative instruments $ 490 $ 203</t>
  </si>
  <si>
    <t>Earnings per Share (Details) - USD ($) $ / shares in Units, $ in Thousands</t>
  </si>
  <si>
    <t>Basic earnings per share:</t>
  </si>
  <si>
    <t>Income available to common stockholders</t>
  </si>
  <si>
    <t>Weighted average shares outstanding - basic (in shares)</t>
  </si>
  <si>
    <t>Basic earning per share (in usd per share)</t>
  </si>
  <si>
    <t>Diluted earnings per share:</t>
  </si>
  <si>
    <t>Weighted average shares outstanding - diluted (in shares)</t>
  </si>
  <si>
    <t>Diluted earnings per share (in usd per share)</t>
  </si>
  <si>
    <t>Recent Accounting Pronouncements - Narrative (Details) $ in Millions</t>
  </si>
  <si>
    <t>12 Months Ended</t>
  </si>
  <si>
    <t>Dec. 31, 2017USD ($)</t>
  </si>
  <si>
    <t>New Accounting Pronouncements or Change in Accounting Principle [Line Items]</t>
  </si>
  <si>
    <t>Reclassification from AOCI to retaIned earnings due to TCJA</t>
  </si>
  <si>
    <t>Investment Securities - Securities Available-for-Sale (Details) - USD ($) $ in Thousands</t>
  </si>
  <si>
    <t>Schedule of Available-for-sale Securities [Line Items]</t>
  </si>
  <si>
    <t>Amortized cost</t>
  </si>
  <si>
    <t>Gross unrealized gains</t>
  </si>
  <si>
    <t>Gross unrealized (losses)</t>
  </si>
  <si>
    <t>U.S. government and agency obligations</t>
  </si>
  <si>
    <t>Mortgage-backed securities and collateralized mortgage obligations</t>
  </si>
  <si>
    <t>Municipal obligations</t>
  </si>
  <si>
    <t>Corporate debt securities</t>
  </si>
  <si>
    <t>Trust preferred securities</t>
  </si>
  <si>
    <t>Equity securities</t>
  </si>
  <si>
    <t>Investment Securities - Expected Maturities of Available-for-Sale Securities (Details) $ in Thousands</t>
  </si>
  <si>
    <t>Sep. 30, 2018USD ($)</t>
  </si>
  <si>
    <t>Fair value</t>
  </si>
  <si>
    <t>Debt Securities excluding Mortgage-based securities and CMOs</t>
  </si>
  <si>
    <t>One year or less</t>
  </si>
  <si>
    <t>More than one year to five years</t>
  </si>
  <si>
    <t>More than five years to ten years</t>
  </si>
  <si>
    <t>More than ten years</t>
  </si>
  <si>
    <t>Investment Securities - Narrative (Details) - USD ($)</t>
  </si>
  <si>
    <t>Amortized cost of available-for-sale securities</t>
  </si>
  <si>
    <t>Securities</t>
  </si>
  <si>
    <t>Gross gains on sale of available-for-sale derivatives</t>
  </si>
  <si>
    <t>Gross loss on sale of available-for-sale derivatives</t>
  </si>
  <si>
    <t>Fair value of securities sold under agreements to repurchase</t>
  </si>
  <si>
    <t>Other-than-temporary impairment charge on available-for-sale securities</t>
  </si>
  <si>
    <t>Schedule of Held-to-maturity Securities [Line Items]</t>
  </si>
  <si>
    <t>Securities held-to-maturity, fair value</t>
  </si>
  <si>
    <t>Proceeds from sale of held-to-maturity securities</t>
  </si>
  <si>
    <t>Other-than-temporary impairment charge on held-to-maturity securities</t>
  </si>
  <si>
    <t>Investment Securities - Continuous Unrealized Loss Position of Available-for-Sale Securities (Details) - USD ($) $ in Thousands</t>
  </si>
  <si>
    <t>Securities available for sale:</t>
  </si>
  <si>
    <t>Less than 12 months, Fair Value</t>
  </si>
  <si>
    <t>Less than 12 months, Gross unrealized (losses)</t>
  </si>
  <si>
    <t>12 months or longer, Fair value</t>
  </si>
  <si>
    <t>12 months or longer, Gross unrealized (losses)</t>
  </si>
  <si>
    <t>Total, Fair value</t>
  </si>
  <si>
    <t>Total, Gross unrealized (losses)</t>
  </si>
  <si>
    <t>Investment Securities - Securities Held-to-Maturity (Details) - USD ($) $ in Thousands</t>
  </si>
  <si>
    <t>Investment Securities - Expected Maturities of Held-to-Maturity Securities (Details) - USD ($) $ in Thousands</t>
  </si>
  <si>
    <t>Held-to-maturity Securities, Debt Maturities, after One Through Five Years, Net Carrying Amount</t>
  </si>
  <si>
    <t>Held-to-maturity Securities, Debt Maturities, Year Two Through Five, Fair Value</t>
  </si>
  <si>
    <t>Held-to-maturity Securities, Debt Maturities, after Ten Years, Net Carrying Amount</t>
  </si>
  <si>
    <t>Held-to-maturity Securities, Debt Maturities, after Ten Years, Fair Value</t>
  </si>
  <si>
    <t>Investment Securities - Continuous Unrealized Loss Position of Held-to-Maturity Securities (Details) - USD ($) $ in Thousands</t>
  </si>
  <si>
    <t>Investment securities held-to-maturity:</t>
  </si>
  <si>
    <t>Loans Receivable and Allowance for Loan Losses - Loans Receivable (Details) - USD ($) $ in Thousands</t>
  </si>
  <si>
    <t>Jun. 30, 2018</t>
  </si>
  <si>
    <t>Jun. 30, 2017</t>
  </si>
  <si>
    <t>Dec. 31, 2016</t>
  </si>
  <si>
    <t>Accounts, Notes, Loans and Financing Receivable [Line Items]</t>
  </si>
  <si>
    <t>Total loans</t>
  </si>
  <si>
    <t>Net deferred loan costs</t>
  </si>
  <si>
    <t>Allowance for loan losses</t>
  </si>
  <si>
    <t>Real estate loans | One-to-four family</t>
  </si>
  <si>
    <t>Real estate loans | Multifamily and commercial</t>
  </si>
  <si>
    <t>Real estate loans | Construction</t>
  </si>
  <si>
    <t>Commercial business loans</t>
  </si>
  <si>
    <t>Consumer loans | Home equity loans and advances</t>
  </si>
  <si>
    <t>Consumer loans | Other consumer loans</t>
  </si>
  <si>
    <t>Loans Receivable and Allowance for Loan Losses - Narrative (Details) - USD ($) $ in Thousands</t>
  </si>
  <si>
    <t>Purchases of loans receivable</t>
  </si>
  <si>
    <t>Total past due</t>
  </si>
  <si>
    <t>Specific allowance for loan losses attributable to impaired loans</t>
  </si>
  <si>
    <t>Impaired loans for which there are no related allowance for loan losses</t>
  </si>
  <si>
    <t>Real estate loans</t>
  </si>
  <si>
    <t>Carrying value of servicing liability</t>
  </si>
  <si>
    <t>Residential</t>
  </si>
  <si>
    <t>Commercial Real Estate</t>
  </si>
  <si>
    <t>Real estate loans | Residential</t>
  </si>
  <si>
    <t>Greater than 90 days</t>
  </si>
  <si>
    <t>Greater than 90 days | Real estate loans | Multifamily and commercial</t>
  </si>
  <si>
    <t>Greater than 90 days | Real estate loans | Residential</t>
  </si>
  <si>
    <t>Loans Receivable and Allowance for Loan Losses - Aging of Loans (Details) - USD ($) $ in Thousands</t>
  </si>
  <si>
    <t>Financing Receivable, Recorded Investment, Past Due [Line Items]</t>
  </si>
  <si>
    <t>Current</t>
  </si>
  <si>
    <t>30-59 days</t>
  </si>
  <si>
    <t>60-89 days</t>
  </si>
  <si>
    <t>Real estate loans | One-to-four family | 30-59 days</t>
  </si>
  <si>
    <t>Real estate loans | One-to-four family | 60-89 days</t>
  </si>
  <si>
    <t>Real estate loans | One-to-four family | Greater than 90 days</t>
  </si>
  <si>
    <t>Real estate loans | Multifamily and commercial | 30-59 days</t>
  </si>
  <si>
    <t>Real estate loans | Multifamily and commercial | 60-89 days</t>
  </si>
  <si>
    <t>Real estate loans | Multifamily and commercial | Greater than 90 days</t>
  </si>
  <si>
    <t>Real estate loans | Construction | 30-59 days</t>
  </si>
  <si>
    <t>Real estate loans | Construction | 60-89 days</t>
  </si>
  <si>
    <t>Real estate loans | Construction | Greater than 90 days</t>
  </si>
  <si>
    <t>Commercial business loans | 30-59 days</t>
  </si>
  <si>
    <t>Commercial business loans | 60-89 days</t>
  </si>
  <si>
    <t>Commercial business loans | Greater than 90 days</t>
  </si>
  <si>
    <t>Consumer loans | Home equity loans and advances | 30-59 days</t>
  </si>
  <si>
    <t>Consumer loans | Home equity loans and advances | 60-89 days</t>
  </si>
  <si>
    <t>Consumer loans | Home equity loans and advances | Greater than 90 days</t>
  </si>
  <si>
    <t>Consumer loans | Other consumer loans | 30-59 days</t>
  </si>
  <si>
    <t>Consumer loans | Other consumer loans | 60-89 days</t>
  </si>
  <si>
    <t>Consumer loans | Other consumer loans | Greater than 90 days</t>
  </si>
  <si>
    <t>Loans Receivable and Allowance for Loan Losses - Allowance for Loan Losses (Details) - USD ($) $ in Thousands</t>
  </si>
  <si>
    <t>Allowance for loan losses:</t>
  </si>
  <si>
    <t>Allowance for loan losses, Individually evaluated for impairment</t>
  </si>
  <si>
    <t>Allowance for loan losses, Collectively evaluated for impairment</t>
  </si>
  <si>
    <t>Total loans:</t>
  </si>
  <si>
    <t>Total loans, Individually evaluated for impairment</t>
  </si>
  <si>
    <t>Total loans, Collectively evaluated for impairment</t>
  </si>
  <si>
    <t>Unallocated</t>
  </si>
  <si>
    <t>Loans Receivable and Allowance for Loan Losses - Troubled Debt Restructuring (Details) $ in Thousands</t>
  </si>
  <si>
    <t>Sep. 30, 2018USD ($)loan</t>
  </si>
  <si>
    <t>Sep. 30, 2017USD ($)loan</t>
  </si>
  <si>
    <t>Financing Receivable, Modifications [Line Items]</t>
  </si>
  <si>
    <t>No. of Loans | loan</t>
  </si>
  <si>
    <t>Pre-modification recorded investment</t>
  </si>
  <si>
    <t>Post-modification recorded investment</t>
  </si>
  <si>
    <t>Commercial business loans | Commercial Real Estate</t>
  </si>
  <si>
    <t>Loans Receivable and Allowance for Loan Losses - Allowance for Loan Losses by Portfolio Segment (Details) - USD ($) $ in Thousands</t>
  </si>
  <si>
    <t>Beginning balance</t>
  </si>
  <si>
    <t>Recoveries</t>
  </si>
  <si>
    <t>Charge-offs</t>
  </si>
  <si>
    <t>Ending balance</t>
  </si>
  <si>
    <t>Loans Receivable and Allowance for Loan Losses - Loans Individually Evaluated for Impairment (Details) - USD ($) $ in Thousands</t>
  </si>
  <si>
    <t>Financing Receivable, Impaired [Line Items]</t>
  </si>
  <si>
    <t>With no allowance recorded: Recorded investment</t>
  </si>
  <si>
    <t>With no allowance recorded: Unpaid principal balance</t>
  </si>
  <si>
    <t>With a specific allowance recorded: Recorded investment</t>
  </si>
  <si>
    <t>With a specific allowance recorded: Unpaid principal balance</t>
  </si>
  <si>
    <t>Recorded investment</t>
  </si>
  <si>
    <t>Unpaid principal balance</t>
  </si>
  <si>
    <t>Specific allowance</t>
  </si>
  <si>
    <t>Loans Receivable and Allowance for Loan Losses - Interest Income on Impaired Loans (Details) - USD ($) $ in Thousands</t>
  </si>
  <si>
    <t>Average recorded Investment</t>
  </si>
  <si>
    <t>Interest Income Recognized</t>
  </si>
  <si>
    <t>Consumer loans</t>
  </si>
  <si>
    <t xml:space="preserve"> </t>
  </si>
  <si>
    <t>Loans Receivable and Allowance for Loan Losses - Credit Quality Indicators (Details) - USD ($) $ in Thousands</t>
  </si>
  <si>
    <t>Financing Receivable, Recorded Investment [Line Items]</t>
  </si>
  <si>
    <t>Pass</t>
  </si>
  <si>
    <t>Special mention</t>
  </si>
  <si>
    <t>Substandard</t>
  </si>
  <si>
    <t>Doubtful</t>
  </si>
  <si>
    <t>Real estate loans | One-to-four family | Pass</t>
  </si>
  <si>
    <t>Real estate loans | One-to-four family | Special mention</t>
  </si>
  <si>
    <t>Real estate loans | One-to-four family | Substandard</t>
  </si>
  <si>
    <t>Real estate loans | One-to-four family | Doubtful</t>
  </si>
  <si>
    <t>Real estate loans | Multifamily and commercial | Pass</t>
  </si>
  <si>
    <t>Real estate loans | Multifamily and commercial | Special mention</t>
  </si>
  <si>
    <t>Real estate loans | Multifamily and commercial | Substandard</t>
  </si>
  <si>
    <t>Real estate loans | Multifamily and commercial | Doubtful</t>
  </si>
  <si>
    <t>Real estate loans | Construction | Pass</t>
  </si>
  <si>
    <t>Real estate loans | Construction | Special mention</t>
  </si>
  <si>
    <t>Real estate loans | Construction | Substandard</t>
  </si>
  <si>
    <t>Real estate loans | Construction | Doubtful</t>
  </si>
  <si>
    <t>Commercial business loans | Pass</t>
  </si>
  <si>
    <t>Commercial business loans | Special mention</t>
  </si>
  <si>
    <t>Commercial business loans | Substandard</t>
  </si>
  <si>
    <t>Commercial business loans | Doubtful</t>
  </si>
  <si>
    <t>Consumer loans | Home equity loans and advances | Pass</t>
  </si>
  <si>
    <t>Consumer loans | Home equity loans and advances | Special mention</t>
  </si>
  <si>
    <t>Consumer loans | Home equity loans and advances | Substandard</t>
  </si>
  <si>
    <t>Consumer loans | Home equity loans and advances | Doubtful</t>
  </si>
  <si>
    <t>Consumer loans | Other consumer loans | Pass</t>
  </si>
  <si>
    <t>Consumer loans | Other consumer loans | Special mention</t>
  </si>
  <si>
    <t>Consumer loans | Other consumer loans | Substandard</t>
  </si>
  <si>
    <t>Consumer loans | Other consumer loans | Doubtful</t>
  </si>
  <si>
    <t>Deposits - Schedule of Deposits (Details) - USD ($) $ in Thousands</t>
  </si>
  <si>
    <t>Non-interest bearing transaction</t>
  </si>
  <si>
    <t>Interest bearing transaction</t>
  </si>
  <si>
    <t>Money market deposit accounts</t>
  </si>
  <si>
    <t>Savings, including club deposits</t>
  </si>
  <si>
    <t>Certificates of deposit</t>
  </si>
  <si>
    <t>Total deposits</t>
  </si>
  <si>
    <t>Deposits - Narrative (Details) - USD ($) $ in Millions</t>
  </si>
  <si>
    <t>Aggregate amount of certificates of deposit exceeding threshold amount</t>
  </si>
  <si>
    <t>Deposits - Schedule of Deposit Maturities (Details) - USD ($) $ in Thousands</t>
  </si>
  <si>
    <t>Less than one year</t>
  </si>
  <si>
    <t>More than one years to two years</t>
  </si>
  <si>
    <t>More than two years to three years</t>
  </si>
  <si>
    <t>More than three years to four years</t>
  </si>
  <si>
    <t>More than four years</t>
  </si>
  <si>
    <t>Total term certificate accounts</t>
  </si>
  <si>
    <t>Components of Periodic Benefit Costs (Details) - USD ($) $ in Thousands</t>
  </si>
  <si>
    <t>Jul. 02, 2018</t>
  </si>
  <si>
    <t>Defined Benefit Plans and Other Postretirement Benefit Plans Table Text Block [Line Items]</t>
  </si>
  <si>
    <t>COLA, percentage</t>
  </si>
  <si>
    <t>3.00%</t>
  </si>
  <si>
    <t>1.00%</t>
  </si>
  <si>
    <t>Matching contribution rate</t>
  </si>
  <si>
    <t>4.50%</t>
  </si>
  <si>
    <t>Pension</t>
  </si>
  <si>
    <t>Service cost</t>
  </si>
  <si>
    <t>Interest cost</t>
  </si>
  <si>
    <t>Expected return on plan assets</t>
  </si>
  <si>
    <t>Amortization of Prior service cost</t>
  </si>
  <si>
    <t>Amortization of Net loss</t>
  </si>
  <si>
    <t>Net periodic benefit cost (income)</t>
  </si>
  <si>
    <t>RIM</t>
  </si>
  <si>
    <t>Post-retirement</t>
  </si>
  <si>
    <t>Fair Value Measurements - Narrative (Details)</t>
  </si>
  <si>
    <t>Fair Value, Assets and Liabilities Measured on Recurring and Nonrecurring Basis [Line Items]</t>
  </si>
  <si>
    <t>Estimated costs to sell foreclosed assets</t>
  </si>
  <si>
    <t>6.00%</t>
  </si>
  <si>
    <t>Minimum</t>
  </si>
  <si>
    <t>Adjustments for estimated costs to sell collateral dependent impaired loans</t>
  </si>
  <si>
    <t>Maximum</t>
  </si>
  <si>
    <t>8.00%</t>
  </si>
  <si>
    <t>Fair Value Measurements - Assets and Liabilities Measured on Recurring Basis (Details) - USD ($) $ in Thousands</t>
  </si>
  <si>
    <t>Total securities available-for-sale</t>
  </si>
  <si>
    <t>Derivative assets</t>
  </si>
  <si>
    <t>Derivative liabilities</t>
  </si>
  <si>
    <t>Quoted prices in active markets for identical assets (Level 1)</t>
  </si>
  <si>
    <t>Significant other observable inputs (Level 2)</t>
  </si>
  <si>
    <t>Significant unobservable inputs (Level 3)</t>
  </si>
  <si>
    <t>Measured on recurring basis</t>
  </si>
  <si>
    <t>Measured on recurring basis | U.S. government and agency obligations</t>
  </si>
  <si>
    <t>Measured on recurring basis | Mortgage-backed securities and collateralized mortgage obligations</t>
  </si>
  <si>
    <t>Measured on recurring basis | Municipal obligations</t>
  </si>
  <si>
    <t>Measured on recurring basis | Corporate debt securities</t>
  </si>
  <si>
    <t>Measured on recurring basis | Trust preferred securities</t>
  </si>
  <si>
    <t>Measured on recurring basis | Equity securities</t>
  </si>
  <si>
    <t>Measured on recurring basis | Quoted prices in active markets for identical assets (Level 1)</t>
  </si>
  <si>
    <t>Measured on recurring basis | Quoted prices in active markets for identical assets (Level 1) | U.S. government and agency obligations</t>
  </si>
  <si>
    <t>Measured on recurring basis | Quoted prices in active markets for identical assets (Level 1) | Mortgage-backed securities and collateralized mortgage obligations</t>
  </si>
  <si>
    <t>Measured on recurring basis | Quoted prices in active markets for identical assets (Level 1) | Municipal obligations</t>
  </si>
  <si>
    <t>Measured on recurring basis | Quoted prices in active markets for identical assets (Level 1) | Corporate debt securities</t>
  </si>
  <si>
    <t>Measured on recurring basis | Quoted prices in active markets for identical assets (Level 1) | Trust preferred securities</t>
  </si>
  <si>
    <t>Measured on recurring basis | Quoted prices in active markets for identical assets (Level 1) | Equity securities</t>
  </si>
  <si>
    <t>Measured on recurring basis | Significant other observable inputs (Level 2)</t>
  </si>
  <si>
    <t>Measured on recurring basis | Significant other observable inputs (Level 2) | U.S. government and agency obligations</t>
  </si>
  <si>
    <t>Measured on recurring basis | Significant other observable inputs (Level 2) | Mortgage-backed securities and collateralized mortgage obligations</t>
  </si>
  <si>
    <t>Measured on recurring basis | Significant other observable inputs (Level 2) | Municipal obligations</t>
  </si>
  <si>
    <t>Measured on recurring basis | Significant other observable inputs (Level 2) | Corporate debt securities</t>
  </si>
  <si>
    <t>Measured on recurring basis | Significant other observable inputs (Level 2) | Trust preferred securities</t>
  </si>
  <si>
    <t>Measured on recurring basis | Significant other observable inputs (Level 2) | Equity securities</t>
  </si>
  <si>
    <t>Measured on recurring basis | Significant unobservable inputs (Level 3)</t>
  </si>
  <si>
    <t>Measured on recurring basis | Significant unobservable inputs (Level 3) | U.S. government and agency obligations</t>
  </si>
  <si>
    <t>Measured on recurring basis | Significant unobservable inputs (Level 3) | Mortgage-backed securities and collateralized mortgage obligations</t>
  </si>
  <si>
    <t>Measured on recurring basis | Significant unobservable inputs (Level 3) | Municipal obligations</t>
  </si>
  <si>
    <t>Measured on recurring basis | Significant unobservable inputs (Level 3) | Corporate debt securities</t>
  </si>
  <si>
    <t>Measured on recurring basis | Significant unobservable inputs (Level 3) | Trust preferred securities</t>
  </si>
  <si>
    <t>Measured on recurring basis | Significant unobservable inputs (Level 3) | Equity securities</t>
  </si>
  <si>
    <t>Fair Value Measurements - Assets and Liabilities Measured on Non-Recurring Basis (Details) - USD ($) $ in Thousands</t>
  </si>
  <si>
    <t>Loans measured for impairment based on the fair value of the underlying collateral</t>
  </si>
  <si>
    <t>Measured on non-recurring basis</t>
  </si>
  <si>
    <t>Measured on non-recurring basis | Quoted prices in active markets for identical assets (Level 1)</t>
  </si>
  <si>
    <t>Measured on non-recurring basis | Significant other observable inputs (Level 2)</t>
  </si>
  <si>
    <t>Measured on non-recurring basis | Significant unobservable inputs (Level 3)</t>
  </si>
  <si>
    <t>Fair Value Measurements - Qualitative Valuation (Details) - USD ($) $ in Thousands</t>
  </si>
  <si>
    <t>Fair Value Inputs, Assets, Quantitative Information [Line Items]</t>
  </si>
  <si>
    <t>Real estate owned | Appraised Value</t>
  </si>
  <si>
    <t>Discount for cost to sell</t>
  </si>
  <si>
    <t>Loans measured for impairment based on the fair value of the underlying collateral | Minimum | Appraised Value</t>
  </si>
  <si>
    <t>Loans measured for impairment based on the fair value of the underlying collateral | Maximum | Appraised Value</t>
  </si>
  <si>
    <t>Fair Value Measurements - Fair Value on Balance Sheet (Details) - USD ($) $ in Thousands</t>
  </si>
  <si>
    <t>Financial assets:</t>
  </si>
  <si>
    <t>Financial liabilities:</t>
  </si>
  <si>
    <t>Cash and cash equivalents</t>
  </si>
  <si>
    <t>Carrying Value</t>
  </si>
  <si>
    <t>Total Fair Value</t>
  </si>
  <si>
    <t>Other Comprehensive Income (Loss) - Tax effects of components in other comprehensive income (loss) (Details) - USD ($) $ in Thousands</t>
  </si>
  <si>
    <t>Components of Other Comprehensive Income (Loss), Before Tax</t>
  </si>
  <si>
    <t>Net (losses) gains arising during the period</t>
  </si>
  <si>
    <t>Accretion of unrealized gain (loss) on securities reclassified as held-to-maturity</t>
  </si>
  <si>
    <t>Total other comprehensive (loss) income, before tax</t>
  </si>
  <si>
    <t>Unrealized gain (loss) on swap contract, before tax</t>
  </si>
  <si>
    <t>Employee benefit plans, Before tax</t>
  </si>
  <si>
    <t>Reclassification adjustment of actuarial net gain included in net income</t>
  </si>
  <si>
    <t>Total employee benefit plans, before tax</t>
  </si>
  <si>
    <t>Components of Other Comprehensive Income (Loss), Tax Effect</t>
  </si>
  <si>
    <t>Total other comprehensive (loss) income, tax</t>
  </si>
  <si>
    <t>Unrealized gain (loss) on swap contract, Tax</t>
  </si>
  <si>
    <t>Employee benefit plans, Tax Effect</t>
  </si>
  <si>
    <t>Total employee benefit plans, tax</t>
  </si>
  <si>
    <t>Components of Other Comprehensive Income (Loss), After Tax</t>
  </si>
  <si>
    <t>Unrealized gain (loss) on swap contract, Net of tax</t>
  </si>
  <si>
    <t>Employee benefit plans, After Tax</t>
  </si>
  <si>
    <t>Other Comprehensive Income (Loss) - Changes in components of other comprehensive income (loss) (Details) - USD ($) $ in Thousands</t>
  </si>
  <si>
    <t>AOCI Attributable to Parent, Net of Tax [Roll Forward]</t>
  </si>
  <si>
    <t>Balance at beginning of quarter</t>
  </si>
  <si>
    <t>Current period changes in other comprehensive (loss) income</t>
  </si>
  <si>
    <t>Balance at end of year</t>
  </si>
  <si>
    <t>Accumulated Other Comprehensive Loss</t>
  </si>
  <si>
    <t>Unrealized (Losses) Gains on Securities Available-for- Sale</t>
  </si>
  <si>
    <t>Swaps</t>
  </si>
  <si>
    <t>Employee Benefit Plans</t>
  </si>
  <si>
    <t>Other Comprehensive Income (Loss) - Reclassification out of AOCI (Details) - USD ($) $ in Thousands</t>
  </si>
  <si>
    <t>Accumulated Other Comprehensive Income (Loss) [Line Items]</t>
  </si>
  <si>
    <t>Gains on securities transactions, net</t>
  </si>
  <si>
    <t>Total before tax</t>
  </si>
  <si>
    <t>Income tax benefit</t>
  </si>
  <si>
    <t>Net of tax</t>
  </si>
  <si>
    <t>Accumulated other Comprehensive (Loss) Income Components</t>
  </si>
  <si>
    <t>Accumulated other Comprehensive (Loss) Income Components | Reclassification adjustment for gains included in net income</t>
  </si>
  <si>
    <t>Accumulated other Comprehensive (Loss) Income Components | Reclassification adjustment of actuarial net gain included in net income</t>
  </si>
  <si>
    <t>Derivatives and Hedging Activities - Narrative (Details) $ in Thousands</t>
  </si>
  <si>
    <t>Sep. 30, 2018USD ($)swap</t>
  </si>
  <si>
    <t>Sep. 30, 2017USD ($)</t>
  </si>
  <si>
    <t>Dec. 31, 2017USD ($)swap</t>
  </si>
  <si>
    <t>Derivative [Line Items]</t>
  </si>
  <si>
    <t>Noninterest income</t>
  </si>
  <si>
    <t>Fee income</t>
  </si>
  <si>
    <t>Accrued interest on derivatives, at fair value</t>
  </si>
  <si>
    <t>Currency forward contract - non-designated hedge</t>
  </si>
  <si>
    <t>Notional amount of derivative</t>
  </si>
  <si>
    <t>Interest rate products - designated</t>
  </si>
  <si>
    <t>Number of interest rate derivatives held | swap</t>
  </si>
  <si>
    <t>Notional amount, obligation to return cash</t>
  </si>
  <si>
    <t>Not-designated hedge | Currency forward contract - non-designated hedge</t>
  </si>
  <si>
    <t>Derivatives and Hedging Activities - Derivative Financial Instruments (Details) - USD ($) $ in Thousands</t>
  </si>
  <si>
    <t>Derivatives, Fair Value [Line Items]</t>
  </si>
  <si>
    <t>Interest rate products - designated | Designated as hedging instrument | Other Assets</t>
  </si>
  <si>
    <t>Asset Derivative</t>
  </si>
  <si>
    <t>Interest rate products - designated | Designated as hedging instrument | Other Liabilities</t>
  </si>
  <si>
    <t>Liability Derivative</t>
  </si>
  <si>
    <t>Interest rate products - designated | Not-designated hedge | Other Assets</t>
  </si>
  <si>
    <t>Interest rate products - designated | Not-designated hedge | Other Liabilities</t>
  </si>
  <si>
    <t>Currency forward contract - non-designated hedge | Not-designated hedge | Other Assets</t>
  </si>
  <si>
    <t>Currency forward contract - non-designated hedge | Not-designated hedge | Other Liabilities</t>
  </si>
  <si>
    <t>Reported Value Measur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3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15889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20</v>
      </c>
    </row>
    <row r="4" spans="1:2">
      <c r="A4" s="4" t="s">
        <v>43</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11</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706</v>
      </c>
      <c r="C3" s="7" t="n">
        <v>65334</v>
      </c>
    </row>
    <row r="4" spans="1:3">
      <c r="A4" s="4" t="s">
        <v>28</v>
      </c>
      <c r="B4" s="5" t="n">
        <v>128</v>
      </c>
      <c r="C4" s="5" t="n">
        <v>164</v>
      </c>
    </row>
    <row r="5" spans="1:3">
      <c r="A5" s="4" t="s">
        <v>29</v>
      </c>
      <c r="B5" s="5" t="n">
        <v>54834</v>
      </c>
      <c r="C5" s="5" t="n">
        <v>65498</v>
      </c>
    </row>
    <row r="6" spans="1:3">
      <c r="A6" s="4" t="s">
        <v>30</v>
      </c>
      <c r="B6" s="5" t="n">
        <v>987076</v>
      </c>
      <c r="C6" s="5" t="n">
        <v>710570</v>
      </c>
    </row>
    <row r="7" spans="1:3">
      <c r="A7" s="4" t="s">
        <v>31</v>
      </c>
      <c r="B7" s="5" t="n">
        <v>264184</v>
      </c>
      <c r="C7" s="5" t="n">
        <v>239618</v>
      </c>
    </row>
    <row r="8" spans="1:3">
      <c r="A8" s="4" t="s">
        <v>32</v>
      </c>
      <c r="B8" s="5" t="n">
        <v>56532</v>
      </c>
      <c r="C8" s="5" t="n">
        <v>44664</v>
      </c>
    </row>
    <row r="9" spans="1:3">
      <c r="A9" s="4" t="s">
        <v>33</v>
      </c>
      <c r="B9" s="5" t="n">
        <v>1860</v>
      </c>
      <c r="C9" s="5" t="n">
        <v>0</v>
      </c>
    </row>
    <row r="10" spans="1:3">
      <c r="A10" s="4" t="s">
        <v>34</v>
      </c>
      <c r="B10" s="5" t="n">
        <v>4843297</v>
      </c>
      <c r="C10" s="5" t="n">
        <v>4400470</v>
      </c>
    </row>
    <row r="11" spans="1:3">
      <c r="A11" s="4" t="s">
        <v>35</v>
      </c>
      <c r="B11" s="5" t="n">
        <v>18594</v>
      </c>
      <c r="C11" s="5" t="n">
        <v>15915</v>
      </c>
    </row>
    <row r="12" spans="1:3">
      <c r="A12" s="4" t="s">
        <v>36</v>
      </c>
      <c r="B12" s="5" t="n">
        <v>251</v>
      </c>
      <c r="C12" s="5" t="n">
        <v>959</v>
      </c>
    </row>
    <row r="13" spans="1:3">
      <c r="A13" s="4" t="s">
        <v>37</v>
      </c>
      <c r="B13" s="5" t="n">
        <v>48671</v>
      </c>
      <c r="C13" s="5" t="n">
        <v>42620</v>
      </c>
    </row>
    <row r="14" spans="1:3">
      <c r="A14" s="4" t="s">
        <v>38</v>
      </c>
      <c r="B14" s="5" t="n">
        <v>183145</v>
      </c>
      <c r="C14" s="5" t="n">
        <v>150521</v>
      </c>
    </row>
    <row r="15" spans="1:3">
      <c r="A15" s="4" t="s">
        <v>39</v>
      </c>
      <c r="B15" s="5" t="n">
        <v>5940</v>
      </c>
      <c r="C15" s="5" t="n">
        <v>5997</v>
      </c>
    </row>
    <row r="16" spans="1:3">
      <c r="A16" s="4" t="s">
        <v>40</v>
      </c>
      <c r="B16" s="5" t="n">
        <v>103469</v>
      </c>
      <c r="C16" s="5" t="n">
        <v>89668</v>
      </c>
    </row>
    <row r="17" spans="1:3">
      <c r="A17" s="4" t="s">
        <v>41</v>
      </c>
      <c r="B17" s="5" t="n">
        <v>6567853</v>
      </c>
      <c r="C17" s="5" t="n">
        <v>5766500</v>
      </c>
    </row>
    <row r="18" spans="1:3">
      <c r="A18" s="3" t="s">
        <v>42</v>
      </c>
    </row>
    <row r="19" spans="1:3">
      <c r="A19" s="4" t="s">
        <v>43</v>
      </c>
      <c r="B19" s="5" t="n">
        <v>4372345</v>
      </c>
      <c r="C19" s="5" t="n">
        <v>4263315</v>
      </c>
    </row>
    <row r="20" spans="1:3">
      <c r="A20" s="4" t="s">
        <v>44</v>
      </c>
      <c r="B20" s="5" t="n">
        <v>1135730</v>
      </c>
      <c r="C20" s="5" t="n">
        <v>929057</v>
      </c>
    </row>
    <row r="21" spans="1:3">
      <c r="A21" s="4" t="s">
        <v>45</v>
      </c>
      <c r="B21" s="5" t="n">
        <v>32732</v>
      </c>
      <c r="C21" s="5" t="n">
        <v>25563</v>
      </c>
    </row>
    <row r="22" spans="1:3">
      <c r="A22" s="4" t="s">
        <v>46</v>
      </c>
      <c r="B22" s="5" t="n">
        <v>80000</v>
      </c>
      <c r="C22" s="5" t="n">
        <v>76495</v>
      </c>
    </row>
    <row r="23" spans="1:3">
      <c r="A23" s="4" t="s">
        <v>47</v>
      </c>
      <c r="B23" s="5" t="n">
        <v>5620807</v>
      </c>
      <c r="C23" s="5" t="n">
        <v>5294430</v>
      </c>
    </row>
    <row r="24" spans="1:3">
      <c r="A24" s="3" t="s">
        <v>48</v>
      </c>
    </row>
    <row r="25" spans="1:3">
      <c r="A25" s="4" t="s">
        <v>49</v>
      </c>
      <c r="B25" s="5" t="n">
        <v>0</v>
      </c>
      <c r="C25" s="5" t="n">
        <v>0</v>
      </c>
    </row>
    <row r="26" spans="1:3">
      <c r="A26" s="4" t="s">
        <v>50</v>
      </c>
      <c r="B26" s="5" t="n">
        <v>1159</v>
      </c>
      <c r="C26" s="5" t="n">
        <v>0</v>
      </c>
    </row>
    <row r="27" spans="1:3">
      <c r="A27" s="4" t="s">
        <v>51</v>
      </c>
      <c r="B27" s="5" t="n">
        <v>526716</v>
      </c>
      <c r="C27" s="5" t="n">
        <v>0</v>
      </c>
    </row>
    <row r="28" spans="1:3">
      <c r="A28" s="4" t="s">
        <v>52</v>
      </c>
      <c r="B28" s="5" t="n">
        <v>545349</v>
      </c>
      <c r="C28" s="5" t="n">
        <v>537480</v>
      </c>
    </row>
    <row r="29" spans="1:3">
      <c r="A29" s="4" t="s">
        <v>53</v>
      </c>
      <c r="B29" s="5" t="n">
        <v>-81770</v>
      </c>
      <c r="C29" s="5" t="n">
        <v>-65410</v>
      </c>
    </row>
    <row r="30" spans="1:3">
      <c r="A30" s="4" t="s">
        <v>54</v>
      </c>
      <c r="B30" s="5" t="n">
        <v>-44408</v>
      </c>
      <c r="C30" s="5" t="n">
        <v>0</v>
      </c>
    </row>
    <row r="31" spans="1:3">
      <c r="A31" s="4" t="s">
        <v>55</v>
      </c>
      <c r="B31" s="5" t="n">
        <v>947046</v>
      </c>
      <c r="C31" s="5" t="n">
        <v>472070</v>
      </c>
    </row>
    <row r="32" spans="1:3">
      <c r="A32" s="4" t="s">
        <v>56</v>
      </c>
      <c r="B32" s="7" t="n">
        <v>6567853</v>
      </c>
      <c r="C32" s="7" t="n">
        <v>5766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4</v>
      </c>
      <c r="B1" s="2" t="s">
        <v>69</v>
      </c>
      <c r="D1" s="2" t="s">
        <v>1</v>
      </c>
    </row>
    <row r="2" spans="1:5">
      <c r="B2" s="2" t="s">
        <v>2</v>
      </c>
      <c r="C2" s="2" t="s">
        <v>70</v>
      </c>
      <c r="D2" s="2" t="s">
        <v>2</v>
      </c>
      <c r="E2" s="2" t="s">
        <v>70</v>
      </c>
    </row>
    <row r="3" spans="1:5">
      <c r="A3" s="3" t="s">
        <v>207</v>
      </c>
    </row>
    <row r="4" spans="1:5">
      <c r="A4" s="4" t="s">
        <v>103</v>
      </c>
      <c r="B4" s="7" t="n">
        <v>10827</v>
      </c>
      <c r="C4" s="7" t="n">
        <v>1514</v>
      </c>
      <c r="D4" s="7" t="n">
        <v>7869</v>
      </c>
      <c r="E4" s="7" t="n">
        <v>21080</v>
      </c>
    </row>
    <row r="5" spans="1:5">
      <c r="A5" s="3" t="s">
        <v>295</v>
      </c>
    </row>
    <row r="6" spans="1:5">
      <c r="A6" s="4" t="s">
        <v>296</v>
      </c>
      <c r="B6" s="7" t="n">
        <v>10827</v>
      </c>
      <c r="C6" s="5" t="n">
        <v>1514</v>
      </c>
      <c r="D6" s="7" t="n">
        <v>7869</v>
      </c>
      <c r="E6" s="5" t="n">
        <v>21080</v>
      </c>
    </row>
    <row r="7" spans="1:5">
      <c r="A7" s="4" t="s">
        <v>297</v>
      </c>
      <c r="B7" s="5" t="n">
        <v>111391704</v>
      </c>
      <c r="D7" s="5" t="n">
        <v>111372033</v>
      </c>
    </row>
    <row r="8" spans="1:5">
      <c r="A8" s="4" t="s">
        <v>298</v>
      </c>
      <c r="B8" s="8" t="n">
        <v>0.1</v>
      </c>
      <c r="D8" s="8" t="n">
        <v>0.07000000000000001</v>
      </c>
    </row>
    <row r="9" spans="1:5">
      <c r="A9" s="3" t="s">
        <v>299</v>
      </c>
    </row>
    <row r="10" spans="1:5">
      <c r="A10" s="4" t="s">
        <v>296</v>
      </c>
      <c r="B10" s="7" t="n">
        <v>10827</v>
      </c>
      <c r="C10" s="7" t="n">
        <v>1514</v>
      </c>
      <c r="D10" s="7" t="n">
        <v>7869</v>
      </c>
      <c r="E10" s="7" t="n">
        <v>21080</v>
      </c>
    </row>
    <row r="11" spans="1:5">
      <c r="A11" s="4" t="s">
        <v>300</v>
      </c>
      <c r="B11" s="5" t="n">
        <v>111391704</v>
      </c>
      <c r="D11" s="5" t="n">
        <v>111372033</v>
      </c>
    </row>
    <row r="12" spans="1:5">
      <c r="A12" s="4" t="s">
        <v>301</v>
      </c>
      <c r="B12" s="8" t="n">
        <v>0.1</v>
      </c>
      <c r="D12" s="8" t="n">
        <v>0.070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02</v>
      </c>
      <c r="B1" s="2" t="s">
        <v>303</v>
      </c>
    </row>
    <row r="2" spans="1:2">
      <c r="B2" s="2" t="s">
        <v>304</v>
      </c>
    </row>
    <row r="3" spans="1:2">
      <c r="A3" s="4" t="s">
        <v>125</v>
      </c>
    </row>
    <row r="4" spans="1:2">
      <c r="A4" s="3" t="s">
        <v>305</v>
      </c>
    </row>
    <row r="5" spans="1:2">
      <c r="A5" s="4" t="s">
        <v>306</v>
      </c>
      <c r="B5" s="9" t="n">
        <v>11.7</v>
      </c>
    </row>
    <row r="6" spans="1:2">
      <c r="A6" s="4" t="s">
        <v>127</v>
      </c>
    </row>
    <row r="7" spans="1:2">
      <c r="A7" s="3" t="s">
        <v>305</v>
      </c>
    </row>
    <row r="8" spans="1:2">
      <c r="A8" s="4" t="s">
        <v>306</v>
      </c>
      <c r="B8" s="9" t="n">
        <v>-1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251417</v>
      </c>
      <c r="C3" s="7" t="n">
        <v>236125</v>
      </c>
    </row>
    <row r="4" spans="1:3">
      <c r="A4" s="4" t="s">
        <v>60</v>
      </c>
      <c r="B4" s="8" t="n">
        <v>0.01</v>
      </c>
      <c r="C4" s="8" t="n">
        <v>0.01</v>
      </c>
    </row>
    <row r="5" spans="1:3">
      <c r="A5" s="4" t="s">
        <v>61</v>
      </c>
      <c r="B5" s="5" t="n">
        <v>10000000</v>
      </c>
      <c r="C5" s="5" t="n">
        <v>10000000</v>
      </c>
    </row>
    <row r="6" spans="1:3">
      <c r="A6" s="4" t="s">
        <v>62</v>
      </c>
      <c r="B6" s="8" t="n">
        <v>0.01</v>
      </c>
      <c r="C6" s="8" t="n">
        <v>0.01</v>
      </c>
    </row>
    <row r="7" spans="1:3">
      <c r="A7" s="4" t="s">
        <v>63</v>
      </c>
      <c r="B7" s="5" t="n">
        <v>500000000</v>
      </c>
      <c r="C7" s="5" t="n">
        <v>500000000</v>
      </c>
    </row>
    <row r="8" spans="1:3">
      <c r="A8" s="4" t="s">
        <v>64</v>
      </c>
      <c r="B8" s="5" t="n">
        <v>0</v>
      </c>
      <c r="C8" s="5" t="n">
        <v>0</v>
      </c>
    </row>
    <row r="9" spans="1:3">
      <c r="A9" s="4" t="s">
        <v>65</v>
      </c>
      <c r="B9" s="5" t="n">
        <v>0</v>
      </c>
      <c r="C9" s="5" t="n">
        <v>0</v>
      </c>
    </row>
    <row r="10" spans="1:3">
      <c r="A10" s="4" t="s">
        <v>66</v>
      </c>
      <c r="B10" s="5" t="n">
        <v>115889175</v>
      </c>
      <c r="C10" s="5" t="n">
        <v>0</v>
      </c>
    </row>
    <row r="11" spans="1:3">
      <c r="A11" s="4" t="s">
        <v>67</v>
      </c>
      <c r="B11" s="5" t="n">
        <v>115889175</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019247</v>
      </c>
      <c r="C3" s="7" t="n">
        <v>719607</v>
      </c>
    </row>
    <row r="4" spans="1:3">
      <c r="A4" s="4" t="s">
        <v>310</v>
      </c>
      <c r="B4" s="5" t="n">
        <v>1206</v>
      </c>
      <c r="C4" s="5" t="n">
        <v>1795</v>
      </c>
    </row>
    <row r="5" spans="1:3">
      <c r="A5" s="4" t="s">
        <v>311</v>
      </c>
      <c r="B5" s="5" t="n">
        <v>-33377</v>
      </c>
      <c r="C5" s="5" t="n">
        <v>-10832</v>
      </c>
    </row>
    <row r="6" spans="1:3">
      <c r="A6" s="4" t="s">
        <v>30</v>
      </c>
      <c r="B6" s="5" t="n">
        <v>987076</v>
      </c>
      <c r="C6" s="5" t="n">
        <v>710570</v>
      </c>
    </row>
    <row r="7" spans="1:3">
      <c r="A7" s="4" t="s">
        <v>312</v>
      </c>
    </row>
    <row r="8" spans="1:3">
      <c r="A8" s="3" t="s">
        <v>308</v>
      </c>
    </row>
    <row r="9" spans="1:3">
      <c r="A9" s="4" t="s">
        <v>309</v>
      </c>
      <c r="B9" s="5" t="n">
        <v>54813</v>
      </c>
      <c r="C9" s="5" t="n">
        <v>39909</v>
      </c>
    </row>
    <row r="10" spans="1:3">
      <c r="A10" s="4" t="s">
        <v>310</v>
      </c>
      <c r="B10" s="5" t="n">
        <v>0</v>
      </c>
      <c r="C10" s="5" t="n">
        <v>17</v>
      </c>
    </row>
    <row r="11" spans="1:3">
      <c r="A11" s="4" t="s">
        <v>311</v>
      </c>
      <c r="B11" s="5" t="n">
        <v>-1650</v>
      </c>
      <c r="C11" s="5" t="n">
        <v>-282</v>
      </c>
    </row>
    <row r="12" spans="1:3">
      <c r="A12" s="4" t="s">
        <v>30</v>
      </c>
      <c r="B12" s="5" t="n">
        <v>53163</v>
      </c>
      <c r="C12" s="5" t="n">
        <v>39644</v>
      </c>
    </row>
    <row r="13" spans="1:3">
      <c r="A13" s="4" t="s">
        <v>313</v>
      </c>
    </row>
    <row r="14" spans="1:3">
      <c r="A14" s="3" t="s">
        <v>308</v>
      </c>
    </row>
    <row r="15" spans="1:3">
      <c r="A15" s="4" t="s">
        <v>309</v>
      </c>
      <c r="B15" s="5" t="n">
        <v>902572</v>
      </c>
      <c r="C15" s="5" t="n">
        <v>615924</v>
      </c>
    </row>
    <row r="16" spans="1:3">
      <c r="A16" s="4" t="s">
        <v>310</v>
      </c>
      <c r="B16" s="5" t="n">
        <v>321</v>
      </c>
      <c r="C16" s="5" t="n">
        <v>383</v>
      </c>
    </row>
    <row r="17" spans="1:3">
      <c r="A17" s="4" t="s">
        <v>311</v>
      </c>
      <c r="B17" s="5" t="n">
        <v>-30207</v>
      </c>
      <c r="C17" s="5" t="n">
        <v>-9695</v>
      </c>
    </row>
    <row r="18" spans="1:3">
      <c r="A18" s="4" t="s">
        <v>30</v>
      </c>
      <c r="B18" s="5" t="n">
        <v>872686</v>
      </c>
      <c r="C18" s="5" t="n">
        <v>606612</v>
      </c>
    </row>
    <row r="19" spans="1:3">
      <c r="A19" s="4" t="s">
        <v>314</v>
      </c>
    </row>
    <row r="20" spans="1:3">
      <c r="A20" s="3" t="s">
        <v>308</v>
      </c>
    </row>
    <row r="21" spans="1:3">
      <c r="A21" s="4" t="s">
        <v>309</v>
      </c>
      <c r="B21" s="5" t="n">
        <v>1587</v>
      </c>
      <c r="C21" s="5" t="n">
        <v>1957</v>
      </c>
    </row>
    <row r="22" spans="1:3">
      <c r="A22" s="4" t="s">
        <v>310</v>
      </c>
      <c r="B22" s="5" t="n">
        <v>0</v>
      </c>
      <c r="C22" s="5" t="n">
        <v>0</v>
      </c>
    </row>
    <row r="23" spans="1:3">
      <c r="A23" s="4" t="s">
        <v>311</v>
      </c>
      <c r="B23" s="5" t="n">
        <v>0</v>
      </c>
      <c r="C23" s="5" t="n">
        <v>0</v>
      </c>
    </row>
    <row r="24" spans="1:3">
      <c r="A24" s="4" t="s">
        <v>30</v>
      </c>
      <c r="B24" s="5" t="n">
        <v>1587</v>
      </c>
      <c r="C24" s="5" t="n">
        <v>1957</v>
      </c>
    </row>
    <row r="25" spans="1:3">
      <c r="A25" s="4" t="s">
        <v>315</v>
      </c>
    </row>
    <row r="26" spans="1:3">
      <c r="A26" s="3" t="s">
        <v>308</v>
      </c>
    </row>
    <row r="27" spans="1:3">
      <c r="A27" s="4" t="s">
        <v>309</v>
      </c>
      <c r="B27" s="5" t="n">
        <v>54492</v>
      </c>
      <c r="C27" s="5" t="n">
        <v>54489</v>
      </c>
    </row>
    <row r="28" spans="1:3">
      <c r="A28" s="4" t="s">
        <v>310</v>
      </c>
      <c r="B28" s="5" t="n">
        <v>13</v>
      </c>
      <c r="C28" s="5" t="n">
        <v>536</v>
      </c>
    </row>
    <row r="29" spans="1:3">
      <c r="A29" s="4" t="s">
        <v>311</v>
      </c>
      <c r="B29" s="5" t="n">
        <v>-1113</v>
      </c>
      <c r="C29" s="5" t="n">
        <v>-511</v>
      </c>
    </row>
    <row r="30" spans="1:3">
      <c r="A30" s="4" t="s">
        <v>30</v>
      </c>
      <c r="B30" s="5" t="n">
        <v>53392</v>
      </c>
      <c r="C30" s="5" t="n">
        <v>54514</v>
      </c>
    </row>
    <row r="31" spans="1:3">
      <c r="A31" s="4" t="s">
        <v>316</v>
      </c>
    </row>
    <row r="32" spans="1:3">
      <c r="A32" s="3" t="s">
        <v>308</v>
      </c>
    </row>
    <row r="33" spans="1:3">
      <c r="A33" s="4" t="s">
        <v>309</v>
      </c>
      <c r="B33" s="5" t="n">
        <v>5000</v>
      </c>
      <c r="C33" s="5" t="n">
        <v>5000</v>
      </c>
    </row>
    <row r="34" spans="1:3">
      <c r="A34" s="4" t="s">
        <v>310</v>
      </c>
      <c r="B34" s="5" t="n">
        <v>0</v>
      </c>
      <c r="C34" s="5" t="n">
        <v>0</v>
      </c>
    </row>
    <row r="35" spans="1:3">
      <c r="A35" s="4" t="s">
        <v>311</v>
      </c>
      <c r="B35" s="5" t="n">
        <v>-407</v>
      </c>
      <c r="C35" s="5" t="n">
        <v>-344</v>
      </c>
    </row>
    <row r="36" spans="1:3">
      <c r="A36" s="4" t="s">
        <v>30</v>
      </c>
      <c r="B36" s="5" t="n">
        <v>4593</v>
      </c>
      <c r="C36" s="5" t="n">
        <v>4656</v>
      </c>
    </row>
    <row r="37" spans="1:3">
      <c r="A37" s="4" t="s">
        <v>317</v>
      </c>
    </row>
    <row r="38" spans="1:3">
      <c r="A38" s="3" t="s">
        <v>308</v>
      </c>
    </row>
    <row r="39" spans="1:3">
      <c r="A39" s="4" t="s">
        <v>309</v>
      </c>
      <c r="B39" s="5" t="n">
        <v>783</v>
      </c>
      <c r="C39" s="5" t="n">
        <v>2328</v>
      </c>
    </row>
    <row r="40" spans="1:3">
      <c r="A40" s="4" t="s">
        <v>310</v>
      </c>
      <c r="B40" s="5" t="n">
        <v>872</v>
      </c>
      <c r="C40" s="5" t="n">
        <v>859</v>
      </c>
    </row>
    <row r="41" spans="1:3">
      <c r="A41" s="4" t="s">
        <v>311</v>
      </c>
      <c r="B41" s="5" t="n">
        <v>0</v>
      </c>
      <c r="C41" s="5" t="n">
        <v>0</v>
      </c>
    </row>
    <row r="42" spans="1:3">
      <c r="A42" s="4" t="s">
        <v>30</v>
      </c>
      <c r="B42" s="7" t="n">
        <v>1655</v>
      </c>
      <c r="C42" s="7" t="n">
        <v>31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09</v>
      </c>
    </row>
    <row r="3" spans="1:2">
      <c r="A3" s="4" t="s">
        <v>309</v>
      </c>
      <c r="B3" s="7" t="n">
        <v>1018464</v>
      </c>
    </row>
    <row r="4" spans="1:2">
      <c r="A4" s="3" t="s">
        <v>320</v>
      </c>
    </row>
    <row r="5" spans="1:2">
      <c r="A5" s="4" t="s">
        <v>320</v>
      </c>
      <c r="B5" s="5" t="n">
        <v>985421</v>
      </c>
    </row>
    <row r="6" spans="1:2">
      <c r="A6" s="4" t="s">
        <v>321</v>
      </c>
    </row>
    <row r="7" spans="1:2">
      <c r="A7" s="3" t="s">
        <v>309</v>
      </c>
    </row>
    <row r="8" spans="1:2">
      <c r="A8" s="4" t="s">
        <v>322</v>
      </c>
      <c r="B8" s="5" t="n">
        <v>1397</v>
      </c>
    </row>
    <row r="9" spans="1:2">
      <c r="A9" s="4" t="s">
        <v>323</v>
      </c>
      <c r="B9" s="5" t="n">
        <v>50124</v>
      </c>
    </row>
    <row r="10" spans="1:2">
      <c r="A10" s="4" t="s">
        <v>324</v>
      </c>
      <c r="B10" s="5" t="n">
        <v>59371</v>
      </c>
    </row>
    <row r="11" spans="1:2">
      <c r="A11" s="4" t="s">
        <v>325</v>
      </c>
      <c r="B11" s="5" t="n">
        <v>5000</v>
      </c>
    </row>
    <row r="12" spans="1:2">
      <c r="A12" s="4" t="s">
        <v>309</v>
      </c>
      <c r="B12" s="5" t="n">
        <v>115892</v>
      </c>
    </row>
    <row r="13" spans="1:2">
      <c r="A13" s="3" t="s">
        <v>320</v>
      </c>
    </row>
    <row r="14" spans="1:2">
      <c r="A14" s="4" t="s">
        <v>322</v>
      </c>
      <c r="B14" s="5" t="n">
        <v>1397</v>
      </c>
    </row>
    <row r="15" spans="1:2">
      <c r="A15" s="4" t="s">
        <v>323</v>
      </c>
      <c r="B15" s="5" t="n">
        <v>49004</v>
      </c>
    </row>
    <row r="16" spans="1:2">
      <c r="A16" s="4" t="s">
        <v>324</v>
      </c>
      <c r="B16" s="5" t="n">
        <v>57890</v>
      </c>
    </row>
    <row r="17" spans="1:2">
      <c r="A17" s="4" t="s">
        <v>325</v>
      </c>
      <c r="B17" s="5" t="n">
        <v>4444</v>
      </c>
    </row>
    <row r="18" spans="1:2">
      <c r="A18" s="4" t="s">
        <v>320</v>
      </c>
      <c r="B18" s="5" t="n">
        <v>112735</v>
      </c>
    </row>
    <row r="19" spans="1:2">
      <c r="A19" s="4" t="s">
        <v>313</v>
      </c>
    </row>
    <row r="20" spans="1:2">
      <c r="A20" s="3" t="s">
        <v>309</v>
      </c>
    </row>
    <row r="21" spans="1:2">
      <c r="A21" s="4" t="s">
        <v>309</v>
      </c>
      <c r="B21" s="5" t="n">
        <v>902572</v>
      </c>
    </row>
    <row r="22" spans="1:2">
      <c r="A22" s="3" t="s">
        <v>320</v>
      </c>
    </row>
    <row r="23" spans="1:2">
      <c r="A23" s="4" t="s">
        <v>320</v>
      </c>
      <c r="B23" s="7" t="n">
        <v>8726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6</v>
      </c>
      <c r="B1" s="2" t="s">
        <v>69</v>
      </c>
      <c r="D1" s="2" t="s">
        <v>1</v>
      </c>
    </row>
    <row r="2" spans="1:6">
      <c r="B2" s="2" t="s">
        <v>2</v>
      </c>
      <c r="C2" s="2" t="s">
        <v>70</v>
      </c>
      <c r="D2" s="2" t="s">
        <v>2</v>
      </c>
      <c r="E2" s="2" t="s">
        <v>70</v>
      </c>
      <c r="F2" s="2" t="s">
        <v>25</v>
      </c>
    </row>
    <row r="3" spans="1:6">
      <c r="A3" s="3" t="s">
        <v>308</v>
      </c>
    </row>
    <row r="4" spans="1:6">
      <c r="A4" s="4" t="s">
        <v>327</v>
      </c>
      <c r="B4" s="7" t="n">
        <v>1019247000</v>
      </c>
      <c r="D4" s="7" t="n">
        <v>1019247000</v>
      </c>
      <c r="F4" s="7" t="n">
        <v>719607000</v>
      </c>
    </row>
    <row r="5" spans="1:6">
      <c r="A5" s="4" t="s">
        <v>328</v>
      </c>
      <c r="B5" s="5" t="n">
        <v>987076000</v>
      </c>
      <c r="D5" s="5" t="n">
        <v>987076000</v>
      </c>
      <c r="F5" s="5" t="n">
        <v>710570000</v>
      </c>
    </row>
    <row r="6" spans="1:6">
      <c r="A6" s="4" t="s">
        <v>169</v>
      </c>
      <c r="B6" s="5" t="n">
        <v>1500000</v>
      </c>
      <c r="C6" s="7" t="n">
        <v>129300000</v>
      </c>
      <c r="D6" s="5" t="n">
        <v>11513000</v>
      </c>
      <c r="E6" s="7" t="n">
        <v>129335000</v>
      </c>
    </row>
    <row r="7" spans="1:6">
      <c r="A7" s="4" t="s">
        <v>329</v>
      </c>
      <c r="D7" s="5" t="n">
        <v>116000</v>
      </c>
      <c r="E7" s="5" t="n">
        <v>325000</v>
      </c>
    </row>
    <row r="8" spans="1:6">
      <c r="A8" s="4" t="s">
        <v>330</v>
      </c>
      <c r="E8" s="5" t="n">
        <v>-2400000</v>
      </c>
    </row>
    <row r="9" spans="1:6">
      <c r="A9" s="4" t="s">
        <v>331</v>
      </c>
      <c r="B9" s="5" t="n">
        <v>129500000</v>
      </c>
      <c r="D9" s="5" t="n">
        <v>129500000</v>
      </c>
      <c r="F9" s="5" t="n">
        <v>204300000</v>
      </c>
    </row>
    <row r="10" spans="1:6">
      <c r="A10" s="4" t="s">
        <v>332</v>
      </c>
      <c r="D10" s="5" t="n">
        <v>0</v>
      </c>
      <c r="E10" s="5" t="n">
        <v>0</v>
      </c>
    </row>
    <row r="11" spans="1:6">
      <c r="A11" s="3" t="s">
        <v>333</v>
      </c>
    </row>
    <row r="12" spans="1:6">
      <c r="A12" s="4" t="s">
        <v>309</v>
      </c>
      <c r="B12" s="5" t="n">
        <v>264184000</v>
      </c>
      <c r="D12" s="5" t="n">
        <v>264184000</v>
      </c>
      <c r="F12" s="5" t="n">
        <v>239618000</v>
      </c>
    </row>
    <row r="13" spans="1:6">
      <c r="A13" s="4" t="s">
        <v>334</v>
      </c>
      <c r="B13" s="5" t="n">
        <v>251417000</v>
      </c>
      <c r="D13" s="5" t="n">
        <v>251417000</v>
      </c>
      <c r="F13" s="5" t="n">
        <v>236125000</v>
      </c>
    </row>
    <row r="14" spans="1:6">
      <c r="A14" s="4" t="s">
        <v>335</v>
      </c>
      <c r="B14" s="5" t="n">
        <v>0</v>
      </c>
      <c r="C14" s="7" t="n">
        <v>0</v>
      </c>
      <c r="D14" s="5" t="n">
        <v>0</v>
      </c>
      <c r="E14" s="5" t="n">
        <v>0</v>
      </c>
    </row>
    <row r="15" spans="1:6">
      <c r="A15" s="4" t="s">
        <v>336</v>
      </c>
      <c r="D15" s="5" t="n">
        <v>0</v>
      </c>
      <c r="E15" s="7" t="n">
        <v>0</v>
      </c>
    </row>
    <row r="16" spans="1:6">
      <c r="A16" s="4" t="s">
        <v>313</v>
      </c>
    </row>
    <row r="17" spans="1:6">
      <c r="A17" s="3" t="s">
        <v>308</v>
      </c>
    </row>
    <row r="18" spans="1:6">
      <c r="A18" s="4" t="s">
        <v>327</v>
      </c>
      <c r="B18" s="5" t="n">
        <v>902572000</v>
      </c>
      <c r="D18" s="5" t="n">
        <v>902572000</v>
      </c>
      <c r="F18" s="5" t="n">
        <v>615924000</v>
      </c>
    </row>
    <row r="19" spans="1:6">
      <c r="A19" s="4" t="s">
        <v>328</v>
      </c>
      <c r="B19" s="5" t="n">
        <v>872686000</v>
      </c>
      <c r="D19" s="5" t="n">
        <v>872686000</v>
      </c>
      <c r="F19" s="5" t="n">
        <v>606612000</v>
      </c>
    </row>
    <row r="20" spans="1:6">
      <c r="A20" s="4" t="s">
        <v>331</v>
      </c>
      <c r="B20" s="5" t="n">
        <v>95400000</v>
      </c>
      <c r="D20" s="5" t="n">
        <v>95400000</v>
      </c>
      <c r="F20" s="5" t="n">
        <v>78200000</v>
      </c>
    </row>
    <row r="21" spans="1:6">
      <c r="A21" s="4" t="s">
        <v>313</v>
      </c>
    </row>
    <row r="22" spans="1:6">
      <c r="A22" s="3" t="s">
        <v>333</v>
      </c>
    </row>
    <row r="23" spans="1:6">
      <c r="A23" s="4" t="s">
        <v>309</v>
      </c>
      <c r="B23" s="5" t="n">
        <v>240780000</v>
      </c>
      <c r="D23" s="5" t="n">
        <v>240780000</v>
      </c>
      <c r="F23" s="5" t="n">
        <v>231216000</v>
      </c>
    </row>
    <row r="24" spans="1:6">
      <c r="A24" s="4" t="s">
        <v>334</v>
      </c>
      <c r="B24" s="7" t="n">
        <v>228560000</v>
      </c>
      <c r="D24" s="7" t="n">
        <v>228560000</v>
      </c>
      <c r="F24" s="7" t="n">
        <v>22778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501886</v>
      </c>
      <c r="C3" s="7" t="n">
        <v>548803</v>
      </c>
    </row>
    <row r="4" spans="1:3">
      <c r="A4" s="4" t="s">
        <v>340</v>
      </c>
      <c r="B4" s="5" t="n">
        <v>-10682</v>
      </c>
      <c r="C4" s="5" t="n">
        <v>-8454</v>
      </c>
    </row>
    <row r="5" spans="1:3">
      <c r="A5" s="4" t="s">
        <v>341</v>
      </c>
      <c r="B5" s="5" t="n">
        <v>407361</v>
      </c>
      <c r="C5" s="5" t="n">
        <v>58068</v>
      </c>
    </row>
    <row r="6" spans="1:3">
      <c r="A6" s="4" t="s">
        <v>342</v>
      </c>
      <c r="B6" s="5" t="n">
        <v>-22695</v>
      </c>
      <c r="C6" s="5" t="n">
        <v>-2378</v>
      </c>
    </row>
    <row r="7" spans="1:3">
      <c r="A7" s="4" t="s">
        <v>343</v>
      </c>
      <c r="B7" s="5" t="n">
        <v>909247</v>
      </c>
      <c r="C7" s="5" t="n">
        <v>606871</v>
      </c>
    </row>
    <row r="8" spans="1:3">
      <c r="A8" s="4" t="s">
        <v>344</v>
      </c>
      <c r="B8" s="5" t="n">
        <v>-33377</v>
      </c>
      <c r="C8" s="5" t="n">
        <v>-10832</v>
      </c>
    </row>
    <row r="9" spans="1:3">
      <c r="A9" s="4" t="s">
        <v>312</v>
      </c>
    </row>
    <row r="10" spans="1:3">
      <c r="A10" s="3" t="s">
        <v>338</v>
      </c>
    </row>
    <row r="11" spans="1:3">
      <c r="A11" s="4" t="s">
        <v>339</v>
      </c>
      <c r="B11" s="5" t="n">
        <v>38696</v>
      </c>
      <c r="C11" s="5" t="n">
        <v>29654</v>
      </c>
    </row>
    <row r="12" spans="1:3">
      <c r="A12" s="4" t="s">
        <v>340</v>
      </c>
      <c r="B12" s="5" t="n">
        <v>-1169</v>
      </c>
      <c r="C12" s="5" t="n">
        <v>-282</v>
      </c>
    </row>
    <row r="13" spans="1:3">
      <c r="A13" s="4" t="s">
        <v>341</v>
      </c>
      <c r="B13" s="5" t="n">
        <v>14467</v>
      </c>
      <c r="C13" s="5" t="n">
        <v>0</v>
      </c>
    </row>
    <row r="14" spans="1:3">
      <c r="A14" s="4" t="s">
        <v>342</v>
      </c>
      <c r="B14" s="5" t="n">
        <v>-481</v>
      </c>
      <c r="C14" s="5" t="n">
        <v>0</v>
      </c>
    </row>
    <row r="15" spans="1:3">
      <c r="A15" s="4" t="s">
        <v>343</v>
      </c>
      <c r="B15" s="5" t="n">
        <v>53163</v>
      </c>
      <c r="C15" s="5" t="n">
        <v>29654</v>
      </c>
    </row>
    <row r="16" spans="1:3">
      <c r="A16" s="4" t="s">
        <v>344</v>
      </c>
      <c r="B16" s="5" t="n">
        <v>-1650</v>
      </c>
      <c r="C16" s="5" t="n">
        <v>-282</v>
      </c>
    </row>
    <row r="17" spans="1:3">
      <c r="A17" s="4" t="s">
        <v>313</v>
      </c>
    </row>
    <row r="18" spans="1:3">
      <c r="A18" s="3" t="s">
        <v>338</v>
      </c>
    </row>
    <row r="19" spans="1:3">
      <c r="A19" s="4" t="s">
        <v>339</v>
      </c>
      <c r="B19" s="5" t="n">
        <v>419490</v>
      </c>
      <c r="C19" s="5" t="n">
        <v>514283</v>
      </c>
    </row>
    <row r="20" spans="1:3">
      <c r="A20" s="4" t="s">
        <v>340</v>
      </c>
      <c r="B20" s="5" t="n">
        <v>-8722</v>
      </c>
      <c r="C20" s="5" t="n">
        <v>-8037</v>
      </c>
    </row>
    <row r="21" spans="1:3">
      <c r="A21" s="4" t="s">
        <v>341</v>
      </c>
      <c r="B21" s="5" t="n">
        <v>383623</v>
      </c>
      <c r="C21" s="5" t="n">
        <v>48788</v>
      </c>
    </row>
    <row r="22" spans="1:3">
      <c r="A22" s="4" t="s">
        <v>342</v>
      </c>
      <c r="B22" s="5" t="n">
        <v>-21485</v>
      </c>
      <c r="C22" s="5" t="n">
        <v>-1658</v>
      </c>
    </row>
    <row r="23" spans="1:3">
      <c r="A23" s="4" t="s">
        <v>343</v>
      </c>
      <c r="B23" s="5" t="n">
        <v>803113</v>
      </c>
      <c r="C23" s="5" t="n">
        <v>563071</v>
      </c>
    </row>
    <row r="24" spans="1:3">
      <c r="A24" s="4" t="s">
        <v>344</v>
      </c>
      <c r="B24" s="5" t="n">
        <v>-30207</v>
      </c>
      <c r="C24" s="5" t="n">
        <v>-9695</v>
      </c>
    </row>
    <row r="25" spans="1:3">
      <c r="A25" s="4" t="s">
        <v>315</v>
      </c>
    </row>
    <row r="26" spans="1:3">
      <c r="A26" s="3" t="s">
        <v>338</v>
      </c>
    </row>
    <row r="27" spans="1:3">
      <c r="A27" s="4" t="s">
        <v>339</v>
      </c>
      <c r="B27" s="5" t="n">
        <v>39107</v>
      </c>
      <c r="C27" s="5" t="n">
        <v>4866</v>
      </c>
    </row>
    <row r="28" spans="1:3">
      <c r="A28" s="4" t="s">
        <v>340</v>
      </c>
      <c r="B28" s="5" t="n">
        <v>-384</v>
      </c>
      <c r="C28" s="5" t="n">
        <v>-135</v>
      </c>
    </row>
    <row r="29" spans="1:3">
      <c r="A29" s="4" t="s">
        <v>341</v>
      </c>
      <c r="B29" s="5" t="n">
        <v>9271</v>
      </c>
      <c r="C29" s="5" t="n">
        <v>4624</v>
      </c>
    </row>
    <row r="30" spans="1:3">
      <c r="A30" s="4" t="s">
        <v>342</v>
      </c>
      <c r="B30" s="5" t="n">
        <v>-729</v>
      </c>
      <c r="C30" s="5" t="n">
        <v>-376</v>
      </c>
    </row>
    <row r="31" spans="1:3">
      <c r="A31" s="4" t="s">
        <v>343</v>
      </c>
      <c r="B31" s="5" t="n">
        <v>48378</v>
      </c>
      <c r="C31" s="5" t="n">
        <v>9490</v>
      </c>
    </row>
    <row r="32" spans="1:3">
      <c r="A32" s="4" t="s">
        <v>344</v>
      </c>
      <c r="B32" s="5" t="n">
        <v>-1113</v>
      </c>
      <c r="C32" s="5" t="n">
        <v>-511</v>
      </c>
    </row>
    <row r="33" spans="1:3">
      <c r="A33" s="4" t="s">
        <v>316</v>
      </c>
    </row>
    <row r="34" spans="1:3">
      <c r="A34" s="3" t="s">
        <v>338</v>
      </c>
    </row>
    <row r="35" spans="1:3">
      <c r="A35" s="4" t="s">
        <v>339</v>
      </c>
      <c r="B35" s="5" t="n">
        <v>4593</v>
      </c>
      <c r="C35" s="5" t="n">
        <v>0</v>
      </c>
    </row>
    <row r="36" spans="1:3">
      <c r="A36" s="4" t="s">
        <v>340</v>
      </c>
      <c r="B36" s="5" t="n">
        <v>-407</v>
      </c>
      <c r="C36" s="5" t="n">
        <v>0</v>
      </c>
    </row>
    <row r="37" spans="1:3">
      <c r="A37" s="4" t="s">
        <v>341</v>
      </c>
      <c r="B37" s="5" t="n">
        <v>0</v>
      </c>
      <c r="C37" s="5" t="n">
        <v>4656</v>
      </c>
    </row>
    <row r="38" spans="1:3">
      <c r="A38" s="4" t="s">
        <v>342</v>
      </c>
      <c r="B38" s="5" t="n">
        <v>0</v>
      </c>
      <c r="C38" s="5" t="n">
        <v>-344</v>
      </c>
    </row>
    <row r="39" spans="1:3">
      <c r="A39" s="4" t="s">
        <v>343</v>
      </c>
      <c r="B39" s="5" t="n">
        <v>4593</v>
      </c>
      <c r="C39" s="5" t="n">
        <v>4656</v>
      </c>
    </row>
    <row r="40" spans="1:3">
      <c r="A40" s="4" t="s">
        <v>344</v>
      </c>
      <c r="B40" s="7" t="n">
        <v>-407</v>
      </c>
      <c r="C40" s="7" t="n">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33</v>
      </c>
    </row>
    <row r="3" spans="1:3">
      <c r="A3" s="4" t="s">
        <v>309</v>
      </c>
      <c r="B3" s="7" t="n">
        <v>264184</v>
      </c>
      <c r="C3" s="7" t="n">
        <v>239618</v>
      </c>
    </row>
    <row r="4" spans="1:3">
      <c r="A4" s="4" t="s">
        <v>310</v>
      </c>
      <c r="B4" s="5" t="n">
        <v>344</v>
      </c>
      <c r="C4" s="5" t="n">
        <v>0</v>
      </c>
    </row>
    <row r="5" spans="1:3">
      <c r="A5" s="4" t="s">
        <v>311</v>
      </c>
      <c r="B5" s="5" t="n">
        <v>-13111</v>
      </c>
      <c r="C5" s="5" t="n">
        <v>-3493</v>
      </c>
    </row>
    <row r="6" spans="1:3">
      <c r="A6" s="4" t="s">
        <v>320</v>
      </c>
      <c r="B6" s="5" t="n">
        <v>251417</v>
      </c>
      <c r="C6" s="5" t="n">
        <v>236125</v>
      </c>
    </row>
    <row r="7" spans="1:3">
      <c r="A7" s="4" t="s">
        <v>312</v>
      </c>
    </row>
    <row r="8" spans="1:3">
      <c r="A8" s="3" t="s">
        <v>333</v>
      </c>
    </row>
    <row r="9" spans="1:3">
      <c r="A9" s="4" t="s">
        <v>309</v>
      </c>
      <c r="B9" s="5" t="n">
        <v>23404</v>
      </c>
      <c r="C9" s="5" t="n">
        <v>8402</v>
      </c>
    </row>
    <row r="10" spans="1:3">
      <c r="A10" s="4" t="s">
        <v>310</v>
      </c>
      <c r="B10" s="5" t="n">
        <v>0</v>
      </c>
      <c r="C10" s="5" t="n">
        <v>0</v>
      </c>
    </row>
    <row r="11" spans="1:3">
      <c r="A11" s="4" t="s">
        <v>311</v>
      </c>
      <c r="B11" s="5" t="n">
        <v>-547</v>
      </c>
      <c r="C11" s="5" t="n">
        <v>-58</v>
      </c>
    </row>
    <row r="12" spans="1:3">
      <c r="A12" s="4" t="s">
        <v>320</v>
      </c>
      <c r="B12" s="5" t="n">
        <v>22857</v>
      </c>
      <c r="C12" s="5" t="n">
        <v>8344</v>
      </c>
    </row>
    <row r="13" spans="1:3">
      <c r="A13" s="4" t="s">
        <v>313</v>
      </c>
    </row>
    <row r="14" spans="1:3">
      <c r="A14" s="3" t="s">
        <v>333</v>
      </c>
    </row>
    <row r="15" spans="1:3">
      <c r="A15" s="4" t="s">
        <v>309</v>
      </c>
      <c r="B15" s="5" t="n">
        <v>240780</v>
      </c>
      <c r="C15" s="5" t="n">
        <v>231216</v>
      </c>
    </row>
    <row r="16" spans="1:3">
      <c r="A16" s="4" t="s">
        <v>310</v>
      </c>
      <c r="B16" s="5" t="n">
        <v>344</v>
      </c>
      <c r="C16" s="5" t="n">
        <v>0</v>
      </c>
    </row>
    <row r="17" spans="1:3">
      <c r="A17" s="4" t="s">
        <v>311</v>
      </c>
      <c r="B17" s="5" t="n">
        <v>-12564</v>
      </c>
      <c r="C17" s="5" t="n">
        <v>-3435</v>
      </c>
    </row>
    <row r="18" spans="1:3">
      <c r="A18" s="4" t="s">
        <v>320</v>
      </c>
      <c r="B18" s="7" t="n">
        <v>228560</v>
      </c>
      <c r="C18" s="7" t="n">
        <v>2277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09</v>
      </c>
    </row>
    <row r="3" spans="1:3">
      <c r="A3" s="4" t="s">
        <v>309</v>
      </c>
      <c r="B3" s="7" t="n">
        <v>264184</v>
      </c>
      <c r="C3" s="7" t="n">
        <v>239618</v>
      </c>
    </row>
    <row r="4" spans="1:3">
      <c r="A4" s="3" t="s">
        <v>320</v>
      </c>
    </row>
    <row r="5" spans="1:3">
      <c r="A5" s="4" t="s">
        <v>320</v>
      </c>
      <c r="B5" s="5" t="n">
        <v>251417</v>
      </c>
      <c r="C5" s="5" t="n">
        <v>236125</v>
      </c>
    </row>
    <row r="6" spans="1:3">
      <c r="A6" s="4" t="s">
        <v>312</v>
      </c>
    </row>
    <row r="7" spans="1:3">
      <c r="A7" s="3" t="s">
        <v>333</v>
      </c>
    </row>
    <row r="8" spans="1:3">
      <c r="A8" s="4" t="s">
        <v>347</v>
      </c>
      <c r="B8" s="5" t="n">
        <v>5000</v>
      </c>
    </row>
    <row r="9" spans="1:3">
      <c r="A9" s="4" t="s">
        <v>348</v>
      </c>
      <c r="B9" s="5" t="n">
        <v>4915</v>
      </c>
    </row>
    <row r="10" spans="1:3">
      <c r="A10" s="3" t="s">
        <v>309</v>
      </c>
    </row>
    <row r="11" spans="1:3">
      <c r="A11" s="4" t="s">
        <v>323</v>
      </c>
      <c r="B11" s="5" t="n">
        <v>8404</v>
      </c>
    </row>
    <row r="12" spans="1:3">
      <c r="A12" s="4" t="s">
        <v>309</v>
      </c>
      <c r="B12" s="5" t="n">
        <v>23404</v>
      </c>
      <c r="C12" s="5" t="n">
        <v>8402</v>
      </c>
    </row>
    <row r="13" spans="1:3">
      <c r="A13" s="3" t="s">
        <v>320</v>
      </c>
    </row>
    <row r="14" spans="1:3">
      <c r="A14" s="4" t="s">
        <v>323</v>
      </c>
      <c r="B14" s="5" t="n">
        <v>7997</v>
      </c>
    </row>
    <row r="15" spans="1:3">
      <c r="A15" s="4" t="s">
        <v>320</v>
      </c>
      <c r="B15" s="5" t="n">
        <v>22857</v>
      </c>
      <c r="C15" s="5" t="n">
        <v>8344</v>
      </c>
    </row>
    <row r="16" spans="1:3">
      <c r="A16" s="4" t="s">
        <v>349</v>
      </c>
      <c r="B16" s="5" t="n">
        <v>10000</v>
      </c>
    </row>
    <row r="17" spans="1:3">
      <c r="A17" s="4" t="s">
        <v>350</v>
      </c>
      <c r="B17" s="5" t="n">
        <v>9945</v>
      </c>
    </row>
    <row r="18" spans="1:3">
      <c r="A18" s="4" t="s">
        <v>313</v>
      </c>
    </row>
    <row r="19" spans="1:3">
      <c r="A19" s="3" t="s">
        <v>309</v>
      </c>
    </row>
    <row r="20" spans="1:3">
      <c r="A20" s="4" t="s">
        <v>309</v>
      </c>
      <c r="B20" s="5" t="n">
        <v>240780</v>
      </c>
      <c r="C20" s="5" t="n">
        <v>231216</v>
      </c>
    </row>
    <row r="21" spans="1:3">
      <c r="A21" s="3" t="s">
        <v>320</v>
      </c>
    </row>
    <row r="22" spans="1:3">
      <c r="A22" s="4" t="s">
        <v>320</v>
      </c>
      <c r="B22" s="7" t="n">
        <v>228560</v>
      </c>
      <c r="C22" s="7" t="n">
        <v>2277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39</v>
      </c>
      <c r="B3" s="7" t="n">
        <v>91928</v>
      </c>
      <c r="C3" s="7" t="n">
        <v>204393</v>
      </c>
    </row>
    <row r="4" spans="1:3">
      <c r="A4" s="4" t="s">
        <v>340</v>
      </c>
      <c r="B4" s="5" t="n">
        <v>-3197</v>
      </c>
      <c r="C4" s="5" t="n">
        <v>-2978</v>
      </c>
    </row>
    <row r="5" spans="1:3">
      <c r="A5" s="4" t="s">
        <v>341</v>
      </c>
      <c r="B5" s="5" t="n">
        <v>148991</v>
      </c>
      <c r="C5" s="5" t="n">
        <v>30046</v>
      </c>
    </row>
    <row r="6" spans="1:3">
      <c r="A6" s="4" t="s">
        <v>342</v>
      </c>
      <c r="B6" s="5" t="n">
        <v>-9914</v>
      </c>
      <c r="C6" s="5" t="n">
        <v>-515</v>
      </c>
    </row>
    <row r="7" spans="1:3">
      <c r="A7" s="4" t="s">
        <v>343</v>
      </c>
      <c r="B7" s="5" t="n">
        <v>240919</v>
      </c>
      <c r="C7" s="5" t="n">
        <v>234439</v>
      </c>
    </row>
    <row r="8" spans="1:3">
      <c r="A8" s="4" t="s">
        <v>344</v>
      </c>
      <c r="B8" s="5" t="n">
        <v>-13111</v>
      </c>
      <c r="C8" s="5" t="n">
        <v>-3493</v>
      </c>
    </row>
    <row r="9" spans="1:3">
      <c r="A9" s="4" t="s">
        <v>312</v>
      </c>
    </row>
    <row r="10" spans="1:3">
      <c r="A10" s="3" t="s">
        <v>352</v>
      </c>
    </row>
    <row r="11" spans="1:3">
      <c r="A11" s="4" t="s">
        <v>339</v>
      </c>
      <c r="B11" s="5" t="n">
        <v>19634</v>
      </c>
      <c r="C11" s="5" t="n">
        <v>8344</v>
      </c>
    </row>
    <row r="12" spans="1:3">
      <c r="A12" s="4" t="s">
        <v>340</v>
      </c>
      <c r="B12" s="5" t="n">
        <v>-362</v>
      </c>
      <c r="C12" s="5" t="n">
        <v>-58</v>
      </c>
    </row>
    <row r="13" spans="1:3">
      <c r="A13" s="4" t="s">
        <v>341</v>
      </c>
      <c r="B13" s="5" t="n">
        <v>3223</v>
      </c>
      <c r="C13" s="5" t="n">
        <v>0</v>
      </c>
    </row>
    <row r="14" spans="1:3">
      <c r="A14" s="4" t="s">
        <v>342</v>
      </c>
      <c r="B14" s="5" t="n">
        <v>-185</v>
      </c>
      <c r="C14" s="5" t="n">
        <v>0</v>
      </c>
    </row>
    <row r="15" spans="1:3">
      <c r="A15" s="4" t="s">
        <v>343</v>
      </c>
      <c r="B15" s="5" t="n">
        <v>22857</v>
      </c>
      <c r="C15" s="5" t="n">
        <v>8344</v>
      </c>
    </row>
    <row r="16" spans="1:3">
      <c r="A16" s="4" t="s">
        <v>344</v>
      </c>
      <c r="B16" s="5" t="n">
        <v>-547</v>
      </c>
      <c r="C16" s="5" t="n">
        <v>-58</v>
      </c>
    </row>
    <row r="17" spans="1:3">
      <c r="A17" s="4" t="s">
        <v>313</v>
      </c>
    </row>
    <row r="18" spans="1:3">
      <c r="A18" s="3" t="s">
        <v>352</v>
      </c>
    </row>
    <row r="19" spans="1:3">
      <c r="A19" s="4" t="s">
        <v>339</v>
      </c>
      <c r="B19" s="5" t="n">
        <v>72294</v>
      </c>
      <c r="C19" s="5" t="n">
        <v>196049</v>
      </c>
    </row>
    <row r="20" spans="1:3">
      <c r="A20" s="4" t="s">
        <v>340</v>
      </c>
      <c r="B20" s="5" t="n">
        <v>-2835</v>
      </c>
      <c r="C20" s="5" t="n">
        <v>-2920</v>
      </c>
    </row>
    <row r="21" spans="1:3">
      <c r="A21" s="4" t="s">
        <v>341</v>
      </c>
      <c r="B21" s="5" t="n">
        <v>145768</v>
      </c>
      <c r="C21" s="5" t="n">
        <v>30046</v>
      </c>
    </row>
    <row r="22" spans="1:3">
      <c r="A22" s="4" t="s">
        <v>342</v>
      </c>
      <c r="B22" s="5" t="n">
        <v>-9729</v>
      </c>
      <c r="C22" s="5" t="n">
        <v>-515</v>
      </c>
    </row>
    <row r="23" spans="1:3">
      <c r="A23" s="4" t="s">
        <v>343</v>
      </c>
      <c r="B23" s="5" t="n">
        <v>218062</v>
      </c>
      <c r="C23" s="5" t="n">
        <v>226095</v>
      </c>
    </row>
    <row r="24" spans="1:3">
      <c r="A24" s="4" t="s">
        <v>344</v>
      </c>
      <c r="B24" s="7" t="n">
        <v>-12564</v>
      </c>
      <c r="C24" s="7" t="n">
        <v>-3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354</v>
      </c>
      <c r="D1" s="2" t="s">
        <v>25</v>
      </c>
      <c r="E1" s="2" t="s">
        <v>70</v>
      </c>
      <c r="F1" s="2" t="s">
        <v>355</v>
      </c>
      <c r="G1" s="2" t="s">
        <v>356</v>
      </c>
    </row>
    <row r="2" spans="1:7">
      <c r="A2" s="3" t="s">
        <v>357</v>
      </c>
    </row>
    <row r="3" spans="1:7">
      <c r="A3" s="4" t="s">
        <v>358</v>
      </c>
      <c r="B3" s="7" t="n">
        <v>4891402</v>
      </c>
      <c r="D3" s="7" t="n">
        <v>4448109</v>
      </c>
    </row>
    <row r="4" spans="1:7">
      <c r="A4" s="4" t="s">
        <v>359</v>
      </c>
      <c r="B4" s="5" t="n">
        <v>15301</v>
      </c>
      <c r="D4" s="5" t="n">
        <v>10539</v>
      </c>
    </row>
    <row r="5" spans="1:7">
      <c r="A5" s="4" t="s">
        <v>360</v>
      </c>
      <c r="B5" s="5" t="n">
        <v>-63406</v>
      </c>
      <c r="C5" s="7" t="n">
        <v>-62524</v>
      </c>
      <c r="D5" s="5" t="n">
        <v>-58178</v>
      </c>
      <c r="E5" s="7" t="n">
        <v>-54633</v>
      </c>
      <c r="F5" s="7" t="n">
        <v>-52066</v>
      </c>
      <c r="G5" s="7" t="n">
        <v>-51849</v>
      </c>
    </row>
    <row r="6" spans="1:7">
      <c r="A6" s="4" t="s">
        <v>34</v>
      </c>
      <c r="B6" s="5" t="n">
        <v>4843297</v>
      </c>
      <c r="D6" s="5" t="n">
        <v>4400470</v>
      </c>
    </row>
    <row r="7" spans="1:7">
      <c r="A7" s="4" t="s">
        <v>361</v>
      </c>
    </row>
    <row r="8" spans="1:7">
      <c r="A8" s="3" t="s">
        <v>357</v>
      </c>
    </row>
    <row r="9" spans="1:7">
      <c r="A9" s="4" t="s">
        <v>358</v>
      </c>
      <c r="B9" s="5" t="n">
        <v>1823266</v>
      </c>
      <c r="D9" s="5" t="n">
        <v>1616259</v>
      </c>
    </row>
    <row r="10" spans="1:7">
      <c r="A10" s="4" t="s">
        <v>360</v>
      </c>
      <c r="B10" s="5" t="n">
        <v>-17525</v>
      </c>
      <c r="C10" s="5" t="n">
        <v>-18549</v>
      </c>
      <c r="D10" s="5" t="n">
        <v>-19991</v>
      </c>
      <c r="E10" s="5" t="n">
        <v>-18533</v>
      </c>
      <c r="F10" s="5" t="n">
        <v>-18762</v>
      </c>
      <c r="G10" s="5" t="n">
        <v>-18599</v>
      </c>
    </row>
    <row r="11" spans="1:7">
      <c r="A11" s="4" t="s">
        <v>362</v>
      </c>
    </row>
    <row r="12" spans="1:7">
      <c r="A12" s="3" t="s">
        <v>357</v>
      </c>
    </row>
    <row r="13" spans="1:7">
      <c r="A13" s="4" t="s">
        <v>358</v>
      </c>
      <c r="B13" s="5" t="n">
        <v>2089130</v>
      </c>
      <c r="D13" s="5" t="n">
        <v>1871210</v>
      </c>
    </row>
    <row r="14" spans="1:7">
      <c r="A14" s="4" t="s">
        <v>360</v>
      </c>
      <c r="B14" s="5" t="n">
        <v>-23767</v>
      </c>
      <c r="C14" s="5" t="n">
        <v>-22802</v>
      </c>
      <c r="D14" s="5" t="n">
        <v>-19933</v>
      </c>
      <c r="E14" s="5" t="n">
        <v>-18029</v>
      </c>
      <c r="F14" s="5" t="n">
        <v>-18085</v>
      </c>
      <c r="G14" s="5" t="n">
        <v>-17616</v>
      </c>
    </row>
    <row r="15" spans="1:7">
      <c r="A15" s="4" t="s">
        <v>363</v>
      </c>
    </row>
    <row r="16" spans="1:7">
      <c r="A16" s="3" t="s">
        <v>357</v>
      </c>
    </row>
    <row r="17" spans="1:7">
      <c r="A17" s="4" t="s">
        <v>358</v>
      </c>
      <c r="B17" s="5" t="n">
        <v>269729</v>
      </c>
      <c r="D17" s="5" t="n">
        <v>233652</v>
      </c>
    </row>
    <row r="18" spans="1:7">
      <c r="A18" s="4" t="s">
        <v>360</v>
      </c>
      <c r="B18" s="5" t="n">
        <v>-7148</v>
      </c>
      <c r="C18" s="5" t="n">
        <v>-6728</v>
      </c>
      <c r="D18" s="5" t="n">
        <v>-5217</v>
      </c>
      <c r="E18" s="5" t="n">
        <v>-5299</v>
      </c>
      <c r="F18" s="5" t="n">
        <v>-4598</v>
      </c>
      <c r="G18" s="5" t="n">
        <v>-4598</v>
      </c>
    </row>
    <row r="19" spans="1:7">
      <c r="A19" s="4" t="s">
        <v>364</v>
      </c>
    </row>
    <row r="20" spans="1:7">
      <c r="A20" s="3" t="s">
        <v>357</v>
      </c>
    </row>
    <row r="21" spans="1:7">
      <c r="A21" s="4" t="s">
        <v>358</v>
      </c>
      <c r="B21" s="5" t="n">
        <v>304221</v>
      </c>
      <c r="D21" s="5" t="n">
        <v>277970</v>
      </c>
    </row>
    <row r="22" spans="1:7">
      <c r="A22" s="4" t="s">
        <v>360</v>
      </c>
      <c r="B22" s="5" t="n">
        <v>-11865</v>
      </c>
      <c r="C22" s="5" t="n">
        <v>-10920</v>
      </c>
      <c r="D22" s="5" t="n">
        <v>-8275</v>
      </c>
      <c r="E22" s="5" t="n">
        <v>-8480</v>
      </c>
      <c r="F22" s="5" t="n">
        <v>-6563</v>
      </c>
      <c r="G22" s="5" t="n">
        <v>-6358</v>
      </c>
    </row>
    <row r="23" spans="1:7">
      <c r="A23" s="4" t="s">
        <v>365</v>
      </c>
    </row>
    <row r="24" spans="1:7">
      <c r="A24" s="3" t="s">
        <v>357</v>
      </c>
    </row>
    <row r="25" spans="1:7">
      <c r="A25" s="4" t="s">
        <v>358</v>
      </c>
      <c r="B25" s="5" t="n">
        <v>404028</v>
      </c>
      <c r="D25" s="5" t="n">
        <v>448020</v>
      </c>
    </row>
    <row r="26" spans="1:7">
      <c r="A26" s="4" t="s">
        <v>360</v>
      </c>
      <c r="B26" s="5" t="n">
        <v>-2843</v>
      </c>
      <c r="C26" s="5" t="n">
        <v>-2870</v>
      </c>
      <c r="D26" s="5" t="n">
        <v>-4577</v>
      </c>
      <c r="E26" s="5" t="n">
        <v>-4190</v>
      </c>
      <c r="F26" s="5" t="n">
        <v>-3965</v>
      </c>
      <c r="G26" s="5" t="n">
        <v>-4231</v>
      </c>
    </row>
    <row r="27" spans="1:7">
      <c r="A27" s="4" t="s">
        <v>366</v>
      </c>
    </row>
    <row r="28" spans="1:7">
      <c r="A28" s="3" t="s">
        <v>357</v>
      </c>
    </row>
    <row r="29" spans="1:7">
      <c r="A29" s="4" t="s">
        <v>358</v>
      </c>
      <c r="B29" s="5" t="n">
        <v>1028</v>
      </c>
      <c r="D29" s="5" t="n">
        <v>998</v>
      </c>
    </row>
    <row r="30" spans="1:7">
      <c r="A30" s="4" t="s">
        <v>360</v>
      </c>
      <c r="B30" s="7" t="n">
        <v>-7</v>
      </c>
      <c r="C30" s="7" t="n">
        <v>-7</v>
      </c>
      <c r="D30" s="7" t="n">
        <v>-8</v>
      </c>
      <c r="E30" s="7" t="n">
        <v>-8</v>
      </c>
      <c r="F30" s="7" t="n">
        <v>-8</v>
      </c>
      <c r="G30" s="7"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69</v>
      </c>
      <c r="D1" s="2" t="s">
        <v>1</v>
      </c>
    </row>
    <row r="2" spans="1:6">
      <c r="B2" s="2" t="s">
        <v>2</v>
      </c>
      <c r="C2" s="2" t="s">
        <v>70</v>
      </c>
      <c r="D2" s="2" t="s">
        <v>2</v>
      </c>
      <c r="E2" s="2" t="s">
        <v>70</v>
      </c>
      <c r="F2" s="2" t="s">
        <v>25</v>
      </c>
    </row>
    <row r="3" spans="1:6">
      <c r="A3" s="3" t="s">
        <v>357</v>
      </c>
    </row>
    <row r="4" spans="1:6">
      <c r="A4" s="4" t="s">
        <v>202</v>
      </c>
      <c r="B4" s="7" t="n">
        <v>1900</v>
      </c>
      <c r="D4" s="7" t="n">
        <v>0</v>
      </c>
      <c r="E4" s="7" t="n">
        <v>103680</v>
      </c>
    </row>
    <row r="5" spans="1:6">
      <c r="A5" s="4" t="s">
        <v>174</v>
      </c>
      <c r="C5" s="7" t="n">
        <v>46600</v>
      </c>
      <c r="D5" s="5" t="n">
        <v>3695</v>
      </c>
      <c r="E5" s="5" t="n">
        <v>77776</v>
      </c>
    </row>
    <row r="6" spans="1:6">
      <c r="A6" s="4" t="s">
        <v>368</v>
      </c>
      <c r="D6" s="5" t="n">
        <v>4715</v>
      </c>
      <c r="E6" s="5" t="n">
        <v>11059</v>
      </c>
    </row>
    <row r="7" spans="1:6">
      <c r="A7" s="4" t="s">
        <v>369</v>
      </c>
      <c r="B7" s="5" t="n">
        <v>18479</v>
      </c>
      <c r="D7" s="5" t="n">
        <v>18479</v>
      </c>
      <c r="F7" s="7" t="n">
        <v>17618</v>
      </c>
    </row>
    <row r="8" spans="1:6">
      <c r="A8" s="4" t="s">
        <v>370</v>
      </c>
      <c r="B8" s="5" t="n">
        <v>884</v>
      </c>
      <c r="D8" s="5" t="n">
        <v>884</v>
      </c>
      <c r="F8" s="5" t="n">
        <v>546</v>
      </c>
    </row>
    <row r="9" spans="1:6">
      <c r="A9" s="4" t="s">
        <v>371</v>
      </c>
      <c r="B9" s="5" t="n">
        <v>11951</v>
      </c>
      <c r="D9" s="5" t="n">
        <v>11951</v>
      </c>
      <c r="F9" s="5" t="n">
        <v>14611</v>
      </c>
    </row>
    <row r="10" spans="1:6">
      <c r="A10" s="4" t="s">
        <v>372</v>
      </c>
    </row>
    <row r="11" spans="1:6">
      <c r="A11" s="3" t="s">
        <v>357</v>
      </c>
    </row>
    <row r="12" spans="1:6">
      <c r="A12" s="4" t="s">
        <v>373</v>
      </c>
      <c r="B12" s="5" t="n">
        <v>443500</v>
      </c>
      <c r="D12" s="5" t="n">
        <v>443500</v>
      </c>
      <c r="F12" s="5" t="n">
        <v>478800</v>
      </c>
    </row>
    <row r="13" spans="1:6">
      <c r="A13" s="4" t="s">
        <v>374</v>
      </c>
    </row>
    <row r="14" spans="1:6">
      <c r="A14" s="3" t="s">
        <v>357</v>
      </c>
    </row>
    <row r="15" spans="1:6">
      <c r="A15" s="4" t="s">
        <v>368</v>
      </c>
      <c r="C15" s="7" t="n">
        <v>3700</v>
      </c>
      <c r="D15" s="5" t="n">
        <v>2600</v>
      </c>
      <c r="E15" s="7" t="n">
        <v>11100</v>
      </c>
    </row>
    <row r="16" spans="1:6">
      <c r="A16" s="4" t="s">
        <v>375</v>
      </c>
    </row>
    <row r="17" spans="1:6">
      <c r="A17" s="3" t="s">
        <v>357</v>
      </c>
    </row>
    <row r="18" spans="1:6">
      <c r="A18" s="4" t="s">
        <v>368</v>
      </c>
      <c r="D18" s="5" t="n">
        <v>2100</v>
      </c>
    </row>
    <row r="19" spans="1:6">
      <c r="A19" s="4" t="s">
        <v>362</v>
      </c>
    </row>
    <row r="20" spans="1:6">
      <c r="A20" s="3" t="s">
        <v>357</v>
      </c>
    </row>
    <row r="21" spans="1:6">
      <c r="A21" s="4" t="s">
        <v>369</v>
      </c>
      <c r="B21" s="5" t="n">
        <v>130</v>
      </c>
      <c r="D21" s="5" t="n">
        <v>130</v>
      </c>
      <c r="F21" s="5" t="n">
        <v>1847</v>
      </c>
    </row>
    <row r="22" spans="1:6">
      <c r="A22" s="4" t="s">
        <v>370</v>
      </c>
      <c r="B22" s="5" t="n">
        <v>0</v>
      </c>
      <c r="D22" s="5" t="n">
        <v>0</v>
      </c>
      <c r="F22" s="5" t="n">
        <v>28</v>
      </c>
    </row>
    <row r="23" spans="1:6">
      <c r="A23" s="4" t="s">
        <v>371</v>
      </c>
      <c r="B23" s="5" t="n">
        <v>2717</v>
      </c>
      <c r="D23" s="5" t="n">
        <v>2717</v>
      </c>
      <c r="F23" s="5" t="n">
        <v>2058</v>
      </c>
    </row>
    <row r="24" spans="1:6">
      <c r="A24" s="4" t="s">
        <v>376</v>
      </c>
    </row>
    <row r="25" spans="1:6">
      <c r="A25" s="3" t="s">
        <v>357</v>
      </c>
    </row>
    <row r="26" spans="1:6">
      <c r="A26" s="4" t="s">
        <v>369</v>
      </c>
      <c r="B26" s="5" t="n">
        <v>13526</v>
      </c>
      <c r="D26" s="5" t="n">
        <v>13526</v>
      </c>
      <c r="F26" s="5" t="n">
        <v>11669</v>
      </c>
    </row>
    <row r="27" spans="1:6">
      <c r="A27" s="4" t="s">
        <v>370</v>
      </c>
      <c r="B27" s="5" t="n">
        <v>473</v>
      </c>
      <c r="D27" s="5" t="n">
        <v>473</v>
      </c>
      <c r="F27" s="5" t="n">
        <v>423</v>
      </c>
    </row>
    <row r="28" spans="1:6">
      <c r="A28" s="4" t="s">
        <v>371</v>
      </c>
      <c r="B28" s="5" t="n">
        <v>6629</v>
      </c>
      <c r="D28" s="5" t="n">
        <v>6629</v>
      </c>
      <c r="F28" s="5" t="n">
        <v>8870</v>
      </c>
    </row>
    <row r="29" spans="1:6">
      <c r="A29" s="4" t="s">
        <v>377</v>
      </c>
    </row>
    <row r="30" spans="1:6">
      <c r="A30" s="3" t="s">
        <v>357</v>
      </c>
    </row>
    <row r="31" spans="1:6">
      <c r="A31" s="4" t="s">
        <v>369</v>
      </c>
      <c r="B31" s="5" t="n">
        <v>3927</v>
      </c>
      <c r="D31" s="5" t="n">
        <v>3927</v>
      </c>
      <c r="F31" s="5" t="n">
        <v>6525</v>
      </c>
    </row>
    <row r="32" spans="1:6">
      <c r="A32" s="4" t="s">
        <v>378</v>
      </c>
    </row>
    <row r="33" spans="1:6">
      <c r="A33" s="3" t="s">
        <v>357</v>
      </c>
    </row>
    <row r="34" spans="1:6">
      <c r="A34" s="4" t="s">
        <v>369</v>
      </c>
      <c r="B34" s="5" t="n">
        <v>0</v>
      </c>
      <c r="D34" s="5" t="n">
        <v>0</v>
      </c>
      <c r="F34" s="5" t="n">
        <v>1329</v>
      </c>
    </row>
    <row r="35" spans="1:6">
      <c r="A35" s="4" t="s">
        <v>379</v>
      </c>
    </row>
    <row r="36" spans="1:6">
      <c r="A36" s="3" t="s">
        <v>357</v>
      </c>
    </row>
    <row r="37" spans="1:6">
      <c r="A37" s="4" t="s">
        <v>369</v>
      </c>
      <c r="B37" s="7" t="n">
        <v>2008</v>
      </c>
      <c r="D37" s="7" t="n">
        <v>2008</v>
      </c>
      <c r="F37" s="7" t="n">
        <v>33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69</v>
      </c>
      <c r="B3" s="7" t="n">
        <v>18479</v>
      </c>
      <c r="C3" s="7" t="n">
        <v>17618</v>
      </c>
    </row>
    <row r="4" spans="1:3">
      <c r="A4" s="4" t="s">
        <v>382</v>
      </c>
      <c r="B4" s="5" t="n">
        <v>4872923</v>
      </c>
      <c r="C4" s="5" t="n">
        <v>4430491</v>
      </c>
    </row>
    <row r="5" spans="1:3">
      <c r="A5" s="4" t="s">
        <v>124</v>
      </c>
      <c r="B5" s="5" t="n">
        <v>4891402</v>
      </c>
      <c r="C5" s="5" t="n">
        <v>4448109</v>
      </c>
    </row>
    <row r="6" spans="1:3">
      <c r="A6" s="4" t="s">
        <v>383</v>
      </c>
    </row>
    <row r="7" spans="1:3">
      <c r="A7" s="3" t="s">
        <v>381</v>
      </c>
    </row>
    <row r="8" spans="1:3">
      <c r="A8" s="4" t="s">
        <v>369</v>
      </c>
      <c r="B8" s="5" t="n">
        <v>12121</v>
      </c>
      <c r="C8" s="5" t="n">
        <v>8728</v>
      </c>
    </row>
    <row r="9" spans="1:3">
      <c r="A9" s="4" t="s">
        <v>384</v>
      </c>
    </row>
    <row r="10" spans="1:3">
      <c r="A10" s="3" t="s">
        <v>381</v>
      </c>
    </row>
    <row r="11" spans="1:3">
      <c r="A11" s="4" t="s">
        <v>369</v>
      </c>
      <c r="B11" s="5" t="n">
        <v>2431</v>
      </c>
      <c r="C11" s="5" t="n">
        <v>2365</v>
      </c>
    </row>
    <row r="12" spans="1:3">
      <c r="A12" s="4" t="s">
        <v>377</v>
      </c>
    </row>
    <row r="13" spans="1:3">
      <c r="A13" s="3" t="s">
        <v>381</v>
      </c>
    </row>
    <row r="14" spans="1:3">
      <c r="A14" s="4" t="s">
        <v>369</v>
      </c>
      <c r="B14" s="5" t="n">
        <v>3927</v>
      </c>
      <c r="C14" s="5" t="n">
        <v>6525</v>
      </c>
    </row>
    <row r="15" spans="1:3">
      <c r="A15" s="4" t="s">
        <v>361</v>
      </c>
    </row>
    <row r="16" spans="1:3">
      <c r="A16" s="3" t="s">
        <v>381</v>
      </c>
    </row>
    <row r="17" spans="1:3">
      <c r="A17" s="4" t="s">
        <v>369</v>
      </c>
      <c r="B17" s="5" t="n">
        <v>13526</v>
      </c>
      <c r="C17" s="5" t="n">
        <v>11669</v>
      </c>
    </row>
    <row r="18" spans="1:3">
      <c r="A18" s="4" t="s">
        <v>382</v>
      </c>
      <c r="B18" s="5" t="n">
        <v>1809740</v>
      </c>
      <c r="C18" s="5" t="n">
        <v>1604590</v>
      </c>
    </row>
    <row r="19" spans="1:3">
      <c r="A19" s="4" t="s">
        <v>124</v>
      </c>
      <c r="B19" s="5" t="n">
        <v>1823266</v>
      </c>
      <c r="C19" s="5" t="n">
        <v>1616259</v>
      </c>
    </row>
    <row r="20" spans="1:3">
      <c r="A20" s="4" t="s">
        <v>385</v>
      </c>
    </row>
    <row r="21" spans="1:3">
      <c r="A21" s="3" t="s">
        <v>381</v>
      </c>
    </row>
    <row r="22" spans="1:3">
      <c r="A22" s="4" t="s">
        <v>369</v>
      </c>
      <c r="B22" s="5" t="n">
        <v>9853</v>
      </c>
      <c r="C22" s="5" t="n">
        <v>7080</v>
      </c>
    </row>
    <row r="23" spans="1:3">
      <c r="A23" s="4" t="s">
        <v>386</v>
      </c>
    </row>
    <row r="24" spans="1:3">
      <c r="A24" s="3" t="s">
        <v>381</v>
      </c>
    </row>
    <row r="25" spans="1:3">
      <c r="A25" s="4" t="s">
        <v>369</v>
      </c>
      <c r="B25" s="5" t="n">
        <v>1665</v>
      </c>
      <c r="C25" s="5" t="n">
        <v>1229</v>
      </c>
    </row>
    <row r="26" spans="1:3">
      <c r="A26" s="4" t="s">
        <v>387</v>
      </c>
    </row>
    <row r="27" spans="1:3">
      <c r="A27" s="3" t="s">
        <v>381</v>
      </c>
    </row>
    <row r="28" spans="1:3">
      <c r="A28" s="4" t="s">
        <v>369</v>
      </c>
      <c r="B28" s="5" t="n">
        <v>2008</v>
      </c>
      <c r="C28" s="5" t="n">
        <v>3360</v>
      </c>
    </row>
    <row r="29" spans="1:3">
      <c r="A29" s="4" t="s">
        <v>362</v>
      </c>
    </row>
    <row r="30" spans="1:3">
      <c r="A30" s="3" t="s">
        <v>381</v>
      </c>
    </row>
    <row r="31" spans="1:3">
      <c r="A31" s="4" t="s">
        <v>369</v>
      </c>
      <c r="B31" s="5" t="n">
        <v>130</v>
      </c>
      <c r="C31" s="5" t="n">
        <v>1847</v>
      </c>
    </row>
    <row r="32" spans="1:3">
      <c r="A32" s="4" t="s">
        <v>382</v>
      </c>
      <c r="B32" s="5" t="n">
        <v>2089000</v>
      </c>
      <c r="C32" s="5" t="n">
        <v>1869363</v>
      </c>
    </row>
    <row r="33" spans="1:3">
      <c r="A33" s="4" t="s">
        <v>124</v>
      </c>
      <c r="B33" s="5" t="n">
        <v>2089130</v>
      </c>
      <c r="C33" s="5" t="n">
        <v>1871210</v>
      </c>
    </row>
    <row r="34" spans="1:3">
      <c r="A34" s="4" t="s">
        <v>388</v>
      </c>
    </row>
    <row r="35" spans="1:3">
      <c r="A35" s="3" t="s">
        <v>381</v>
      </c>
    </row>
    <row r="36" spans="1:3">
      <c r="A36" s="4" t="s">
        <v>369</v>
      </c>
      <c r="B36" s="5" t="n">
        <v>130</v>
      </c>
      <c r="C36" s="5" t="n">
        <v>138</v>
      </c>
    </row>
    <row r="37" spans="1:3">
      <c r="A37" s="4" t="s">
        <v>389</v>
      </c>
    </row>
    <row r="38" spans="1:3">
      <c r="A38" s="3" t="s">
        <v>381</v>
      </c>
    </row>
    <row r="39" spans="1:3">
      <c r="A39" s="4" t="s">
        <v>369</v>
      </c>
      <c r="B39" s="5" t="n">
        <v>0</v>
      </c>
      <c r="C39" s="5" t="n">
        <v>380</v>
      </c>
    </row>
    <row r="40" spans="1:3">
      <c r="A40" s="4" t="s">
        <v>390</v>
      </c>
    </row>
    <row r="41" spans="1:3">
      <c r="A41" s="3" t="s">
        <v>381</v>
      </c>
    </row>
    <row r="42" spans="1:3">
      <c r="A42" s="4" t="s">
        <v>369</v>
      </c>
      <c r="B42" s="5" t="n">
        <v>0</v>
      </c>
      <c r="C42" s="5" t="n">
        <v>1329</v>
      </c>
    </row>
    <row r="43" spans="1:3">
      <c r="A43" s="4" t="s">
        <v>363</v>
      </c>
    </row>
    <row r="44" spans="1:3">
      <c r="A44" s="3" t="s">
        <v>381</v>
      </c>
    </row>
    <row r="45" spans="1:3">
      <c r="A45" s="4" t="s">
        <v>369</v>
      </c>
      <c r="B45" s="5" t="n">
        <v>0</v>
      </c>
      <c r="C45" s="5" t="n">
        <v>0</v>
      </c>
    </row>
    <row r="46" spans="1:3">
      <c r="A46" s="4" t="s">
        <v>382</v>
      </c>
      <c r="B46" s="5" t="n">
        <v>269729</v>
      </c>
      <c r="C46" s="5" t="n">
        <v>233652</v>
      </c>
    </row>
    <row r="47" spans="1:3">
      <c r="A47" s="4" t="s">
        <v>124</v>
      </c>
      <c r="B47" s="5" t="n">
        <v>269729</v>
      </c>
      <c r="C47" s="5" t="n">
        <v>233652</v>
      </c>
    </row>
    <row r="48" spans="1:3">
      <c r="A48" s="4" t="s">
        <v>391</v>
      </c>
    </row>
    <row r="49" spans="1:3">
      <c r="A49" s="3" t="s">
        <v>381</v>
      </c>
    </row>
    <row r="50" spans="1:3">
      <c r="A50" s="4" t="s">
        <v>369</v>
      </c>
      <c r="B50" s="5" t="n">
        <v>0</v>
      </c>
      <c r="C50" s="5" t="n">
        <v>0</v>
      </c>
    </row>
    <row r="51" spans="1:3">
      <c r="A51" s="4" t="s">
        <v>392</v>
      </c>
    </row>
    <row r="52" spans="1:3">
      <c r="A52" s="3" t="s">
        <v>381</v>
      </c>
    </row>
    <row r="53" spans="1:3">
      <c r="A53" s="4" t="s">
        <v>369</v>
      </c>
      <c r="B53" s="5" t="n">
        <v>0</v>
      </c>
      <c r="C53" s="5" t="n">
        <v>0</v>
      </c>
    </row>
    <row r="54" spans="1:3">
      <c r="A54" s="4" t="s">
        <v>393</v>
      </c>
    </row>
    <row r="55" spans="1:3">
      <c r="A55" s="3" t="s">
        <v>381</v>
      </c>
    </row>
    <row r="56" spans="1:3">
      <c r="A56" s="4" t="s">
        <v>369</v>
      </c>
      <c r="B56" s="5" t="n">
        <v>0</v>
      </c>
      <c r="C56" s="5" t="n">
        <v>0</v>
      </c>
    </row>
    <row r="57" spans="1:3">
      <c r="A57" s="4" t="s">
        <v>364</v>
      </c>
    </row>
    <row r="58" spans="1:3">
      <c r="A58" s="3" t="s">
        <v>381</v>
      </c>
    </row>
    <row r="59" spans="1:3">
      <c r="A59" s="4" t="s">
        <v>369</v>
      </c>
      <c r="B59" s="5" t="n">
        <v>980</v>
      </c>
      <c r="C59" s="5" t="n">
        <v>2082</v>
      </c>
    </row>
    <row r="60" spans="1:3">
      <c r="A60" s="4" t="s">
        <v>382</v>
      </c>
      <c r="B60" s="5" t="n">
        <v>303241</v>
      </c>
      <c r="C60" s="5" t="n">
        <v>275888</v>
      </c>
    </row>
    <row r="61" spans="1:3">
      <c r="A61" s="4" t="s">
        <v>124</v>
      </c>
      <c r="B61" s="5" t="n">
        <v>304221</v>
      </c>
      <c r="C61" s="5" t="n">
        <v>277970</v>
      </c>
    </row>
    <row r="62" spans="1:3">
      <c r="A62" s="4" t="s">
        <v>394</v>
      </c>
    </row>
    <row r="63" spans="1:3">
      <c r="A63" s="3" t="s">
        <v>381</v>
      </c>
    </row>
    <row r="64" spans="1:3">
      <c r="A64" s="4" t="s">
        <v>369</v>
      </c>
      <c r="B64" s="5" t="n">
        <v>0</v>
      </c>
      <c r="C64" s="5" t="n">
        <v>89</v>
      </c>
    </row>
    <row r="65" spans="1:3">
      <c r="A65" s="4" t="s">
        <v>395</v>
      </c>
    </row>
    <row r="66" spans="1:3">
      <c r="A66" s="3" t="s">
        <v>381</v>
      </c>
    </row>
    <row r="67" spans="1:3">
      <c r="A67" s="4" t="s">
        <v>369</v>
      </c>
      <c r="B67" s="5" t="n">
        <v>500</v>
      </c>
      <c r="C67" s="5" t="n">
        <v>730</v>
      </c>
    </row>
    <row r="68" spans="1:3">
      <c r="A68" s="4" t="s">
        <v>396</v>
      </c>
    </row>
    <row r="69" spans="1:3">
      <c r="A69" s="3" t="s">
        <v>381</v>
      </c>
    </row>
    <row r="70" spans="1:3">
      <c r="A70" s="4" t="s">
        <v>369</v>
      </c>
      <c r="B70" s="5" t="n">
        <v>480</v>
      </c>
      <c r="C70" s="5" t="n">
        <v>1263</v>
      </c>
    </row>
    <row r="71" spans="1:3">
      <c r="A71" s="4" t="s">
        <v>365</v>
      </c>
    </row>
    <row r="72" spans="1:3">
      <c r="A72" s="3" t="s">
        <v>381</v>
      </c>
    </row>
    <row r="73" spans="1:3">
      <c r="A73" s="4" t="s">
        <v>369</v>
      </c>
      <c r="B73" s="5" t="n">
        <v>3839</v>
      </c>
      <c r="C73" s="5" t="n">
        <v>2020</v>
      </c>
    </row>
    <row r="74" spans="1:3">
      <c r="A74" s="4" t="s">
        <v>382</v>
      </c>
      <c r="B74" s="5" t="n">
        <v>400189</v>
      </c>
      <c r="C74" s="5" t="n">
        <v>446000</v>
      </c>
    </row>
    <row r="75" spans="1:3">
      <c r="A75" s="4" t="s">
        <v>124</v>
      </c>
      <c r="B75" s="5" t="n">
        <v>404028</v>
      </c>
      <c r="C75" s="5" t="n">
        <v>448020</v>
      </c>
    </row>
    <row r="76" spans="1:3">
      <c r="A76" s="4" t="s">
        <v>397</v>
      </c>
    </row>
    <row r="77" spans="1:3">
      <c r="A77" s="3" t="s">
        <v>381</v>
      </c>
    </row>
    <row r="78" spans="1:3">
      <c r="A78" s="4" t="s">
        <v>369</v>
      </c>
      <c r="B78" s="5" t="n">
        <v>2134</v>
      </c>
      <c r="C78" s="5" t="n">
        <v>1421</v>
      </c>
    </row>
    <row r="79" spans="1:3">
      <c r="A79" s="4" t="s">
        <v>398</v>
      </c>
    </row>
    <row r="80" spans="1:3">
      <c r="A80" s="3" t="s">
        <v>381</v>
      </c>
    </row>
    <row r="81" spans="1:3">
      <c r="A81" s="4" t="s">
        <v>369</v>
      </c>
      <c r="B81" s="5" t="n">
        <v>266</v>
      </c>
      <c r="C81" s="5" t="n">
        <v>26</v>
      </c>
    </row>
    <row r="82" spans="1:3">
      <c r="A82" s="4" t="s">
        <v>399</v>
      </c>
    </row>
    <row r="83" spans="1:3">
      <c r="A83" s="3" t="s">
        <v>381</v>
      </c>
    </row>
    <row r="84" spans="1:3">
      <c r="A84" s="4" t="s">
        <v>369</v>
      </c>
      <c r="B84" s="5" t="n">
        <v>1439</v>
      </c>
      <c r="C84" s="5" t="n">
        <v>573</v>
      </c>
    </row>
    <row r="85" spans="1:3">
      <c r="A85" s="4" t="s">
        <v>366</v>
      </c>
    </row>
    <row r="86" spans="1:3">
      <c r="A86" s="3" t="s">
        <v>381</v>
      </c>
    </row>
    <row r="87" spans="1:3">
      <c r="A87" s="4" t="s">
        <v>369</v>
      </c>
      <c r="B87" s="5" t="n">
        <v>4</v>
      </c>
      <c r="C87" s="5" t="n">
        <v>0</v>
      </c>
    </row>
    <row r="88" spans="1:3">
      <c r="A88" s="4" t="s">
        <v>382</v>
      </c>
      <c r="B88" s="5" t="n">
        <v>1024</v>
      </c>
      <c r="C88" s="5" t="n">
        <v>998</v>
      </c>
    </row>
    <row r="89" spans="1:3">
      <c r="A89" s="4" t="s">
        <v>124</v>
      </c>
      <c r="B89" s="5" t="n">
        <v>1028</v>
      </c>
      <c r="C89" s="5" t="n">
        <v>998</v>
      </c>
    </row>
    <row r="90" spans="1:3">
      <c r="A90" s="4" t="s">
        <v>400</v>
      </c>
    </row>
    <row r="91" spans="1:3">
      <c r="A91" s="3" t="s">
        <v>381</v>
      </c>
    </row>
    <row r="92" spans="1:3">
      <c r="A92" s="4" t="s">
        <v>369</v>
      </c>
      <c r="B92" s="5" t="n">
        <v>4</v>
      </c>
      <c r="C92" s="5" t="n">
        <v>0</v>
      </c>
    </row>
    <row r="93" spans="1:3">
      <c r="A93" s="4" t="s">
        <v>401</v>
      </c>
    </row>
    <row r="94" spans="1:3">
      <c r="A94" s="3" t="s">
        <v>381</v>
      </c>
    </row>
    <row r="95" spans="1:3">
      <c r="A95" s="4" t="s">
        <v>369</v>
      </c>
      <c r="B95" s="5" t="n">
        <v>0</v>
      </c>
      <c r="C95" s="5" t="n">
        <v>0</v>
      </c>
    </row>
    <row r="96" spans="1:3">
      <c r="A96" s="4" t="s">
        <v>402</v>
      </c>
    </row>
    <row r="97" spans="1:3">
      <c r="A97" s="3" t="s">
        <v>381</v>
      </c>
    </row>
    <row r="98" spans="1:3">
      <c r="A98" s="4" t="s">
        <v>369</v>
      </c>
      <c r="B98" s="7" t="n">
        <v>0</v>
      </c>
      <c r="C9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8585</v>
      </c>
      <c r="C4" s="7" t="n">
        <v>42891</v>
      </c>
      <c r="D4" s="7" t="n">
        <v>138291</v>
      </c>
      <c r="E4" s="7" t="n">
        <v>125474</v>
      </c>
    </row>
    <row r="5" spans="1:5">
      <c r="A5" s="4" t="s">
        <v>73</v>
      </c>
      <c r="B5" s="5" t="n">
        <v>6651</v>
      </c>
      <c r="C5" s="5" t="n">
        <v>4164</v>
      </c>
      <c r="D5" s="5" t="n">
        <v>17987</v>
      </c>
      <c r="E5" s="5" t="n">
        <v>12856</v>
      </c>
    </row>
    <row r="6" spans="1:5">
      <c r="A6" s="4" t="s">
        <v>59</v>
      </c>
      <c r="B6" s="5" t="n">
        <v>1798</v>
      </c>
      <c r="C6" s="5" t="n">
        <v>68</v>
      </c>
      <c r="D6" s="5" t="n">
        <v>5253</v>
      </c>
      <c r="E6" s="5" t="n">
        <v>68</v>
      </c>
    </row>
    <row r="7" spans="1:5">
      <c r="A7" s="4" t="s">
        <v>74</v>
      </c>
      <c r="B7" s="5" t="n">
        <v>44</v>
      </c>
      <c r="C7" s="5" t="n">
        <v>185</v>
      </c>
      <c r="D7" s="5" t="n">
        <v>1116</v>
      </c>
      <c r="E7" s="5" t="n">
        <v>274</v>
      </c>
    </row>
    <row r="8" spans="1:5">
      <c r="A8" s="4" t="s">
        <v>75</v>
      </c>
      <c r="B8" s="5" t="n">
        <v>617</v>
      </c>
      <c r="C8" s="5" t="n">
        <v>512</v>
      </c>
      <c r="D8" s="5" t="n">
        <v>1861</v>
      </c>
      <c r="E8" s="5" t="n">
        <v>1426</v>
      </c>
    </row>
    <row r="9" spans="1:5">
      <c r="A9" s="4" t="s">
        <v>76</v>
      </c>
      <c r="B9" s="5" t="n">
        <v>57695</v>
      </c>
      <c r="C9" s="5" t="n">
        <v>47820</v>
      </c>
      <c r="D9" s="5" t="n">
        <v>164508</v>
      </c>
      <c r="E9" s="5" t="n">
        <v>140098</v>
      </c>
    </row>
    <row r="10" spans="1:5">
      <c r="A10" s="3" t="s">
        <v>77</v>
      </c>
    </row>
    <row r="11" spans="1:5">
      <c r="A11" s="4" t="s">
        <v>43</v>
      </c>
      <c r="B11" s="5" t="n">
        <v>10420</v>
      </c>
      <c r="C11" s="5" t="n">
        <v>6911</v>
      </c>
      <c r="D11" s="5" t="n">
        <v>27713</v>
      </c>
      <c r="E11" s="5" t="n">
        <v>19366</v>
      </c>
    </row>
    <row r="12" spans="1:5">
      <c r="A12" s="4" t="s">
        <v>44</v>
      </c>
      <c r="B12" s="5" t="n">
        <v>6692</v>
      </c>
      <c r="C12" s="5" t="n">
        <v>4949</v>
      </c>
      <c r="D12" s="5" t="n">
        <v>16134</v>
      </c>
      <c r="E12" s="5" t="n">
        <v>14357</v>
      </c>
    </row>
    <row r="13" spans="1:5">
      <c r="A13" s="4" t="s">
        <v>78</v>
      </c>
      <c r="B13" s="5" t="n">
        <v>17112</v>
      </c>
      <c r="C13" s="5" t="n">
        <v>11860</v>
      </c>
      <c r="D13" s="5" t="n">
        <v>43847</v>
      </c>
      <c r="E13" s="5" t="n">
        <v>33723</v>
      </c>
    </row>
    <row r="14" spans="1:5">
      <c r="A14" s="4" t="s">
        <v>79</v>
      </c>
      <c r="B14" s="5" t="n">
        <v>40583</v>
      </c>
      <c r="C14" s="5" t="n">
        <v>35960</v>
      </c>
      <c r="D14" s="5" t="n">
        <v>120661</v>
      </c>
      <c r="E14" s="5" t="n">
        <v>106375</v>
      </c>
    </row>
    <row r="15" spans="1:5">
      <c r="A15" s="4" t="s">
        <v>80</v>
      </c>
      <c r="B15" s="5" t="n">
        <v>1500</v>
      </c>
      <c r="C15" s="5" t="n">
        <v>5676</v>
      </c>
      <c r="D15" s="5" t="n">
        <v>5900</v>
      </c>
      <c r="E15" s="5" t="n">
        <v>6426</v>
      </c>
    </row>
    <row r="16" spans="1:5">
      <c r="A16" s="4" t="s">
        <v>81</v>
      </c>
      <c r="B16" s="5" t="n">
        <v>39083</v>
      </c>
      <c r="C16" s="5" t="n">
        <v>30284</v>
      </c>
      <c r="D16" s="5" t="n">
        <v>114761</v>
      </c>
      <c r="E16" s="5" t="n">
        <v>99949</v>
      </c>
    </row>
    <row r="17" spans="1:5">
      <c r="A17" s="3" t="s">
        <v>82</v>
      </c>
    </row>
    <row r="18" spans="1:5">
      <c r="A18" s="4" t="s">
        <v>83</v>
      </c>
      <c r="B18" s="5" t="n">
        <v>1000</v>
      </c>
      <c r="C18" s="5" t="n">
        <v>982</v>
      </c>
      <c r="D18" s="5" t="n">
        <v>2920</v>
      </c>
      <c r="E18" s="5" t="n">
        <v>2818</v>
      </c>
    </row>
    <row r="19" spans="1:5">
      <c r="A19" s="4" t="s">
        <v>38</v>
      </c>
      <c r="B19" s="5" t="n">
        <v>1309</v>
      </c>
      <c r="C19" s="5" t="n">
        <v>1091</v>
      </c>
      <c r="D19" s="5" t="n">
        <v>3865</v>
      </c>
      <c r="E19" s="5" t="n">
        <v>3849</v>
      </c>
    </row>
    <row r="20" spans="1:5">
      <c r="A20" s="4" t="s">
        <v>84</v>
      </c>
      <c r="B20" s="5" t="n">
        <v>1189</v>
      </c>
      <c r="C20" s="5" t="n">
        <v>910</v>
      </c>
      <c r="D20" s="5" t="n">
        <v>3218</v>
      </c>
      <c r="E20" s="5" t="n">
        <v>2826</v>
      </c>
    </row>
    <row r="21" spans="1:5">
      <c r="A21" s="4" t="s">
        <v>85</v>
      </c>
      <c r="B21" s="5" t="n">
        <v>616</v>
      </c>
      <c r="C21" s="5" t="n">
        <v>519</v>
      </c>
      <c r="D21" s="5" t="n">
        <v>1537</v>
      </c>
      <c r="E21" s="5" t="n">
        <v>1577</v>
      </c>
    </row>
    <row r="22" spans="1:5">
      <c r="A22" s="4" t="s">
        <v>86</v>
      </c>
      <c r="B22" s="5" t="n">
        <v>0</v>
      </c>
      <c r="C22" s="5" t="n">
        <v>-2099</v>
      </c>
      <c r="D22" s="5" t="n">
        <v>116</v>
      </c>
      <c r="E22" s="5" t="n">
        <v>-2099</v>
      </c>
    </row>
    <row r="23" spans="1:5">
      <c r="A23" s="4" t="s">
        <v>87</v>
      </c>
      <c r="B23" s="5" t="n">
        <v>0</v>
      </c>
      <c r="C23" s="5" t="n">
        <v>-959</v>
      </c>
      <c r="D23" s="5" t="n">
        <v>15</v>
      </c>
      <c r="E23" s="5" t="n">
        <v>-789</v>
      </c>
    </row>
    <row r="24" spans="1:5">
      <c r="A24" s="4" t="s">
        <v>88</v>
      </c>
      <c r="B24" s="5" t="n">
        <v>-32</v>
      </c>
      <c r="C24" s="5" t="n">
        <v>-3</v>
      </c>
      <c r="D24" s="5" t="n">
        <v>-45</v>
      </c>
      <c r="E24" s="5" t="n">
        <v>245</v>
      </c>
    </row>
    <row r="25" spans="1:5">
      <c r="A25" s="4" t="s">
        <v>89</v>
      </c>
      <c r="B25" s="5" t="n">
        <v>1208</v>
      </c>
      <c r="C25" s="5" t="n">
        <v>1189</v>
      </c>
      <c r="D25" s="5" t="n">
        <v>3654</v>
      </c>
      <c r="E25" s="5" t="n">
        <v>3839</v>
      </c>
    </row>
    <row r="26" spans="1:5">
      <c r="A26" s="4" t="s">
        <v>90</v>
      </c>
      <c r="B26" s="5" t="n">
        <v>5290</v>
      </c>
      <c r="C26" s="5" t="n">
        <v>1630</v>
      </c>
      <c r="D26" s="5" t="n">
        <v>15280</v>
      </c>
      <c r="E26" s="5" t="n">
        <v>12266</v>
      </c>
    </row>
    <row r="27" spans="1:5">
      <c r="A27" s="3" t="s">
        <v>91</v>
      </c>
    </row>
    <row r="28" spans="1:5">
      <c r="A28" s="4" t="s">
        <v>92</v>
      </c>
      <c r="B28" s="5" t="n">
        <v>16654</v>
      </c>
      <c r="C28" s="5" t="n">
        <v>16700</v>
      </c>
      <c r="D28" s="5" t="n">
        <v>49928</v>
      </c>
      <c r="E28" s="5" t="n">
        <v>47983</v>
      </c>
    </row>
    <row r="29" spans="1:5">
      <c r="A29" s="4" t="s">
        <v>93</v>
      </c>
      <c r="B29" s="5" t="n">
        <v>3529</v>
      </c>
      <c r="C29" s="5" t="n">
        <v>3380</v>
      </c>
      <c r="D29" s="5" t="n">
        <v>10763</v>
      </c>
      <c r="E29" s="5" t="n">
        <v>10276</v>
      </c>
    </row>
    <row r="30" spans="1:5">
      <c r="A30" s="4" t="s">
        <v>94</v>
      </c>
      <c r="B30" s="5" t="n">
        <v>503</v>
      </c>
      <c r="C30" s="5" t="n">
        <v>415</v>
      </c>
      <c r="D30" s="5" t="n">
        <v>1404</v>
      </c>
      <c r="E30" s="5" t="n">
        <v>1240</v>
      </c>
    </row>
    <row r="31" spans="1:5">
      <c r="A31" s="4" t="s">
        <v>95</v>
      </c>
      <c r="B31" s="5" t="n">
        <v>1003</v>
      </c>
      <c r="C31" s="5" t="n">
        <v>1564</v>
      </c>
      <c r="D31" s="5" t="n">
        <v>3142</v>
      </c>
      <c r="E31" s="5" t="n">
        <v>3367</v>
      </c>
    </row>
    <row r="32" spans="1:5">
      <c r="A32" s="4" t="s">
        <v>96</v>
      </c>
      <c r="B32" s="5" t="n">
        <v>341</v>
      </c>
      <c r="C32" s="5" t="n">
        <v>577</v>
      </c>
      <c r="D32" s="5" t="n">
        <v>954</v>
      </c>
      <c r="E32" s="5" t="n">
        <v>1135</v>
      </c>
    </row>
    <row r="33" spans="1:5">
      <c r="A33" s="4" t="s">
        <v>97</v>
      </c>
      <c r="B33" s="5" t="n">
        <v>630</v>
      </c>
      <c r="C33" s="5" t="n">
        <v>570</v>
      </c>
      <c r="D33" s="5" t="n">
        <v>1944</v>
      </c>
      <c r="E33" s="5" t="n">
        <v>1714</v>
      </c>
    </row>
    <row r="34" spans="1:5">
      <c r="A34" s="4" t="s">
        <v>98</v>
      </c>
      <c r="B34" s="5" t="n">
        <v>0</v>
      </c>
      <c r="C34" s="5" t="n">
        <v>3251</v>
      </c>
      <c r="D34" s="5" t="n">
        <v>34767</v>
      </c>
      <c r="E34" s="5" t="n">
        <v>3510</v>
      </c>
    </row>
    <row r="35" spans="1:5">
      <c r="A35" s="4" t="s">
        <v>99</v>
      </c>
      <c r="B35" s="5" t="n">
        <v>3930</v>
      </c>
      <c r="C35" s="5" t="n">
        <v>3749</v>
      </c>
      <c r="D35" s="5" t="n">
        <v>11470</v>
      </c>
      <c r="E35" s="5" t="n">
        <v>10770</v>
      </c>
    </row>
    <row r="36" spans="1:5">
      <c r="A36" s="4" t="s">
        <v>100</v>
      </c>
      <c r="B36" s="5" t="n">
        <v>26590</v>
      </c>
      <c r="C36" s="5" t="n">
        <v>30206</v>
      </c>
      <c r="D36" s="5" t="n">
        <v>114372</v>
      </c>
      <c r="E36" s="5" t="n">
        <v>79995</v>
      </c>
    </row>
    <row r="37" spans="1:5">
      <c r="A37" s="4" t="s">
        <v>101</v>
      </c>
      <c r="B37" s="5" t="n">
        <v>17783</v>
      </c>
      <c r="C37" s="5" t="n">
        <v>1708</v>
      </c>
      <c r="D37" s="5" t="n">
        <v>15669</v>
      </c>
      <c r="E37" s="5" t="n">
        <v>32220</v>
      </c>
    </row>
    <row r="38" spans="1:5">
      <c r="A38" s="4" t="s">
        <v>102</v>
      </c>
      <c r="B38" s="5" t="n">
        <v>6956</v>
      </c>
      <c r="C38" s="5" t="n">
        <v>194</v>
      </c>
      <c r="D38" s="5" t="n">
        <v>7800</v>
      </c>
      <c r="E38" s="5" t="n">
        <v>11140</v>
      </c>
    </row>
    <row r="39" spans="1:5">
      <c r="A39" s="4" t="s">
        <v>103</v>
      </c>
      <c r="B39" s="7" t="n">
        <v>10827</v>
      </c>
      <c r="C39" s="7" t="n">
        <v>1514</v>
      </c>
      <c r="D39" s="7" t="n">
        <v>7869</v>
      </c>
      <c r="E39" s="7" t="n">
        <v>21080</v>
      </c>
    </row>
    <row r="40" spans="1:5">
      <c r="A40" s="4" t="s">
        <v>104</v>
      </c>
      <c r="B40" s="8" t="n">
        <v>0.1</v>
      </c>
      <c r="D40" s="8" t="n">
        <v>0.07000000000000001</v>
      </c>
    </row>
    <row r="41" spans="1:5">
      <c r="A41" s="4" t="s">
        <v>105</v>
      </c>
      <c r="B41" s="5" t="n">
        <v>111391704</v>
      </c>
      <c r="D41" s="5" t="n">
        <v>111372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2</v>
      </c>
      <c r="C1" s="2" t="s">
        <v>354</v>
      </c>
      <c r="D1" s="2" t="s">
        <v>25</v>
      </c>
      <c r="E1" s="2" t="s">
        <v>70</v>
      </c>
      <c r="F1" s="2" t="s">
        <v>355</v>
      </c>
      <c r="G1" s="2" t="s">
        <v>356</v>
      </c>
    </row>
    <row r="2" spans="1:7">
      <c r="A2" s="3" t="s">
        <v>404</v>
      </c>
    </row>
    <row r="3" spans="1:7">
      <c r="A3" s="4" t="s">
        <v>405</v>
      </c>
      <c r="B3" s="7" t="n">
        <v>884</v>
      </c>
      <c r="D3" s="7" t="n">
        <v>546</v>
      </c>
    </row>
    <row r="4" spans="1:7">
      <c r="A4" s="4" t="s">
        <v>406</v>
      </c>
      <c r="B4" s="5" t="n">
        <v>62522</v>
      </c>
      <c r="D4" s="5" t="n">
        <v>57632</v>
      </c>
    </row>
    <row r="5" spans="1:7">
      <c r="A5" s="4" t="s">
        <v>124</v>
      </c>
      <c r="B5" s="5" t="n">
        <v>63406</v>
      </c>
      <c r="C5" s="7" t="n">
        <v>62524</v>
      </c>
      <c r="D5" s="5" t="n">
        <v>58178</v>
      </c>
      <c r="E5" s="7" t="n">
        <v>54633</v>
      </c>
      <c r="F5" s="7" t="n">
        <v>52066</v>
      </c>
      <c r="G5" s="7" t="n">
        <v>51849</v>
      </c>
    </row>
    <row r="6" spans="1:7">
      <c r="A6" s="3" t="s">
        <v>407</v>
      </c>
    </row>
    <row r="7" spans="1:7">
      <c r="A7" s="4" t="s">
        <v>408</v>
      </c>
      <c r="B7" s="5" t="n">
        <v>19891</v>
      </c>
      <c r="D7" s="5" t="n">
        <v>22191</v>
      </c>
    </row>
    <row r="8" spans="1:7">
      <c r="A8" s="4" t="s">
        <v>409</v>
      </c>
      <c r="B8" s="5" t="n">
        <v>4871511</v>
      </c>
      <c r="D8" s="5" t="n">
        <v>4425918</v>
      </c>
    </row>
    <row r="9" spans="1:7">
      <c r="A9" s="4" t="s">
        <v>124</v>
      </c>
      <c r="B9" s="5" t="n">
        <v>4891402</v>
      </c>
      <c r="D9" s="5" t="n">
        <v>4448109</v>
      </c>
    </row>
    <row r="10" spans="1:7">
      <c r="A10" s="4" t="s">
        <v>361</v>
      </c>
    </row>
    <row r="11" spans="1:7">
      <c r="A11" s="3" t="s">
        <v>404</v>
      </c>
    </row>
    <row r="12" spans="1:7">
      <c r="A12" s="4" t="s">
        <v>405</v>
      </c>
      <c r="B12" s="5" t="n">
        <v>473</v>
      </c>
      <c r="D12" s="5" t="n">
        <v>423</v>
      </c>
    </row>
    <row r="13" spans="1:7">
      <c r="A13" s="4" t="s">
        <v>406</v>
      </c>
      <c r="B13" s="5" t="n">
        <v>17052</v>
      </c>
      <c r="D13" s="5" t="n">
        <v>19568</v>
      </c>
    </row>
    <row r="14" spans="1:7">
      <c r="A14" s="4" t="s">
        <v>124</v>
      </c>
      <c r="B14" s="5" t="n">
        <v>17525</v>
      </c>
      <c r="C14" s="5" t="n">
        <v>18549</v>
      </c>
      <c r="D14" s="5" t="n">
        <v>19991</v>
      </c>
      <c r="E14" s="5" t="n">
        <v>18533</v>
      </c>
      <c r="F14" s="5" t="n">
        <v>18762</v>
      </c>
      <c r="G14" s="5" t="n">
        <v>18599</v>
      </c>
    </row>
    <row r="15" spans="1:7">
      <c r="A15" s="3" t="s">
        <v>407</v>
      </c>
    </row>
    <row r="16" spans="1:7">
      <c r="A16" s="4" t="s">
        <v>408</v>
      </c>
      <c r="B16" s="5" t="n">
        <v>10416</v>
      </c>
      <c r="D16" s="5" t="n">
        <v>11644</v>
      </c>
    </row>
    <row r="17" spans="1:7">
      <c r="A17" s="4" t="s">
        <v>409</v>
      </c>
      <c r="B17" s="5" t="n">
        <v>1812850</v>
      </c>
      <c r="D17" s="5" t="n">
        <v>1604615</v>
      </c>
    </row>
    <row r="18" spans="1:7">
      <c r="A18" s="4" t="s">
        <v>124</v>
      </c>
      <c r="B18" s="5" t="n">
        <v>1823266</v>
      </c>
      <c r="D18" s="5" t="n">
        <v>1616259</v>
      </c>
    </row>
    <row r="19" spans="1:7">
      <c r="A19" s="4" t="s">
        <v>362</v>
      </c>
    </row>
    <row r="20" spans="1:7">
      <c r="A20" s="3" t="s">
        <v>404</v>
      </c>
    </row>
    <row r="21" spans="1:7">
      <c r="A21" s="4" t="s">
        <v>405</v>
      </c>
      <c r="B21" s="5" t="n">
        <v>0</v>
      </c>
      <c r="D21" s="5" t="n">
        <v>28</v>
      </c>
    </row>
    <row r="22" spans="1:7">
      <c r="A22" s="4" t="s">
        <v>406</v>
      </c>
      <c r="B22" s="5" t="n">
        <v>23767</v>
      </c>
      <c r="D22" s="5" t="n">
        <v>19905</v>
      </c>
    </row>
    <row r="23" spans="1:7">
      <c r="A23" s="4" t="s">
        <v>124</v>
      </c>
      <c r="B23" s="5" t="n">
        <v>23767</v>
      </c>
      <c r="C23" s="5" t="n">
        <v>22802</v>
      </c>
      <c r="D23" s="5" t="n">
        <v>19933</v>
      </c>
      <c r="E23" s="5" t="n">
        <v>18029</v>
      </c>
      <c r="F23" s="5" t="n">
        <v>18085</v>
      </c>
      <c r="G23" s="5" t="n">
        <v>17616</v>
      </c>
    </row>
    <row r="24" spans="1:7">
      <c r="A24" s="3" t="s">
        <v>407</v>
      </c>
    </row>
    <row r="25" spans="1:7">
      <c r="A25" s="4" t="s">
        <v>408</v>
      </c>
      <c r="B25" s="5" t="n">
        <v>2717</v>
      </c>
      <c r="D25" s="5" t="n">
        <v>3693</v>
      </c>
    </row>
    <row r="26" spans="1:7">
      <c r="A26" s="4" t="s">
        <v>409</v>
      </c>
      <c r="B26" s="5" t="n">
        <v>2086413</v>
      </c>
      <c r="D26" s="5" t="n">
        <v>1867517</v>
      </c>
    </row>
    <row r="27" spans="1:7">
      <c r="A27" s="4" t="s">
        <v>124</v>
      </c>
      <c r="B27" s="5" t="n">
        <v>2089130</v>
      </c>
      <c r="D27" s="5" t="n">
        <v>1871210</v>
      </c>
    </row>
    <row r="28" spans="1:7">
      <c r="A28" s="4" t="s">
        <v>363</v>
      </c>
    </row>
    <row r="29" spans="1:7">
      <c r="A29" s="3" t="s">
        <v>404</v>
      </c>
    </row>
    <row r="30" spans="1:7">
      <c r="A30" s="4" t="s">
        <v>405</v>
      </c>
      <c r="B30" s="5" t="n">
        <v>0</v>
      </c>
      <c r="D30" s="5" t="n">
        <v>0</v>
      </c>
    </row>
    <row r="31" spans="1:7">
      <c r="A31" s="4" t="s">
        <v>406</v>
      </c>
      <c r="B31" s="5" t="n">
        <v>7148</v>
      </c>
      <c r="D31" s="5" t="n">
        <v>5217</v>
      </c>
    </row>
    <row r="32" spans="1:7">
      <c r="A32" s="4" t="s">
        <v>124</v>
      </c>
      <c r="B32" s="5" t="n">
        <v>7148</v>
      </c>
      <c r="C32" s="5" t="n">
        <v>6728</v>
      </c>
      <c r="D32" s="5" t="n">
        <v>5217</v>
      </c>
      <c r="E32" s="5" t="n">
        <v>5299</v>
      </c>
      <c r="F32" s="5" t="n">
        <v>4598</v>
      </c>
      <c r="G32" s="5" t="n">
        <v>4598</v>
      </c>
    </row>
    <row r="33" spans="1:7">
      <c r="A33" s="3" t="s">
        <v>407</v>
      </c>
    </row>
    <row r="34" spans="1:7">
      <c r="A34" s="4" t="s">
        <v>408</v>
      </c>
      <c r="B34" s="5" t="n">
        <v>0</v>
      </c>
      <c r="D34" s="5" t="n">
        <v>0</v>
      </c>
    </row>
    <row r="35" spans="1:7">
      <c r="A35" s="4" t="s">
        <v>409</v>
      </c>
      <c r="B35" s="5" t="n">
        <v>269729</v>
      </c>
      <c r="D35" s="5" t="n">
        <v>233652</v>
      </c>
    </row>
    <row r="36" spans="1:7">
      <c r="A36" s="4" t="s">
        <v>124</v>
      </c>
      <c r="B36" s="5" t="n">
        <v>269729</v>
      </c>
      <c r="D36" s="5" t="n">
        <v>233652</v>
      </c>
    </row>
    <row r="37" spans="1:7">
      <c r="A37" s="4" t="s">
        <v>364</v>
      </c>
    </row>
    <row r="38" spans="1:7">
      <c r="A38" s="3" t="s">
        <v>404</v>
      </c>
    </row>
    <row r="39" spans="1:7">
      <c r="A39" s="4" t="s">
        <v>405</v>
      </c>
      <c r="B39" s="5" t="n">
        <v>377</v>
      </c>
      <c r="D39" s="5" t="n">
        <v>80</v>
      </c>
    </row>
    <row r="40" spans="1:7">
      <c r="A40" s="4" t="s">
        <v>406</v>
      </c>
      <c r="B40" s="5" t="n">
        <v>11488</v>
      </c>
      <c r="D40" s="5" t="n">
        <v>8195</v>
      </c>
    </row>
    <row r="41" spans="1:7">
      <c r="A41" s="4" t="s">
        <v>124</v>
      </c>
      <c r="B41" s="5" t="n">
        <v>11865</v>
      </c>
      <c r="C41" s="5" t="n">
        <v>10920</v>
      </c>
      <c r="D41" s="5" t="n">
        <v>8275</v>
      </c>
      <c r="E41" s="5" t="n">
        <v>8480</v>
      </c>
      <c r="F41" s="5" t="n">
        <v>6563</v>
      </c>
      <c r="G41" s="5" t="n">
        <v>6358</v>
      </c>
    </row>
    <row r="42" spans="1:7">
      <c r="A42" s="3" t="s">
        <v>407</v>
      </c>
    </row>
    <row r="43" spans="1:7">
      <c r="A43" s="4" t="s">
        <v>408</v>
      </c>
      <c r="B43" s="5" t="n">
        <v>2936</v>
      </c>
      <c r="D43" s="5" t="n">
        <v>4263</v>
      </c>
    </row>
    <row r="44" spans="1:7">
      <c r="A44" s="4" t="s">
        <v>409</v>
      </c>
      <c r="B44" s="5" t="n">
        <v>301285</v>
      </c>
      <c r="D44" s="5" t="n">
        <v>273707</v>
      </c>
    </row>
    <row r="45" spans="1:7">
      <c r="A45" s="4" t="s">
        <v>124</v>
      </c>
      <c r="B45" s="5" t="n">
        <v>304221</v>
      </c>
      <c r="D45" s="5" t="n">
        <v>277970</v>
      </c>
    </row>
    <row r="46" spans="1:7">
      <c r="A46" s="4" t="s">
        <v>365</v>
      </c>
    </row>
    <row r="47" spans="1:7">
      <c r="A47" s="3" t="s">
        <v>404</v>
      </c>
    </row>
    <row r="48" spans="1:7">
      <c r="A48" s="4" t="s">
        <v>405</v>
      </c>
      <c r="B48" s="5" t="n">
        <v>34</v>
      </c>
      <c r="D48" s="5" t="n">
        <v>15</v>
      </c>
    </row>
    <row r="49" spans="1:7">
      <c r="A49" s="4" t="s">
        <v>406</v>
      </c>
      <c r="B49" s="5" t="n">
        <v>2809</v>
      </c>
      <c r="D49" s="5" t="n">
        <v>4562</v>
      </c>
    </row>
    <row r="50" spans="1:7">
      <c r="A50" s="4" t="s">
        <v>124</v>
      </c>
      <c r="B50" s="5" t="n">
        <v>2843</v>
      </c>
      <c r="C50" s="5" t="n">
        <v>2870</v>
      </c>
      <c r="D50" s="5" t="n">
        <v>4577</v>
      </c>
      <c r="E50" s="5" t="n">
        <v>4190</v>
      </c>
      <c r="F50" s="5" t="n">
        <v>3965</v>
      </c>
      <c r="G50" s="5" t="n">
        <v>4231</v>
      </c>
    </row>
    <row r="51" spans="1:7">
      <c r="A51" s="3" t="s">
        <v>407</v>
      </c>
    </row>
    <row r="52" spans="1:7">
      <c r="A52" s="4" t="s">
        <v>408</v>
      </c>
      <c r="B52" s="5" t="n">
        <v>3822</v>
      </c>
      <c r="D52" s="5" t="n">
        <v>2591</v>
      </c>
    </row>
    <row r="53" spans="1:7">
      <c r="A53" s="4" t="s">
        <v>409</v>
      </c>
      <c r="B53" s="5" t="n">
        <v>400206</v>
      </c>
      <c r="D53" s="5" t="n">
        <v>445429</v>
      </c>
    </row>
    <row r="54" spans="1:7">
      <c r="A54" s="4" t="s">
        <v>124</v>
      </c>
      <c r="B54" s="5" t="n">
        <v>404028</v>
      </c>
      <c r="D54" s="5" t="n">
        <v>448020</v>
      </c>
    </row>
    <row r="55" spans="1:7">
      <c r="A55" s="4" t="s">
        <v>366</v>
      </c>
    </row>
    <row r="56" spans="1:7">
      <c r="A56" s="3" t="s">
        <v>404</v>
      </c>
    </row>
    <row r="57" spans="1:7">
      <c r="A57" s="4" t="s">
        <v>405</v>
      </c>
      <c r="B57" s="5" t="n">
        <v>0</v>
      </c>
      <c r="D57" s="5" t="n">
        <v>0</v>
      </c>
    </row>
    <row r="58" spans="1:7">
      <c r="A58" s="4" t="s">
        <v>406</v>
      </c>
      <c r="B58" s="5" t="n">
        <v>7</v>
      </c>
      <c r="D58" s="5" t="n">
        <v>8</v>
      </c>
    </row>
    <row r="59" spans="1:7">
      <c r="A59" s="4" t="s">
        <v>124</v>
      </c>
      <c r="B59" s="5" t="n">
        <v>7</v>
      </c>
      <c r="C59" s="5" t="n">
        <v>7</v>
      </c>
      <c r="D59" s="5" t="n">
        <v>8</v>
      </c>
      <c r="E59" s="5" t="n">
        <v>8</v>
      </c>
      <c r="F59" s="5" t="n">
        <v>8</v>
      </c>
      <c r="G59" s="5" t="n">
        <v>11</v>
      </c>
    </row>
    <row r="60" spans="1:7">
      <c r="A60" s="3" t="s">
        <v>407</v>
      </c>
    </row>
    <row r="61" spans="1:7">
      <c r="A61" s="4" t="s">
        <v>408</v>
      </c>
      <c r="B61" s="5" t="n">
        <v>0</v>
      </c>
      <c r="D61" s="5" t="n">
        <v>0</v>
      </c>
    </row>
    <row r="62" spans="1:7">
      <c r="A62" s="4" t="s">
        <v>409</v>
      </c>
      <c r="B62" s="5" t="n">
        <v>1028</v>
      </c>
      <c r="D62" s="5" t="n">
        <v>998</v>
      </c>
    </row>
    <row r="63" spans="1:7">
      <c r="A63" s="4" t="s">
        <v>124</v>
      </c>
      <c r="B63" s="5" t="n">
        <v>1028</v>
      </c>
      <c r="D63" s="5" t="n">
        <v>998</v>
      </c>
    </row>
    <row r="64" spans="1:7">
      <c r="A64" s="4" t="s">
        <v>410</v>
      </c>
    </row>
    <row r="65" spans="1:7">
      <c r="A65" s="3" t="s">
        <v>404</v>
      </c>
    </row>
    <row r="66" spans="1:7">
      <c r="A66" s="4" t="s">
        <v>405</v>
      </c>
      <c r="B66" s="5" t="n">
        <v>0</v>
      </c>
      <c r="D66" s="5" t="n">
        <v>0</v>
      </c>
    </row>
    <row r="67" spans="1:7">
      <c r="A67" s="4" t="s">
        <v>406</v>
      </c>
      <c r="B67" s="5" t="n">
        <v>251</v>
      </c>
      <c r="D67" s="5" t="n">
        <v>177</v>
      </c>
    </row>
    <row r="68" spans="1:7">
      <c r="A68" s="4" t="s">
        <v>124</v>
      </c>
      <c r="B68" s="5" t="n">
        <v>251</v>
      </c>
      <c r="C68" s="7" t="n">
        <v>648</v>
      </c>
      <c r="D68" s="5" t="n">
        <v>177</v>
      </c>
      <c r="E68" s="7" t="n">
        <v>94</v>
      </c>
      <c r="F68" s="7" t="n">
        <v>85</v>
      </c>
      <c r="G68" s="7" t="n">
        <v>436</v>
      </c>
    </row>
    <row r="69" spans="1:7">
      <c r="A69" s="3" t="s">
        <v>407</v>
      </c>
    </row>
    <row r="70" spans="1:7">
      <c r="A70" s="4" t="s">
        <v>408</v>
      </c>
      <c r="B70" s="5" t="n">
        <v>0</v>
      </c>
      <c r="D70" s="5" t="n">
        <v>0</v>
      </c>
    </row>
    <row r="71" spans="1:7">
      <c r="A71" s="4" t="s">
        <v>409</v>
      </c>
      <c r="B71" s="5" t="n">
        <v>0</v>
      </c>
      <c r="D71" s="5" t="n">
        <v>0</v>
      </c>
    </row>
    <row r="72" spans="1:7">
      <c r="A72" s="4" t="s">
        <v>124</v>
      </c>
      <c r="B72" s="7" t="n">
        <v>0</v>
      </c>
      <c r="D7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11</v>
      </c>
      <c r="B1" s="2" t="s">
        <v>69</v>
      </c>
      <c r="D1" s="2" t="s">
        <v>1</v>
      </c>
    </row>
    <row r="2" spans="1:5">
      <c r="B2" s="2" t="s">
        <v>412</v>
      </c>
      <c r="C2" s="2" t="s">
        <v>413</v>
      </c>
      <c r="D2" s="2" t="s">
        <v>412</v>
      </c>
      <c r="E2" s="2" t="s">
        <v>413</v>
      </c>
    </row>
    <row r="3" spans="1:5">
      <c r="A3" s="3" t="s">
        <v>414</v>
      </c>
    </row>
    <row r="4" spans="1:5">
      <c r="A4" s="4" t="s">
        <v>415</v>
      </c>
      <c r="B4" s="5" t="n">
        <v>0</v>
      </c>
      <c r="C4" s="5" t="n">
        <v>3000</v>
      </c>
      <c r="D4" s="5" t="n">
        <v>5000</v>
      </c>
      <c r="E4" s="5" t="n">
        <v>7000</v>
      </c>
    </row>
    <row r="5" spans="1:5">
      <c r="A5" s="4" t="s">
        <v>416</v>
      </c>
      <c r="B5" s="7" t="n">
        <v>0</v>
      </c>
      <c r="C5" s="7" t="n">
        <v>4192</v>
      </c>
      <c r="D5" s="7" t="n">
        <v>1050</v>
      </c>
      <c r="E5" s="7" t="n">
        <v>4773</v>
      </c>
    </row>
    <row r="6" spans="1:5">
      <c r="A6" s="4" t="s">
        <v>417</v>
      </c>
      <c r="B6" s="7" t="n">
        <v>0</v>
      </c>
      <c r="C6" s="7" t="n">
        <v>4192</v>
      </c>
      <c r="D6" s="7" t="n">
        <v>1050</v>
      </c>
      <c r="E6" s="7" t="n">
        <v>791</v>
      </c>
    </row>
    <row r="7" spans="1:5">
      <c r="A7" s="4" t="s">
        <v>361</v>
      </c>
    </row>
    <row r="8" spans="1:5">
      <c r="A8" s="3" t="s">
        <v>414</v>
      </c>
    </row>
    <row r="9" spans="1:5">
      <c r="A9" s="4" t="s">
        <v>415</v>
      </c>
      <c r="B9" s="5" t="n">
        <v>0</v>
      </c>
      <c r="C9" s="5" t="n">
        <v>0</v>
      </c>
      <c r="D9" s="5" t="n">
        <v>4000</v>
      </c>
      <c r="E9" s="5" t="n">
        <v>3000</v>
      </c>
    </row>
    <row r="10" spans="1:5">
      <c r="A10" s="4" t="s">
        <v>416</v>
      </c>
      <c r="B10" s="7" t="n">
        <v>0</v>
      </c>
      <c r="C10" s="7" t="n">
        <v>0</v>
      </c>
      <c r="D10" s="7" t="n">
        <v>462</v>
      </c>
      <c r="E10" s="7" t="n">
        <v>543</v>
      </c>
    </row>
    <row r="11" spans="1:5">
      <c r="A11" s="4" t="s">
        <v>417</v>
      </c>
      <c r="B11" s="7" t="n">
        <v>0</v>
      </c>
      <c r="C11" s="7" t="n">
        <v>0</v>
      </c>
      <c r="D11" s="7" t="n">
        <v>462</v>
      </c>
      <c r="E11" s="7" t="n">
        <v>543</v>
      </c>
    </row>
    <row r="12" spans="1:5">
      <c r="A12" s="4" t="s">
        <v>362</v>
      </c>
    </row>
    <row r="13" spans="1:5">
      <c r="A13" s="3" t="s">
        <v>414</v>
      </c>
    </row>
    <row r="14" spans="1:5">
      <c r="A14" s="4" t="s">
        <v>415</v>
      </c>
      <c r="B14" s="5" t="n">
        <v>0</v>
      </c>
      <c r="C14" s="5" t="n">
        <v>1000</v>
      </c>
      <c r="D14" s="5" t="n">
        <v>0</v>
      </c>
      <c r="E14" s="5" t="n">
        <v>1000</v>
      </c>
    </row>
    <row r="15" spans="1:5">
      <c r="A15" s="4" t="s">
        <v>416</v>
      </c>
      <c r="B15" s="7" t="n">
        <v>0</v>
      </c>
      <c r="C15" s="7" t="n">
        <v>3964</v>
      </c>
      <c r="D15" s="7" t="n">
        <v>0</v>
      </c>
      <c r="E15" s="7" t="n">
        <v>3964</v>
      </c>
    </row>
    <row r="16" spans="1:5">
      <c r="A16" s="4" t="s">
        <v>417</v>
      </c>
      <c r="B16" s="7" t="n">
        <v>0</v>
      </c>
      <c r="C16" s="7" t="n">
        <v>3964</v>
      </c>
      <c r="D16" s="7" t="n">
        <v>0</v>
      </c>
      <c r="E16" s="7" t="n">
        <v>0</v>
      </c>
    </row>
    <row r="17" spans="1:5">
      <c r="A17" s="4" t="s">
        <v>418</v>
      </c>
    </row>
    <row r="18" spans="1:5">
      <c r="A18" s="3" t="s">
        <v>414</v>
      </c>
    </row>
    <row r="19" spans="1:5">
      <c r="A19" s="4" t="s">
        <v>415</v>
      </c>
      <c r="B19" s="5" t="n">
        <v>0</v>
      </c>
      <c r="C19" s="5" t="n">
        <v>1000</v>
      </c>
      <c r="D19" s="5" t="n">
        <v>0</v>
      </c>
      <c r="E19" s="5" t="n">
        <v>1000</v>
      </c>
    </row>
    <row r="20" spans="1:5">
      <c r="A20" s="4" t="s">
        <v>416</v>
      </c>
      <c r="B20" s="7" t="n">
        <v>0</v>
      </c>
      <c r="C20" s="7" t="n">
        <v>18</v>
      </c>
      <c r="D20" s="7" t="n">
        <v>0</v>
      </c>
      <c r="E20" s="7" t="n">
        <v>18</v>
      </c>
    </row>
    <row r="21" spans="1:5">
      <c r="A21" s="4" t="s">
        <v>417</v>
      </c>
      <c r="B21" s="7" t="n">
        <v>0</v>
      </c>
      <c r="C21" s="7" t="n">
        <v>18</v>
      </c>
      <c r="D21" s="7" t="n">
        <v>0</v>
      </c>
      <c r="E21" s="7" t="n">
        <v>0</v>
      </c>
    </row>
    <row r="22" spans="1:5">
      <c r="A22" s="4" t="s">
        <v>365</v>
      </c>
    </row>
    <row r="23" spans="1:5">
      <c r="A23" s="3" t="s">
        <v>414</v>
      </c>
    </row>
    <row r="24" spans="1:5">
      <c r="A24" s="4" t="s">
        <v>415</v>
      </c>
      <c r="B24" s="5" t="n">
        <v>0</v>
      </c>
      <c r="C24" s="5" t="n">
        <v>1000</v>
      </c>
      <c r="D24" s="5" t="n">
        <v>1000</v>
      </c>
      <c r="E24" s="5" t="n">
        <v>2000</v>
      </c>
    </row>
    <row r="25" spans="1:5">
      <c r="A25" s="4" t="s">
        <v>416</v>
      </c>
      <c r="B25" s="7" t="n">
        <v>0</v>
      </c>
      <c r="C25" s="7" t="n">
        <v>210</v>
      </c>
      <c r="D25" s="7" t="n">
        <v>588</v>
      </c>
      <c r="E25" s="7" t="n">
        <v>248</v>
      </c>
    </row>
    <row r="26" spans="1:5">
      <c r="A26" s="4" t="s">
        <v>417</v>
      </c>
      <c r="B26" s="7" t="n">
        <v>0</v>
      </c>
      <c r="C26" s="7" t="n">
        <v>210</v>
      </c>
      <c r="D26" s="7" t="n">
        <v>588</v>
      </c>
      <c r="E26" s="7" t="n">
        <v>2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9</v>
      </c>
      <c r="D1" s="2" t="s">
        <v>1</v>
      </c>
    </row>
    <row r="2" spans="1:5">
      <c r="B2" s="2" t="s">
        <v>2</v>
      </c>
      <c r="C2" s="2" t="s">
        <v>70</v>
      </c>
      <c r="D2" s="2" t="s">
        <v>2</v>
      </c>
      <c r="E2" s="2" t="s">
        <v>70</v>
      </c>
    </row>
    <row r="3" spans="1:5">
      <c r="A3" s="3" t="s">
        <v>404</v>
      </c>
    </row>
    <row r="4" spans="1:5">
      <c r="A4" s="4" t="s">
        <v>420</v>
      </c>
      <c r="B4" s="7" t="n">
        <v>62524</v>
      </c>
      <c r="C4" s="7" t="n">
        <v>52066</v>
      </c>
      <c r="D4" s="7" t="n">
        <v>58178</v>
      </c>
      <c r="E4" s="7" t="n">
        <v>51849</v>
      </c>
    </row>
    <row r="5" spans="1:5">
      <c r="A5" s="4" t="s">
        <v>80</v>
      </c>
      <c r="B5" s="5" t="n">
        <v>1500</v>
      </c>
      <c r="C5" s="5" t="n">
        <v>5676</v>
      </c>
      <c r="D5" s="5" t="n">
        <v>5900</v>
      </c>
      <c r="E5" s="5" t="n">
        <v>6426</v>
      </c>
    </row>
    <row r="6" spans="1:5">
      <c r="A6" s="4" t="s">
        <v>421</v>
      </c>
      <c r="B6" s="5" t="n">
        <v>149</v>
      </c>
      <c r="C6" s="5" t="n">
        <v>279</v>
      </c>
      <c r="D6" s="5" t="n">
        <v>518</v>
      </c>
      <c r="E6" s="5" t="n">
        <v>556</v>
      </c>
    </row>
    <row r="7" spans="1:5">
      <c r="A7" s="4" t="s">
        <v>422</v>
      </c>
      <c r="B7" s="5" t="n">
        <v>-767</v>
      </c>
      <c r="C7" s="5" t="n">
        <v>-3388</v>
      </c>
      <c r="D7" s="5" t="n">
        <v>-1190</v>
      </c>
      <c r="E7" s="5" t="n">
        <v>-4198</v>
      </c>
    </row>
    <row r="8" spans="1:5">
      <c r="A8" s="4" t="s">
        <v>423</v>
      </c>
      <c r="B8" s="5" t="n">
        <v>63406</v>
      </c>
      <c r="C8" s="5" t="n">
        <v>54633</v>
      </c>
      <c r="D8" s="5" t="n">
        <v>63406</v>
      </c>
      <c r="E8" s="5" t="n">
        <v>54633</v>
      </c>
    </row>
    <row r="9" spans="1:5">
      <c r="A9" s="4" t="s">
        <v>361</v>
      </c>
    </row>
    <row r="10" spans="1:5">
      <c r="A10" s="3" t="s">
        <v>404</v>
      </c>
    </row>
    <row r="11" spans="1:5">
      <c r="A11" s="4" t="s">
        <v>420</v>
      </c>
      <c r="B11" s="5" t="n">
        <v>18549</v>
      </c>
      <c r="C11" s="5" t="n">
        <v>18762</v>
      </c>
      <c r="D11" s="5" t="n">
        <v>19991</v>
      </c>
      <c r="E11" s="5" t="n">
        <v>18599</v>
      </c>
    </row>
    <row r="12" spans="1:5">
      <c r="A12" s="4" t="s">
        <v>80</v>
      </c>
      <c r="B12" s="5" t="n">
        <v>-809</v>
      </c>
      <c r="C12" s="5" t="n">
        <v>631</v>
      </c>
      <c r="D12" s="5" t="n">
        <v>-2362</v>
      </c>
      <c r="E12" s="5" t="n">
        <v>1058</v>
      </c>
    </row>
    <row r="13" spans="1:5">
      <c r="A13" s="4" t="s">
        <v>421</v>
      </c>
      <c r="B13" s="5" t="n">
        <v>108</v>
      </c>
      <c r="C13" s="5" t="n">
        <v>150</v>
      </c>
      <c r="D13" s="5" t="n">
        <v>280</v>
      </c>
      <c r="E13" s="5" t="n">
        <v>265</v>
      </c>
    </row>
    <row r="14" spans="1:5">
      <c r="A14" s="4" t="s">
        <v>422</v>
      </c>
      <c r="B14" s="5" t="n">
        <v>-323</v>
      </c>
      <c r="C14" s="5" t="n">
        <v>-1010</v>
      </c>
      <c r="D14" s="5" t="n">
        <v>-384</v>
      </c>
      <c r="E14" s="5" t="n">
        <v>-1389</v>
      </c>
    </row>
    <row r="15" spans="1:5">
      <c r="A15" s="4" t="s">
        <v>423</v>
      </c>
      <c r="B15" s="5" t="n">
        <v>17525</v>
      </c>
      <c r="C15" s="5" t="n">
        <v>18533</v>
      </c>
      <c r="D15" s="5" t="n">
        <v>17525</v>
      </c>
      <c r="E15" s="5" t="n">
        <v>18533</v>
      </c>
    </row>
    <row r="16" spans="1:5">
      <c r="A16" s="4" t="s">
        <v>362</v>
      </c>
    </row>
    <row r="17" spans="1:5">
      <c r="A17" s="3" t="s">
        <v>404</v>
      </c>
    </row>
    <row r="18" spans="1:5">
      <c r="A18" s="4" t="s">
        <v>420</v>
      </c>
      <c r="B18" s="5" t="n">
        <v>22802</v>
      </c>
      <c r="C18" s="5" t="n">
        <v>18085</v>
      </c>
      <c r="D18" s="5" t="n">
        <v>19933</v>
      </c>
      <c r="E18" s="5" t="n">
        <v>17616</v>
      </c>
    </row>
    <row r="19" spans="1:5">
      <c r="A19" s="4" t="s">
        <v>80</v>
      </c>
      <c r="B19" s="5" t="n">
        <v>965</v>
      </c>
      <c r="C19" s="5" t="n">
        <v>743</v>
      </c>
      <c r="D19" s="5" t="n">
        <v>3962</v>
      </c>
      <c r="E19" s="5" t="n">
        <v>1417</v>
      </c>
    </row>
    <row r="20" spans="1:5">
      <c r="A20" s="4" t="s">
        <v>421</v>
      </c>
      <c r="B20" s="5" t="n">
        <v>0</v>
      </c>
      <c r="C20" s="5" t="n">
        <v>75</v>
      </c>
      <c r="D20" s="5" t="n">
        <v>0</v>
      </c>
      <c r="E20" s="5" t="n">
        <v>75</v>
      </c>
    </row>
    <row r="21" spans="1:5">
      <c r="A21" s="4" t="s">
        <v>422</v>
      </c>
      <c r="B21" s="5" t="n">
        <v>0</v>
      </c>
      <c r="C21" s="5" t="n">
        <v>-874</v>
      </c>
      <c r="D21" s="5" t="n">
        <v>-128</v>
      </c>
      <c r="E21" s="5" t="n">
        <v>-1079</v>
      </c>
    </row>
    <row r="22" spans="1:5">
      <c r="A22" s="4" t="s">
        <v>423</v>
      </c>
      <c r="B22" s="5" t="n">
        <v>23767</v>
      </c>
      <c r="C22" s="5" t="n">
        <v>18029</v>
      </c>
      <c r="D22" s="5" t="n">
        <v>23767</v>
      </c>
      <c r="E22" s="5" t="n">
        <v>18029</v>
      </c>
    </row>
    <row r="23" spans="1:5">
      <c r="A23" s="4" t="s">
        <v>363</v>
      </c>
    </row>
    <row r="24" spans="1:5">
      <c r="A24" s="3" t="s">
        <v>404</v>
      </c>
    </row>
    <row r="25" spans="1:5">
      <c r="A25" s="4" t="s">
        <v>420</v>
      </c>
      <c r="B25" s="5" t="n">
        <v>6728</v>
      </c>
      <c r="C25" s="5" t="n">
        <v>4598</v>
      </c>
      <c r="D25" s="5" t="n">
        <v>5217</v>
      </c>
      <c r="E25" s="5" t="n">
        <v>4598</v>
      </c>
    </row>
    <row r="26" spans="1:5">
      <c r="A26" s="4" t="s">
        <v>80</v>
      </c>
      <c r="B26" s="5" t="n">
        <v>420</v>
      </c>
      <c r="C26" s="5" t="n">
        <v>701</v>
      </c>
      <c r="D26" s="5" t="n">
        <v>1928</v>
      </c>
      <c r="E26" s="5" t="n">
        <v>701</v>
      </c>
    </row>
    <row r="27" spans="1:5">
      <c r="A27" s="4" t="s">
        <v>421</v>
      </c>
      <c r="B27" s="5" t="n">
        <v>0</v>
      </c>
      <c r="C27" s="5" t="n">
        <v>0</v>
      </c>
      <c r="D27" s="5" t="n">
        <v>3</v>
      </c>
      <c r="E27" s="5" t="n">
        <v>0</v>
      </c>
    </row>
    <row r="28" spans="1:5">
      <c r="A28" s="4" t="s">
        <v>422</v>
      </c>
      <c r="B28" s="5" t="n">
        <v>0</v>
      </c>
      <c r="C28" s="5" t="n">
        <v>0</v>
      </c>
      <c r="D28" s="5" t="n">
        <v>0</v>
      </c>
      <c r="E28" s="5" t="n">
        <v>0</v>
      </c>
    </row>
    <row r="29" spans="1:5">
      <c r="A29" s="4" t="s">
        <v>423</v>
      </c>
      <c r="B29" s="5" t="n">
        <v>7148</v>
      </c>
      <c r="C29" s="5" t="n">
        <v>5299</v>
      </c>
      <c r="D29" s="5" t="n">
        <v>7148</v>
      </c>
      <c r="E29" s="5" t="n">
        <v>5299</v>
      </c>
    </row>
    <row r="30" spans="1:5">
      <c r="A30" s="4" t="s">
        <v>364</v>
      </c>
    </row>
    <row r="31" spans="1:5">
      <c r="A31" s="3" t="s">
        <v>404</v>
      </c>
    </row>
    <row r="32" spans="1:5">
      <c r="A32" s="4" t="s">
        <v>420</v>
      </c>
      <c r="B32" s="5" t="n">
        <v>10920</v>
      </c>
      <c r="C32" s="5" t="n">
        <v>6563</v>
      </c>
      <c r="D32" s="5" t="n">
        <v>8275</v>
      </c>
      <c r="E32" s="5" t="n">
        <v>6358</v>
      </c>
    </row>
    <row r="33" spans="1:5">
      <c r="A33" s="4" t="s">
        <v>80</v>
      </c>
      <c r="B33" s="5" t="n">
        <v>1118</v>
      </c>
      <c r="C33" s="5" t="n">
        <v>2338</v>
      </c>
      <c r="D33" s="5" t="n">
        <v>3902</v>
      </c>
      <c r="E33" s="5" t="n">
        <v>2541</v>
      </c>
    </row>
    <row r="34" spans="1:5">
      <c r="A34" s="4" t="s">
        <v>421</v>
      </c>
      <c r="B34" s="5" t="n">
        <v>24</v>
      </c>
      <c r="C34" s="5" t="n">
        <v>14</v>
      </c>
      <c r="D34" s="5" t="n">
        <v>111</v>
      </c>
      <c r="E34" s="5" t="n">
        <v>163</v>
      </c>
    </row>
    <row r="35" spans="1:5">
      <c r="A35" s="4" t="s">
        <v>422</v>
      </c>
      <c r="B35" s="5" t="n">
        <v>-197</v>
      </c>
      <c r="C35" s="5" t="n">
        <v>-435</v>
      </c>
      <c r="D35" s="5" t="n">
        <v>-423</v>
      </c>
      <c r="E35" s="5" t="n">
        <v>-582</v>
      </c>
    </row>
    <row r="36" spans="1:5">
      <c r="A36" s="4" t="s">
        <v>423</v>
      </c>
      <c r="B36" s="5" t="n">
        <v>11865</v>
      </c>
      <c r="C36" s="5" t="n">
        <v>8480</v>
      </c>
      <c r="D36" s="5" t="n">
        <v>11865</v>
      </c>
      <c r="E36" s="5" t="n">
        <v>8480</v>
      </c>
    </row>
    <row r="37" spans="1:5">
      <c r="A37" s="4" t="s">
        <v>365</v>
      </c>
    </row>
    <row r="38" spans="1:5">
      <c r="A38" s="3" t="s">
        <v>404</v>
      </c>
    </row>
    <row r="39" spans="1:5">
      <c r="A39" s="4" t="s">
        <v>420</v>
      </c>
      <c r="B39" s="5" t="n">
        <v>2870</v>
      </c>
      <c r="C39" s="5" t="n">
        <v>3965</v>
      </c>
      <c r="D39" s="5" t="n">
        <v>4577</v>
      </c>
      <c r="E39" s="5" t="n">
        <v>4231</v>
      </c>
    </row>
    <row r="40" spans="1:5">
      <c r="A40" s="4" t="s">
        <v>80</v>
      </c>
      <c r="B40" s="5" t="n">
        <v>202</v>
      </c>
      <c r="C40" s="5" t="n">
        <v>1251</v>
      </c>
      <c r="D40" s="5" t="n">
        <v>-1607</v>
      </c>
      <c r="E40" s="5" t="n">
        <v>1042</v>
      </c>
    </row>
    <row r="41" spans="1:5">
      <c r="A41" s="4" t="s">
        <v>421</v>
      </c>
      <c r="B41" s="5" t="n">
        <v>17</v>
      </c>
      <c r="C41" s="5" t="n">
        <v>40</v>
      </c>
      <c r="D41" s="5" t="n">
        <v>119</v>
      </c>
      <c r="E41" s="5" t="n">
        <v>53</v>
      </c>
    </row>
    <row r="42" spans="1:5">
      <c r="A42" s="4" t="s">
        <v>422</v>
      </c>
      <c r="B42" s="5" t="n">
        <v>-246</v>
      </c>
      <c r="C42" s="5" t="n">
        <v>-1066</v>
      </c>
      <c r="D42" s="5" t="n">
        <v>-246</v>
      </c>
      <c r="E42" s="5" t="n">
        <v>-1136</v>
      </c>
    </row>
    <row r="43" spans="1:5">
      <c r="A43" s="4" t="s">
        <v>423</v>
      </c>
      <c r="B43" s="5" t="n">
        <v>2843</v>
      </c>
      <c r="C43" s="5" t="n">
        <v>4190</v>
      </c>
      <c r="D43" s="5" t="n">
        <v>2843</v>
      </c>
      <c r="E43" s="5" t="n">
        <v>4190</v>
      </c>
    </row>
    <row r="44" spans="1:5">
      <c r="A44" s="4" t="s">
        <v>366</v>
      </c>
    </row>
    <row r="45" spans="1:5">
      <c r="A45" s="3" t="s">
        <v>404</v>
      </c>
    </row>
    <row r="46" spans="1:5">
      <c r="A46" s="4" t="s">
        <v>420</v>
      </c>
      <c r="B46" s="5" t="n">
        <v>7</v>
      </c>
      <c r="C46" s="5" t="n">
        <v>8</v>
      </c>
      <c r="D46" s="5" t="n">
        <v>8</v>
      </c>
      <c r="E46" s="5" t="n">
        <v>11</v>
      </c>
    </row>
    <row r="47" spans="1:5">
      <c r="A47" s="4" t="s">
        <v>80</v>
      </c>
      <c r="B47" s="5" t="n">
        <v>1</v>
      </c>
      <c r="C47" s="5" t="n">
        <v>3</v>
      </c>
      <c r="D47" s="5" t="n">
        <v>3</v>
      </c>
      <c r="E47" s="5" t="n">
        <v>9</v>
      </c>
    </row>
    <row r="48" spans="1:5">
      <c r="A48" s="4" t="s">
        <v>421</v>
      </c>
      <c r="B48" s="5" t="n">
        <v>0</v>
      </c>
      <c r="C48" s="5" t="n">
        <v>0</v>
      </c>
      <c r="D48" s="5" t="n">
        <v>5</v>
      </c>
      <c r="E48" s="5" t="n">
        <v>0</v>
      </c>
    </row>
    <row r="49" spans="1:5">
      <c r="A49" s="4" t="s">
        <v>422</v>
      </c>
      <c r="B49" s="5" t="n">
        <v>-1</v>
      </c>
      <c r="C49" s="5" t="n">
        <v>-3</v>
      </c>
      <c r="D49" s="5" t="n">
        <v>-9</v>
      </c>
      <c r="E49" s="5" t="n">
        <v>-12</v>
      </c>
    </row>
    <row r="50" spans="1:5">
      <c r="A50" s="4" t="s">
        <v>423</v>
      </c>
      <c r="B50" s="5" t="n">
        <v>7</v>
      </c>
      <c r="C50" s="5" t="n">
        <v>8</v>
      </c>
      <c r="D50" s="5" t="n">
        <v>7</v>
      </c>
      <c r="E50" s="5" t="n">
        <v>8</v>
      </c>
    </row>
    <row r="51" spans="1:5">
      <c r="A51" s="4" t="s">
        <v>410</v>
      </c>
    </row>
    <row r="52" spans="1:5">
      <c r="A52" s="3" t="s">
        <v>404</v>
      </c>
    </row>
    <row r="53" spans="1:5">
      <c r="A53" s="4" t="s">
        <v>420</v>
      </c>
      <c r="B53" s="5" t="n">
        <v>648</v>
      </c>
      <c r="C53" s="5" t="n">
        <v>85</v>
      </c>
      <c r="D53" s="5" t="n">
        <v>177</v>
      </c>
      <c r="E53" s="5" t="n">
        <v>436</v>
      </c>
    </row>
    <row r="54" spans="1:5">
      <c r="A54" s="4" t="s">
        <v>80</v>
      </c>
      <c r="B54" s="5" t="n">
        <v>-397</v>
      </c>
      <c r="C54" s="5" t="n">
        <v>9</v>
      </c>
      <c r="D54" s="5" t="n">
        <v>74</v>
      </c>
      <c r="E54" s="5" t="n">
        <v>-342</v>
      </c>
    </row>
    <row r="55" spans="1:5">
      <c r="A55" s="4" t="s">
        <v>421</v>
      </c>
      <c r="B55" s="5" t="n">
        <v>0</v>
      </c>
      <c r="C55" s="5" t="n">
        <v>0</v>
      </c>
      <c r="D55" s="5" t="n">
        <v>0</v>
      </c>
      <c r="E55" s="5" t="n">
        <v>0</v>
      </c>
    </row>
    <row r="56" spans="1:5">
      <c r="A56" s="4" t="s">
        <v>422</v>
      </c>
      <c r="B56" s="5" t="n">
        <v>0</v>
      </c>
      <c r="C56" s="5" t="n">
        <v>0</v>
      </c>
      <c r="D56" s="5" t="n">
        <v>0</v>
      </c>
      <c r="E56" s="5" t="n">
        <v>0</v>
      </c>
    </row>
    <row r="57" spans="1:5">
      <c r="A57" s="4" t="s">
        <v>423</v>
      </c>
      <c r="B57" s="7" t="n">
        <v>251</v>
      </c>
      <c r="C57" s="7" t="n">
        <v>94</v>
      </c>
      <c r="D57" s="7" t="n">
        <v>251</v>
      </c>
      <c r="E57" s="7" t="n">
        <v>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11951</v>
      </c>
      <c r="C3" s="7" t="n">
        <v>14611</v>
      </c>
    </row>
    <row r="4" spans="1:3">
      <c r="A4" s="4" t="s">
        <v>427</v>
      </c>
      <c r="B4" s="5" t="n">
        <v>13327</v>
      </c>
      <c r="C4" s="5" t="n">
        <v>17253</v>
      </c>
    </row>
    <row r="5" spans="1:3">
      <c r="A5" s="4" t="s">
        <v>428</v>
      </c>
      <c r="B5" s="5" t="n">
        <v>7940</v>
      </c>
      <c r="C5" s="5" t="n">
        <v>7580</v>
      </c>
    </row>
    <row r="6" spans="1:3">
      <c r="A6" s="4" t="s">
        <v>429</v>
      </c>
      <c r="B6" s="5" t="n">
        <v>8744</v>
      </c>
      <c r="C6" s="5" t="n">
        <v>8167</v>
      </c>
    </row>
    <row r="7" spans="1:3">
      <c r="A7" s="4" t="s">
        <v>430</v>
      </c>
      <c r="B7" s="5" t="n">
        <v>19891</v>
      </c>
      <c r="C7" s="5" t="n">
        <v>22191</v>
      </c>
    </row>
    <row r="8" spans="1:3">
      <c r="A8" s="4" t="s">
        <v>431</v>
      </c>
      <c r="B8" s="5" t="n">
        <v>22071</v>
      </c>
      <c r="C8" s="5" t="n">
        <v>25420</v>
      </c>
    </row>
    <row r="9" spans="1:3">
      <c r="A9" s="4" t="s">
        <v>432</v>
      </c>
      <c r="B9" s="5" t="n">
        <v>884</v>
      </c>
      <c r="C9" s="5" t="n">
        <v>546</v>
      </c>
    </row>
    <row r="10" spans="1:3">
      <c r="A10" s="4" t="s">
        <v>361</v>
      </c>
    </row>
    <row r="11" spans="1:3">
      <c r="A11" s="3" t="s">
        <v>425</v>
      </c>
    </row>
    <row r="12" spans="1:3">
      <c r="A12" s="4" t="s">
        <v>426</v>
      </c>
      <c r="B12" s="5" t="n">
        <v>6629</v>
      </c>
      <c r="C12" s="5" t="n">
        <v>8870</v>
      </c>
    </row>
    <row r="13" spans="1:3">
      <c r="A13" s="4" t="s">
        <v>427</v>
      </c>
      <c r="B13" s="5" t="n">
        <v>7417</v>
      </c>
      <c r="C13" s="5" t="n">
        <v>9704</v>
      </c>
    </row>
    <row r="14" spans="1:3">
      <c r="A14" s="4" t="s">
        <v>428</v>
      </c>
      <c r="B14" s="5" t="n">
        <v>3787</v>
      </c>
      <c r="C14" s="5" t="n">
        <v>2774</v>
      </c>
    </row>
    <row r="15" spans="1:3">
      <c r="A15" s="4" t="s">
        <v>429</v>
      </c>
      <c r="B15" s="5" t="n">
        <v>4216</v>
      </c>
      <c r="C15" s="5" t="n">
        <v>2788</v>
      </c>
    </row>
    <row r="16" spans="1:3">
      <c r="A16" s="4" t="s">
        <v>430</v>
      </c>
      <c r="B16" s="5" t="n">
        <v>10416</v>
      </c>
      <c r="C16" s="5" t="n">
        <v>11644</v>
      </c>
    </row>
    <row r="17" spans="1:3">
      <c r="A17" s="4" t="s">
        <v>431</v>
      </c>
      <c r="B17" s="5" t="n">
        <v>11633</v>
      </c>
      <c r="C17" s="5" t="n">
        <v>12492</v>
      </c>
    </row>
    <row r="18" spans="1:3">
      <c r="A18" s="4" t="s">
        <v>432</v>
      </c>
      <c r="B18" s="5" t="n">
        <v>473</v>
      </c>
      <c r="C18" s="5" t="n">
        <v>423</v>
      </c>
    </row>
    <row r="19" spans="1:3">
      <c r="A19" s="4" t="s">
        <v>362</v>
      </c>
    </row>
    <row r="20" spans="1:3">
      <c r="A20" s="3" t="s">
        <v>425</v>
      </c>
    </row>
    <row r="21" spans="1:3">
      <c r="A21" s="4" t="s">
        <v>426</v>
      </c>
      <c r="B21" s="5" t="n">
        <v>2717</v>
      </c>
      <c r="C21" s="5" t="n">
        <v>2058</v>
      </c>
    </row>
    <row r="22" spans="1:3">
      <c r="A22" s="4" t="s">
        <v>427</v>
      </c>
      <c r="B22" s="5" t="n">
        <v>2727</v>
      </c>
      <c r="C22" s="5" t="n">
        <v>2933</v>
      </c>
    </row>
    <row r="23" spans="1:3">
      <c r="A23" s="4" t="s">
        <v>428</v>
      </c>
      <c r="C23" s="5" t="n">
        <v>1635</v>
      </c>
    </row>
    <row r="24" spans="1:3">
      <c r="A24" s="4" t="s">
        <v>429</v>
      </c>
      <c r="C24" s="5" t="n">
        <v>2208</v>
      </c>
    </row>
    <row r="25" spans="1:3">
      <c r="A25" s="4" t="s">
        <v>430</v>
      </c>
      <c r="B25" s="5" t="n">
        <v>2717</v>
      </c>
      <c r="C25" s="5" t="n">
        <v>3693</v>
      </c>
    </row>
    <row r="26" spans="1:3">
      <c r="A26" s="4" t="s">
        <v>431</v>
      </c>
      <c r="B26" s="5" t="n">
        <v>2727</v>
      </c>
      <c r="C26" s="5" t="n">
        <v>5141</v>
      </c>
    </row>
    <row r="27" spans="1:3">
      <c r="A27" s="4" t="s">
        <v>432</v>
      </c>
      <c r="B27" s="5" t="n">
        <v>0</v>
      </c>
      <c r="C27" s="5" t="n">
        <v>28</v>
      </c>
    </row>
    <row r="28" spans="1:3">
      <c r="A28" s="4" t="s">
        <v>364</v>
      </c>
    </row>
    <row r="29" spans="1:3">
      <c r="A29" s="3" t="s">
        <v>425</v>
      </c>
    </row>
    <row r="30" spans="1:3">
      <c r="A30" s="4" t="s">
        <v>426</v>
      </c>
      <c r="B30" s="5" t="n">
        <v>0</v>
      </c>
      <c r="C30" s="5" t="n">
        <v>1522</v>
      </c>
    </row>
    <row r="31" spans="1:3">
      <c r="A31" s="4" t="s">
        <v>427</v>
      </c>
      <c r="B31" s="5" t="n">
        <v>0</v>
      </c>
      <c r="C31" s="5" t="n">
        <v>2015</v>
      </c>
    </row>
    <row r="32" spans="1:3">
      <c r="A32" s="4" t="s">
        <v>428</v>
      </c>
      <c r="B32" s="5" t="n">
        <v>2936</v>
      </c>
      <c r="C32" s="5" t="n">
        <v>2741</v>
      </c>
    </row>
    <row r="33" spans="1:3">
      <c r="A33" s="4" t="s">
        <v>429</v>
      </c>
      <c r="B33" s="5" t="n">
        <v>2895</v>
      </c>
      <c r="C33" s="5" t="n">
        <v>2741</v>
      </c>
    </row>
    <row r="34" spans="1:3">
      <c r="A34" s="4" t="s">
        <v>430</v>
      </c>
      <c r="B34" s="5" t="n">
        <v>2936</v>
      </c>
      <c r="C34" s="5" t="n">
        <v>4263</v>
      </c>
    </row>
    <row r="35" spans="1:3">
      <c r="A35" s="4" t="s">
        <v>431</v>
      </c>
      <c r="B35" s="5" t="n">
        <v>2895</v>
      </c>
      <c r="C35" s="5" t="n">
        <v>4756</v>
      </c>
    </row>
    <row r="36" spans="1:3">
      <c r="A36" s="4" t="s">
        <v>432</v>
      </c>
      <c r="B36" s="5" t="n">
        <v>377</v>
      </c>
      <c r="C36" s="5" t="n">
        <v>80</v>
      </c>
    </row>
    <row r="37" spans="1:3">
      <c r="A37" s="4" t="s">
        <v>365</v>
      </c>
    </row>
    <row r="38" spans="1:3">
      <c r="A38" s="3" t="s">
        <v>425</v>
      </c>
    </row>
    <row r="39" spans="1:3">
      <c r="A39" s="4" t="s">
        <v>426</v>
      </c>
      <c r="B39" s="5" t="n">
        <v>2605</v>
      </c>
      <c r="C39" s="5" t="n">
        <v>2161</v>
      </c>
    </row>
    <row r="40" spans="1:3">
      <c r="A40" s="4" t="s">
        <v>427</v>
      </c>
      <c r="B40" s="5" t="n">
        <v>3183</v>
      </c>
      <c r="C40" s="5" t="n">
        <v>2601</v>
      </c>
    </row>
    <row r="41" spans="1:3">
      <c r="A41" s="4" t="s">
        <v>428</v>
      </c>
      <c r="B41" s="5" t="n">
        <v>1217</v>
      </c>
      <c r="C41" s="5" t="n">
        <v>430</v>
      </c>
    </row>
    <row r="42" spans="1:3">
      <c r="A42" s="4" t="s">
        <v>429</v>
      </c>
      <c r="B42" s="5" t="n">
        <v>1633</v>
      </c>
      <c r="C42" s="5" t="n">
        <v>430</v>
      </c>
    </row>
    <row r="43" spans="1:3">
      <c r="A43" s="4" t="s">
        <v>430</v>
      </c>
      <c r="B43" s="5" t="n">
        <v>3822</v>
      </c>
      <c r="C43" s="5" t="n">
        <v>2591</v>
      </c>
    </row>
    <row r="44" spans="1:3">
      <c r="A44" s="4" t="s">
        <v>431</v>
      </c>
      <c r="B44" s="5" t="n">
        <v>4816</v>
      </c>
      <c r="C44" s="5" t="n">
        <v>3031</v>
      </c>
    </row>
    <row r="45" spans="1:3">
      <c r="A45" s="4" t="s">
        <v>432</v>
      </c>
      <c r="B45" s="7" t="n">
        <v>34</v>
      </c>
      <c r="C45" s="7"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9</v>
      </c>
      <c r="D1" s="2" t="s">
        <v>1</v>
      </c>
    </row>
    <row r="2" spans="1:5">
      <c r="B2" s="2" t="s">
        <v>2</v>
      </c>
      <c r="C2" s="2" t="s">
        <v>70</v>
      </c>
      <c r="D2" s="2" t="s">
        <v>2</v>
      </c>
      <c r="E2" s="2" t="s">
        <v>70</v>
      </c>
    </row>
    <row r="3" spans="1:5">
      <c r="A3" s="3" t="s">
        <v>425</v>
      </c>
    </row>
    <row r="4" spans="1:5">
      <c r="A4" s="4" t="s">
        <v>434</v>
      </c>
      <c r="B4" s="7" t="n">
        <v>19868</v>
      </c>
      <c r="C4" s="7" t="n">
        <v>26306</v>
      </c>
      <c r="D4" s="7" t="n">
        <v>20457</v>
      </c>
      <c r="E4" s="7" t="n">
        <v>29513</v>
      </c>
    </row>
    <row r="5" spans="1:5">
      <c r="A5" s="4" t="s">
        <v>435</v>
      </c>
      <c r="B5" s="5" t="n">
        <v>200</v>
      </c>
      <c r="C5" s="5" t="n">
        <v>226</v>
      </c>
      <c r="D5" s="5" t="n">
        <v>198</v>
      </c>
      <c r="E5" s="5" t="n">
        <v>242</v>
      </c>
    </row>
    <row r="6" spans="1:5">
      <c r="A6" s="4" t="s">
        <v>361</v>
      </c>
    </row>
    <row r="7" spans="1:5">
      <c r="A7" s="3" t="s">
        <v>425</v>
      </c>
    </row>
    <row r="8" spans="1:5">
      <c r="A8" s="4" t="s">
        <v>434</v>
      </c>
      <c r="B8" s="5" t="n">
        <v>10606</v>
      </c>
      <c r="C8" s="5" t="n">
        <v>14154</v>
      </c>
      <c r="D8" s="5" t="n">
        <v>10873</v>
      </c>
      <c r="E8" s="5" t="n">
        <v>15476</v>
      </c>
    </row>
    <row r="9" spans="1:5">
      <c r="A9" s="4" t="s">
        <v>435</v>
      </c>
      <c r="B9" s="5" t="n">
        <v>107</v>
      </c>
      <c r="C9" s="5" t="n">
        <v>113</v>
      </c>
      <c r="D9" s="5" t="n">
        <v>105</v>
      </c>
      <c r="E9" s="5" t="n">
        <v>135</v>
      </c>
    </row>
    <row r="10" spans="1:5">
      <c r="A10" s="4" t="s">
        <v>362</v>
      </c>
    </row>
    <row r="11" spans="1:5">
      <c r="A11" s="3" t="s">
        <v>425</v>
      </c>
    </row>
    <row r="12" spans="1:5">
      <c r="A12" s="4" t="s">
        <v>434</v>
      </c>
      <c r="B12" s="5" t="n">
        <v>2717</v>
      </c>
      <c r="C12" s="5" t="n">
        <v>5084</v>
      </c>
      <c r="D12" s="5" t="n">
        <v>2961</v>
      </c>
      <c r="E12" s="5" t="n">
        <v>6504</v>
      </c>
    </row>
    <row r="13" spans="1:5">
      <c r="A13" s="4" t="s">
        <v>435</v>
      </c>
      <c r="B13" s="5" t="n">
        <v>30</v>
      </c>
      <c r="C13" s="5" t="n">
        <v>39</v>
      </c>
      <c r="D13" s="5" t="n">
        <v>29</v>
      </c>
      <c r="E13" s="5" t="n">
        <v>33</v>
      </c>
    </row>
    <row r="14" spans="1:5">
      <c r="A14" s="4" t="s">
        <v>363</v>
      </c>
    </row>
    <row r="15" spans="1:5">
      <c r="A15" s="3" t="s">
        <v>425</v>
      </c>
    </row>
    <row r="16" spans="1:5">
      <c r="A16" s="4" t="s">
        <v>434</v>
      </c>
      <c r="D16" s="5" t="n">
        <v>0</v>
      </c>
      <c r="E16" s="5" t="n">
        <v>168</v>
      </c>
    </row>
    <row r="17" spans="1:5">
      <c r="A17" s="4" t="s">
        <v>435</v>
      </c>
      <c r="D17" s="5" t="n">
        <v>0</v>
      </c>
      <c r="E17" s="5" t="n">
        <v>0</v>
      </c>
    </row>
    <row r="18" spans="1:5">
      <c r="A18" s="4" t="s">
        <v>364</v>
      </c>
    </row>
    <row r="19" spans="1:5">
      <c r="A19" s="3" t="s">
        <v>425</v>
      </c>
    </row>
    <row r="20" spans="1:5">
      <c r="A20" s="4" t="s">
        <v>434</v>
      </c>
      <c r="B20" s="5" t="n">
        <v>3098</v>
      </c>
      <c r="C20" s="5" t="n">
        <v>3508</v>
      </c>
      <c r="D20" s="5" t="n">
        <v>3390</v>
      </c>
      <c r="E20" s="5" t="n">
        <v>3843</v>
      </c>
    </row>
    <row r="21" spans="1:5">
      <c r="A21" s="4" t="s">
        <v>435</v>
      </c>
      <c r="B21" s="5" t="n">
        <v>24</v>
      </c>
      <c r="C21" s="5" t="n">
        <v>31</v>
      </c>
      <c r="D21" s="5" t="n">
        <v>25</v>
      </c>
      <c r="E21" s="5" t="n">
        <v>29</v>
      </c>
    </row>
    <row r="22" spans="1:5">
      <c r="A22" s="4" t="s">
        <v>436</v>
      </c>
    </row>
    <row r="23" spans="1:5">
      <c r="A23" s="3" t="s">
        <v>425</v>
      </c>
    </row>
    <row r="24" spans="1:5">
      <c r="A24" s="4" t="s">
        <v>434</v>
      </c>
      <c r="B24" s="4" t="s">
        <v>437</v>
      </c>
      <c r="C24" s="4" t="s">
        <v>437</v>
      </c>
      <c r="D24" s="4" t="s">
        <v>437</v>
      </c>
      <c r="E24" s="4" t="s">
        <v>437</v>
      </c>
    </row>
    <row r="25" spans="1:5">
      <c r="A25" s="4" t="s">
        <v>435</v>
      </c>
      <c r="B25" s="4" t="s">
        <v>437</v>
      </c>
      <c r="C25" s="4" t="s">
        <v>437</v>
      </c>
      <c r="D25" s="4" t="s">
        <v>437</v>
      </c>
      <c r="E25" s="4" t="s">
        <v>437</v>
      </c>
    </row>
    <row r="26" spans="1:5">
      <c r="A26" s="4" t="s">
        <v>365</v>
      </c>
    </row>
    <row r="27" spans="1:5">
      <c r="A27" s="3" t="s">
        <v>425</v>
      </c>
    </row>
    <row r="28" spans="1:5">
      <c r="A28" s="4" t="s">
        <v>434</v>
      </c>
      <c r="B28" s="5" t="n">
        <v>3447</v>
      </c>
      <c r="C28" s="5" t="n">
        <v>3560</v>
      </c>
      <c r="D28" s="5" t="n">
        <v>3233</v>
      </c>
      <c r="E28" s="5" t="n">
        <v>3522</v>
      </c>
    </row>
    <row r="29" spans="1:5">
      <c r="A29" s="4" t="s">
        <v>435</v>
      </c>
      <c r="B29" s="7" t="n">
        <v>39</v>
      </c>
      <c r="C29" s="7" t="n">
        <v>43</v>
      </c>
      <c r="D29" s="7" t="n">
        <v>39</v>
      </c>
      <c r="E29" s="7" t="n">
        <v>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358</v>
      </c>
      <c r="B3" s="7" t="n">
        <v>4891402</v>
      </c>
      <c r="C3" s="7" t="n">
        <v>4448109</v>
      </c>
    </row>
    <row r="4" spans="1:3">
      <c r="A4" s="4" t="s">
        <v>440</v>
      </c>
    </row>
    <row r="5" spans="1:3">
      <c r="A5" s="3" t="s">
        <v>439</v>
      </c>
    </row>
    <row r="6" spans="1:3">
      <c r="A6" s="4" t="s">
        <v>358</v>
      </c>
      <c r="B6" s="5" t="n">
        <v>4854149</v>
      </c>
      <c r="C6" s="5" t="n">
        <v>4407813</v>
      </c>
    </row>
    <row r="7" spans="1:3">
      <c r="A7" s="4" t="s">
        <v>441</v>
      </c>
    </row>
    <row r="8" spans="1:3">
      <c r="A8" s="3" t="s">
        <v>439</v>
      </c>
    </row>
    <row r="9" spans="1:3">
      <c r="A9" s="4" t="s">
        <v>358</v>
      </c>
      <c r="B9" s="5" t="n">
        <v>11214</v>
      </c>
      <c r="C9" s="5" t="n">
        <v>8460</v>
      </c>
    </row>
    <row r="10" spans="1:3">
      <c r="A10" s="4" t="s">
        <v>442</v>
      </c>
    </row>
    <row r="11" spans="1:3">
      <c r="A11" s="3" t="s">
        <v>439</v>
      </c>
    </row>
    <row r="12" spans="1:3">
      <c r="A12" s="4" t="s">
        <v>358</v>
      </c>
      <c r="B12" s="5" t="n">
        <v>26039</v>
      </c>
      <c r="C12" s="5" t="n">
        <v>31836</v>
      </c>
    </row>
    <row r="13" spans="1:3">
      <c r="A13" s="4" t="s">
        <v>443</v>
      </c>
    </row>
    <row r="14" spans="1:3">
      <c r="A14" s="3" t="s">
        <v>439</v>
      </c>
    </row>
    <row r="15" spans="1:3">
      <c r="A15" s="4" t="s">
        <v>358</v>
      </c>
      <c r="B15" s="5" t="n">
        <v>0</v>
      </c>
      <c r="C15" s="5" t="n">
        <v>0</v>
      </c>
    </row>
    <row r="16" spans="1:3">
      <c r="A16" s="4" t="s">
        <v>361</v>
      </c>
    </row>
    <row r="17" spans="1:3">
      <c r="A17" s="3" t="s">
        <v>439</v>
      </c>
    </row>
    <row r="18" spans="1:3">
      <c r="A18" s="4" t="s">
        <v>358</v>
      </c>
      <c r="B18" s="5" t="n">
        <v>1823266</v>
      </c>
      <c r="C18" s="5" t="n">
        <v>1616259</v>
      </c>
    </row>
    <row r="19" spans="1:3">
      <c r="A19" s="4" t="s">
        <v>444</v>
      </c>
    </row>
    <row r="20" spans="1:3">
      <c r="A20" s="3" t="s">
        <v>439</v>
      </c>
    </row>
    <row r="21" spans="1:3">
      <c r="A21" s="4" t="s">
        <v>358</v>
      </c>
      <c r="B21" s="5" t="n">
        <v>1816636</v>
      </c>
      <c r="C21" s="5" t="n">
        <v>1606672</v>
      </c>
    </row>
    <row r="22" spans="1:3">
      <c r="A22" s="4" t="s">
        <v>445</v>
      </c>
    </row>
    <row r="23" spans="1:3">
      <c r="A23" s="3" t="s">
        <v>439</v>
      </c>
    </row>
    <row r="24" spans="1:3">
      <c r="A24" s="4" t="s">
        <v>358</v>
      </c>
      <c r="B24" s="5" t="n">
        <v>0</v>
      </c>
      <c r="C24" s="5" t="n">
        <v>0</v>
      </c>
    </row>
    <row r="25" spans="1:3">
      <c r="A25" s="4" t="s">
        <v>446</v>
      </c>
    </row>
    <row r="26" spans="1:3">
      <c r="A26" s="3" t="s">
        <v>439</v>
      </c>
    </row>
    <row r="27" spans="1:3">
      <c r="A27" s="4" t="s">
        <v>358</v>
      </c>
      <c r="B27" s="5" t="n">
        <v>6630</v>
      </c>
      <c r="C27" s="5" t="n">
        <v>9587</v>
      </c>
    </row>
    <row r="28" spans="1:3">
      <c r="A28" s="4" t="s">
        <v>447</v>
      </c>
    </row>
    <row r="29" spans="1:3">
      <c r="A29" s="3" t="s">
        <v>439</v>
      </c>
    </row>
    <row r="30" spans="1:3">
      <c r="A30" s="4" t="s">
        <v>358</v>
      </c>
      <c r="B30" s="5" t="n">
        <v>0</v>
      </c>
      <c r="C30" s="5" t="n">
        <v>0</v>
      </c>
    </row>
    <row r="31" spans="1:3">
      <c r="A31" s="4" t="s">
        <v>362</v>
      </c>
    </row>
    <row r="32" spans="1:3">
      <c r="A32" s="3" t="s">
        <v>439</v>
      </c>
    </row>
    <row r="33" spans="1:3">
      <c r="A33" s="4" t="s">
        <v>358</v>
      </c>
      <c r="B33" s="5" t="n">
        <v>2089130</v>
      </c>
      <c r="C33" s="5" t="n">
        <v>1871210</v>
      </c>
    </row>
    <row r="34" spans="1:3">
      <c r="A34" s="4" t="s">
        <v>448</v>
      </c>
    </row>
    <row r="35" spans="1:3">
      <c r="A35" s="3" t="s">
        <v>439</v>
      </c>
    </row>
    <row r="36" spans="1:3">
      <c r="A36" s="4" t="s">
        <v>358</v>
      </c>
      <c r="B36" s="5" t="n">
        <v>2074363</v>
      </c>
      <c r="C36" s="5" t="n">
        <v>1851772</v>
      </c>
    </row>
    <row r="37" spans="1:3">
      <c r="A37" s="4" t="s">
        <v>449</v>
      </c>
    </row>
    <row r="38" spans="1:3">
      <c r="A38" s="3" t="s">
        <v>439</v>
      </c>
    </row>
    <row r="39" spans="1:3">
      <c r="A39" s="4" t="s">
        <v>358</v>
      </c>
      <c r="B39" s="5" t="n">
        <v>1340</v>
      </c>
      <c r="C39" s="5" t="n">
        <v>4782</v>
      </c>
    </row>
    <row r="40" spans="1:3">
      <c r="A40" s="4" t="s">
        <v>450</v>
      </c>
    </row>
    <row r="41" spans="1:3">
      <c r="A41" s="3" t="s">
        <v>439</v>
      </c>
    </row>
    <row r="42" spans="1:3">
      <c r="A42" s="4" t="s">
        <v>358</v>
      </c>
      <c r="B42" s="5" t="n">
        <v>13427</v>
      </c>
      <c r="C42" s="5" t="n">
        <v>14656</v>
      </c>
    </row>
    <row r="43" spans="1:3">
      <c r="A43" s="4" t="s">
        <v>451</v>
      </c>
    </row>
    <row r="44" spans="1:3">
      <c r="A44" s="3" t="s">
        <v>439</v>
      </c>
    </row>
    <row r="45" spans="1:3">
      <c r="A45" s="4" t="s">
        <v>358</v>
      </c>
      <c r="B45" s="5" t="n">
        <v>0</v>
      </c>
      <c r="C45" s="5" t="n">
        <v>0</v>
      </c>
    </row>
    <row r="46" spans="1:3">
      <c r="A46" s="4" t="s">
        <v>363</v>
      </c>
    </row>
    <row r="47" spans="1:3">
      <c r="A47" s="3" t="s">
        <v>439</v>
      </c>
    </row>
    <row r="48" spans="1:3">
      <c r="A48" s="4" t="s">
        <v>358</v>
      </c>
      <c r="B48" s="5" t="n">
        <v>269729</v>
      </c>
      <c r="C48" s="5" t="n">
        <v>233652</v>
      </c>
    </row>
    <row r="49" spans="1:3">
      <c r="A49" s="4" t="s">
        <v>452</v>
      </c>
    </row>
    <row r="50" spans="1:3">
      <c r="A50" s="3" t="s">
        <v>439</v>
      </c>
    </row>
    <row r="51" spans="1:3">
      <c r="A51" s="4" t="s">
        <v>358</v>
      </c>
      <c r="B51" s="5" t="n">
        <v>269729</v>
      </c>
      <c r="C51" s="5" t="n">
        <v>233652</v>
      </c>
    </row>
    <row r="52" spans="1:3">
      <c r="A52" s="4" t="s">
        <v>453</v>
      </c>
    </row>
    <row r="53" spans="1:3">
      <c r="A53" s="3" t="s">
        <v>439</v>
      </c>
    </row>
    <row r="54" spans="1:3">
      <c r="A54" s="4" t="s">
        <v>358</v>
      </c>
      <c r="B54" s="5" t="n">
        <v>0</v>
      </c>
      <c r="C54" s="5" t="n">
        <v>0</v>
      </c>
    </row>
    <row r="55" spans="1:3">
      <c r="A55" s="4" t="s">
        <v>454</v>
      </c>
    </row>
    <row r="56" spans="1:3">
      <c r="A56" s="3" t="s">
        <v>439</v>
      </c>
    </row>
    <row r="57" spans="1:3">
      <c r="A57" s="4" t="s">
        <v>358</v>
      </c>
      <c r="B57" s="5" t="n">
        <v>0</v>
      </c>
      <c r="C57" s="5" t="n">
        <v>0</v>
      </c>
    </row>
    <row r="58" spans="1:3">
      <c r="A58" s="4" t="s">
        <v>455</v>
      </c>
    </row>
    <row r="59" spans="1:3">
      <c r="A59" s="3" t="s">
        <v>439</v>
      </c>
    </row>
    <row r="60" spans="1:3">
      <c r="A60" s="4" t="s">
        <v>358</v>
      </c>
      <c r="B60" s="5" t="n">
        <v>0</v>
      </c>
      <c r="C60" s="5" t="n">
        <v>0</v>
      </c>
    </row>
    <row r="61" spans="1:3">
      <c r="A61" s="4" t="s">
        <v>364</v>
      </c>
    </row>
    <row r="62" spans="1:3">
      <c r="A62" s="3" t="s">
        <v>439</v>
      </c>
    </row>
    <row r="63" spans="1:3">
      <c r="A63" s="4" t="s">
        <v>358</v>
      </c>
      <c r="B63" s="5" t="n">
        <v>304221</v>
      </c>
      <c r="C63" s="5" t="n">
        <v>277970</v>
      </c>
    </row>
    <row r="64" spans="1:3">
      <c r="A64" s="4" t="s">
        <v>456</v>
      </c>
    </row>
    <row r="65" spans="1:3">
      <c r="A65" s="3" t="s">
        <v>439</v>
      </c>
    </row>
    <row r="66" spans="1:3">
      <c r="A66" s="4" t="s">
        <v>358</v>
      </c>
      <c r="B66" s="5" t="n">
        <v>290382</v>
      </c>
      <c r="C66" s="5" t="n">
        <v>268355</v>
      </c>
    </row>
    <row r="67" spans="1:3">
      <c r="A67" s="4" t="s">
        <v>457</v>
      </c>
    </row>
    <row r="68" spans="1:3">
      <c r="A68" s="3" t="s">
        <v>439</v>
      </c>
    </row>
    <row r="69" spans="1:3">
      <c r="A69" s="4" t="s">
        <v>358</v>
      </c>
      <c r="B69" s="5" t="n">
        <v>9874</v>
      </c>
      <c r="C69" s="5" t="n">
        <v>3678</v>
      </c>
    </row>
    <row r="70" spans="1:3">
      <c r="A70" s="4" t="s">
        <v>458</v>
      </c>
    </row>
    <row r="71" spans="1:3">
      <c r="A71" s="3" t="s">
        <v>439</v>
      </c>
    </row>
    <row r="72" spans="1:3">
      <c r="A72" s="4" t="s">
        <v>358</v>
      </c>
      <c r="B72" s="5" t="n">
        <v>3965</v>
      </c>
      <c r="C72" s="5" t="n">
        <v>5937</v>
      </c>
    </row>
    <row r="73" spans="1:3">
      <c r="A73" s="4" t="s">
        <v>459</v>
      </c>
    </row>
    <row r="74" spans="1:3">
      <c r="A74" s="3" t="s">
        <v>439</v>
      </c>
    </row>
    <row r="75" spans="1:3">
      <c r="A75" s="4" t="s">
        <v>358</v>
      </c>
      <c r="B75" s="5" t="n">
        <v>0</v>
      </c>
      <c r="C75" s="5" t="n">
        <v>0</v>
      </c>
    </row>
    <row r="76" spans="1:3">
      <c r="A76" s="4" t="s">
        <v>365</v>
      </c>
    </row>
    <row r="77" spans="1:3">
      <c r="A77" s="3" t="s">
        <v>439</v>
      </c>
    </row>
    <row r="78" spans="1:3">
      <c r="A78" s="4" t="s">
        <v>358</v>
      </c>
      <c r="B78" s="5" t="n">
        <v>404028</v>
      </c>
      <c r="C78" s="5" t="n">
        <v>448020</v>
      </c>
    </row>
    <row r="79" spans="1:3">
      <c r="A79" s="4" t="s">
        <v>460</v>
      </c>
    </row>
    <row r="80" spans="1:3">
      <c r="A80" s="3" t="s">
        <v>439</v>
      </c>
    </row>
    <row r="81" spans="1:3">
      <c r="A81" s="4" t="s">
        <v>358</v>
      </c>
      <c r="B81" s="5" t="n">
        <v>402011</v>
      </c>
      <c r="C81" s="5" t="n">
        <v>446364</v>
      </c>
    </row>
    <row r="82" spans="1:3">
      <c r="A82" s="4" t="s">
        <v>461</v>
      </c>
    </row>
    <row r="83" spans="1:3">
      <c r="A83" s="3" t="s">
        <v>439</v>
      </c>
    </row>
    <row r="84" spans="1:3">
      <c r="A84" s="4" t="s">
        <v>358</v>
      </c>
      <c r="B84" s="5" t="n">
        <v>0</v>
      </c>
      <c r="C84" s="5" t="n">
        <v>0</v>
      </c>
    </row>
    <row r="85" spans="1:3">
      <c r="A85" s="4" t="s">
        <v>462</v>
      </c>
    </row>
    <row r="86" spans="1:3">
      <c r="A86" s="3" t="s">
        <v>439</v>
      </c>
    </row>
    <row r="87" spans="1:3">
      <c r="A87" s="4" t="s">
        <v>358</v>
      </c>
      <c r="B87" s="5" t="n">
        <v>2017</v>
      </c>
      <c r="C87" s="5" t="n">
        <v>1656</v>
      </c>
    </row>
    <row r="88" spans="1:3">
      <c r="A88" s="4" t="s">
        <v>463</v>
      </c>
    </row>
    <row r="89" spans="1:3">
      <c r="A89" s="3" t="s">
        <v>439</v>
      </c>
    </row>
    <row r="90" spans="1:3">
      <c r="A90" s="4" t="s">
        <v>358</v>
      </c>
      <c r="B90" s="5" t="n">
        <v>0</v>
      </c>
      <c r="C90" s="5" t="n">
        <v>0</v>
      </c>
    </row>
    <row r="91" spans="1:3">
      <c r="A91" s="4" t="s">
        <v>366</v>
      </c>
    </row>
    <row r="92" spans="1:3">
      <c r="A92" s="3" t="s">
        <v>439</v>
      </c>
    </row>
    <row r="93" spans="1:3">
      <c r="A93" s="4" t="s">
        <v>358</v>
      </c>
      <c r="B93" s="5" t="n">
        <v>1028</v>
      </c>
      <c r="C93" s="5" t="n">
        <v>998</v>
      </c>
    </row>
    <row r="94" spans="1:3">
      <c r="A94" s="4" t="s">
        <v>464</v>
      </c>
    </row>
    <row r="95" spans="1:3">
      <c r="A95" s="3" t="s">
        <v>439</v>
      </c>
    </row>
    <row r="96" spans="1:3">
      <c r="A96" s="4" t="s">
        <v>358</v>
      </c>
      <c r="B96" s="5" t="n">
        <v>1028</v>
      </c>
      <c r="C96" s="5" t="n">
        <v>998</v>
      </c>
    </row>
    <row r="97" spans="1:3">
      <c r="A97" s="4" t="s">
        <v>465</v>
      </c>
    </row>
    <row r="98" spans="1:3">
      <c r="A98" s="3" t="s">
        <v>439</v>
      </c>
    </row>
    <row r="99" spans="1:3">
      <c r="A99" s="4" t="s">
        <v>358</v>
      </c>
      <c r="B99" s="5" t="n">
        <v>0</v>
      </c>
      <c r="C99" s="5" t="n">
        <v>0</v>
      </c>
    </row>
    <row r="100" spans="1:3">
      <c r="A100" s="4" t="s">
        <v>466</v>
      </c>
    </row>
    <row r="101" spans="1:3">
      <c r="A101" s="3" t="s">
        <v>439</v>
      </c>
    </row>
    <row r="102" spans="1:3">
      <c r="A102" s="4" t="s">
        <v>358</v>
      </c>
      <c r="B102" s="5" t="n">
        <v>0</v>
      </c>
      <c r="C102" s="5" t="n">
        <v>0</v>
      </c>
    </row>
    <row r="103" spans="1:3">
      <c r="A103" s="4" t="s">
        <v>467</v>
      </c>
    </row>
    <row r="104" spans="1:3">
      <c r="A104" s="3" t="s">
        <v>439</v>
      </c>
    </row>
    <row r="105" spans="1:3">
      <c r="A105" s="4" t="s">
        <v>358</v>
      </c>
      <c r="B105" s="7" t="n">
        <v>0</v>
      </c>
      <c r="C10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8</v>
      </c>
      <c r="B1" s="2" t="s">
        <v>2</v>
      </c>
      <c r="C1" s="2" t="s">
        <v>25</v>
      </c>
    </row>
    <row r="2" spans="1:3">
      <c r="A2" s="3" t="s">
        <v>220</v>
      </c>
    </row>
    <row r="3" spans="1:3">
      <c r="A3" s="4" t="s">
        <v>469</v>
      </c>
      <c r="B3" s="7" t="n">
        <v>716352</v>
      </c>
      <c r="C3" s="7" t="n">
        <v>681869</v>
      </c>
    </row>
    <row r="4" spans="1:3">
      <c r="A4" s="4" t="s">
        <v>470</v>
      </c>
      <c r="B4" s="5" t="n">
        <v>1225776</v>
      </c>
      <c r="C4" s="5" t="n">
        <v>1370403</v>
      </c>
    </row>
    <row r="5" spans="1:3">
      <c r="A5" s="4" t="s">
        <v>471</v>
      </c>
      <c r="B5" s="5" t="n">
        <v>281059</v>
      </c>
      <c r="C5" s="5" t="n">
        <v>262396</v>
      </c>
    </row>
    <row r="6" spans="1:3">
      <c r="A6" s="4" t="s">
        <v>472</v>
      </c>
      <c r="B6" s="5" t="n">
        <v>518787</v>
      </c>
      <c r="C6" s="5" t="n">
        <v>544765</v>
      </c>
    </row>
    <row r="7" spans="1:3">
      <c r="A7" s="4" t="s">
        <v>473</v>
      </c>
      <c r="B7" s="5" t="n">
        <v>1630371</v>
      </c>
      <c r="C7" s="5" t="n">
        <v>1403882</v>
      </c>
    </row>
    <row r="8" spans="1:3">
      <c r="A8" s="4" t="s">
        <v>474</v>
      </c>
      <c r="B8" s="7" t="n">
        <v>4372345</v>
      </c>
      <c r="C8" s="7" t="n">
        <v>42633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5</v>
      </c>
      <c r="B1" s="2" t="s">
        <v>2</v>
      </c>
      <c r="C1" s="2" t="s">
        <v>25</v>
      </c>
    </row>
    <row r="2" spans="1:3">
      <c r="A2" s="3" t="s">
        <v>220</v>
      </c>
    </row>
    <row r="3" spans="1:3">
      <c r="A3" s="4" t="s">
        <v>476</v>
      </c>
      <c r="B3" s="9" t="n">
        <v>828.1</v>
      </c>
      <c r="C3" s="9" t="n">
        <v>6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7</v>
      </c>
      <c r="B1" s="2" t="s">
        <v>2</v>
      </c>
      <c r="C1" s="2" t="s">
        <v>25</v>
      </c>
    </row>
    <row r="2" spans="1:3">
      <c r="A2" s="3" t="s">
        <v>220</v>
      </c>
    </row>
    <row r="3" spans="1:3">
      <c r="A3" s="4" t="s">
        <v>478</v>
      </c>
      <c r="B3" s="7" t="n">
        <v>907820</v>
      </c>
      <c r="C3" s="7" t="n">
        <v>669610</v>
      </c>
    </row>
    <row r="4" spans="1:3">
      <c r="A4" s="4" t="s">
        <v>479</v>
      </c>
      <c r="B4" s="5" t="n">
        <v>462826</v>
      </c>
      <c r="C4" s="5" t="n">
        <v>474475</v>
      </c>
    </row>
    <row r="5" spans="1:3">
      <c r="A5" s="4" t="s">
        <v>480</v>
      </c>
      <c r="B5" s="5" t="n">
        <v>215777</v>
      </c>
      <c r="C5" s="5" t="n">
        <v>169069</v>
      </c>
    </row>
    <row r="6" spans="1:3">
      <c r="A6" s="4" t="s">
        <v>481</v>
      </c>
      <c r="B6" s="5" t="n">
        <v>31358</v>
      </c>
      <c r="C6" s="5" t="n">
        <v>68184</v>
      </c>
    </row>
    <row r="7" spans="1:3">
      <c r="A7" s="4" t="s">
        <v>482</v>
      </c>
      <c r="B7" s="5" t="n">
        <v>12590</v>
      </c>
      <c r="C7" s="5" t="n">
        <v>22544</v>
      </c>
    </row>
    <row r="8" spans="1:3">
      <c r="A8" s="4" t="s">
        <v>483</v>
      </c>
      <c r="B8" s="7" t="n">
        <v>1630371</v>
      </c>
      <c r="C8" s="7" t="n">
        <v>1403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4</v>
      </c>
      <c r="B1" s="2" t="s">
        <v>69</v>
      </c>
      <c r="D1" s="2" t="s">
        <v>1</v>
      </c>
    </row>
    <row r="2" spans="1:7">
      <c r="B2" s="2" t="s">
        <v>2</v>
      </c>
      <c r="C2" s="2" t="s">
        <v>70</v>
      </c>
      <c r="D2" s="2" t="s">
        <v>2</v>
      </c>
      <c r="E2" s="2" t="s">
        <v>70</v>
      </c>
      <c r="F2" s="2" t="s">
        <v>485</v>
      </c>
      <c r="G2" s="2" t="s">
        <v>354</v>
      </c>
    </row>
    <row r="3" spans="1:7">
      <c r="A3" s="3" t="s">
        <v>486</v>
      </c>
    </row>
    <row r="4" spans="1:7">
      <c r="A4" s="4" t="s">
        <v>487</v>
      </c>
      <c r="F4" s="4" t="s">
        <v>488</v>
      </c>
      <c r="G4" s="4" t="s">
        <v>489</v>
      </c>
    </row>
    <row r="5" spans="1:7">
      <c r="A5" s="4" t="s">
        <v>490</v>
      </c>
      <c r="D5" s="4" t="s">
        <v>491</v>
      </c>
    </row>
    <row r="6" spans="1:7">
      <c r="A6" s="4" t="s">
        <v>492</v>
      </c>
    </row>
    <row r="7" spans="1:7">
      <c r="A7" s="3" t="s">
        <v>486</v>
      </c>
    </row>
    <row r="8" spans="1:7">
      <c r="A8" s="4" t="s">
        <v>493</v>
      </c>
      <c r="B8" s="7" t="n">
        <v>1780</v>
      </c>
      <c r="C8" s="7" t="n">
        <v>1905</v>
      </c>
      <c r="D8" s="7" t="n">
        <v>5340</v>
      </c>
      <c r="E8" s="7" t="n">
        <v>5715</v>
      </c>
    </row>
    <row r="9" spans="1:7">
      <c r="A9" s="4" t="s">
        <v>494</v>
      </c>
      <c r="B9" s="5" t="n">
        <v>2129</v>
      </c>
      <c r="C9" s="5" t="n">
        <v>2111</v>
      </c>
      <c r="D9" s="5" t="n">
        <v>6387</v>
      </c>
      <c r="E9" s="5" t="n">
        <v>6333</v>
      </c>
    </row>
    <row r="10" spans="1:7">
      <c r="A10" s="4" t="s">
        <v>495</v>
      </c>
      <c r="B10" s="5" t="n">
        <v>-4815</v>
      </c>
      <c r="C10" s="5" t="n">
        <v>-6202</v>
      </c>
      <c r="D10" s="5" t="n">
        <v>-14445</v>
      </c>
      <c r="E10" s="5" t="n">
        <v>-18606</v>
      </c>
    </row>
    <row r="11" spans="1:7">
      <c r="A11" s="4" t="s">
        <v>496</v>
      </c>
      <c r="B11" s="5" t="n">
        <v>0</v>
      </c>
      <c r="C11" s="5" t="n">
        <v>0</v>
      </c>
      <c r="D11" s="5" t="n">
        <v>0</v>
      </c>
      <c r="E11" s="5" t="n">
        <v>0</v>
      </c>
    </row>
    <row r="12" spans="1:7">
      <c r="A12" s="4" t="s">
        <v>497</v>
      </c>
      <c r="B12" s="5" t="n">
        <v>707</v>
      </c>
      <c r="C12" s="5" t="n">
        <v>2750</v>
      </c>
      <c r="D12" s="5" t="n">
        <v>2121</v>
      </c>
      <c r="E12" s="5" t="n">
        <v>8250</v>
      </c>
    </row>
    <row r="13" spans="1:7">
      <c r="A13" s="4" t="s">
        <v>498</v>
      </c>
      <c r="B13" s="5" t="n">
        <v>-199</v>
      </c>
      <c r="C13" s="5" t="n">
        <v>564</v>
      </c>
      <c r="D13" s="5" t="n">
        <v>-597</v>
      </c>
      <c r="E13" s="5" t="n">
        <v>1692</v>
      </c>
    </row>
    <row r="14" spans="1:7">
      <c r="A14" s="4" t="s">
        <v>499</v>
      </c>
    </row>
    <row r="15" spans="1:7">
      <c r="A15" s="3" t="s">
        <v>486</v>
      </c>
    </row>
    <row r="16" spans="1:7">
      <c r="A16" s="4" t="s">
        <v>493</v>
      </c>
      <c r="B16" s="5" t="n">
        <v>61</v>
      </c>
      <c r="C16" s="5" t="n">
        <v>59</v>
      </c>
      <c r="D16" s="5" t="n">
        <v>183</v>
      </c>
      <c r="E16" s="5" t="n">
        <v>177</v>
      </c>
    </row>
    <row r="17" spans="1:7">
      <c r="A17" s="4" t="s">
        <v>494</v>
      </c>
      <c r="B17" s="5" t="n">
        <v>111</v>
      </c>
      <c r="C17" s="5" t="n">
        <v>107</v>
      </c>
      <c r="D17" s="5" t="n">
        <v>333</v>
      </c>
      <c r="E17" s="5" t="n">
        <v>321</v>
      </c>
    </row>
    <row r="18" spans="1:7">
      <c r="A18" s="4" t="s">
        <v>495</v>
      </c>
      <c r="B18" s="5" t="n">
        <v>0</v>
      </c>
      <c r="C18" s="5" t="n">
        <v>0</v>
      </c>
      <c r="D18" s="5" t="n">
        <v>0</v>
      </c>
      <c r="E18" s="5" t="n">
        <v>0</v>
      </c>
    </row>
    <row r="19" spans="1:7">
      <c r="A19" s="4" t="s">
        <v>496</v>
      </c>
      <c r="B19" s="5" t="n">
        <v>0</v>
      </c>
      <c r="C19" s="5" t="n">
        <v>0</v>
      </c>
      <c r="D19" s="5" t="n">
        <v>0</v>
      </c>
      <c r="E19" s="5" t="n">
        <v>0</v>
      </c>
    </row>
    <row r="20" spans="1:7">
      <c r="A20" s="4" t="s">
        <v>497</v>
      </c>
      <c r="B20" s="5" t="n">
        <v>103</v>
      </c>
      <c r="C20" s="5" t="n">
        <v>113</v>
      </c>
      <c r="D20" s="5" t="n">
        <v>309</v>
      </c>
      <c r="E20" s="5" t="n">
        <v>339</v>
      </c>
    </row>
    <row r="21" spans="1:7">
      <c r="A21" s="4" t="s">
        <v>498</v>
      </c>
      <c r="B21" s="5" t="n">
        <v>275</v>
      </c>
      <c r="C21" s="5" t="n">
        <v>279</v>
      </c>
      <c r="D21" s="5" t="n">
        <v>825</v>
      </c>
      <c r="E21" s="5" t="n">
        <v>837</v>
      </c>
    </row>
    <row r="22" spans="1:7">
      <c r="A22" s="4" t="s">
        <v>500</v>
      </c>
    </row>
    <row r="23" spans="1:7">
      <c r="A23" s="3" t="s">
        <v>486</v>
      </c>
    </row>
    <row r="24" spans="1:7">
      <c r="A24" s="4" t="s">
        <v>493</v>
      </c>
      <c r="B24" s="5" t="n">
        <v>93</v>
      </c>
      <c r="C24" s="5" t="n">
        <v>35</v>
      </c>
      <c r="D24" s="5" t="n">
        <v>279</v>
      </c>
      <c r="E24" s="5" t="n">
        <v>105</v>
      </c>
    </row>
    <row r="25" spans="1:7">
      <c r="A25" s="4" t="s">
        <v>494</v>
      </c>
      <c r="B25" s="5" t="n">
        <v>205</v>
      </c>
      <c r="C25" s="5" t="n">
        <v>186</v>
      </c>
      <c r="D25" s="5" t="n">
        <v>615</v>
      </c>
      <c r="E25" s="5" t="n">
        <v>558</v>
      </c>
    </row>
    <row r="26" spans="1:7">
      <c r="A26" s="4" t="s">
        <v>495</v>
      </c>
      <c r="B26" s="5" t="n">
        <v>0</v>
      </c>
      <c r="C26" s="5" t="n">
        <v>0</v>
      </c>
      <c r="D26" s="5" t="n">
        <v>0</v>
      </c>
      <c r="E26" s="5" t="n">
        <v>0</v>
      </c>
    </row>
    <row r="27" spans="1:7">
      <c r="A27" s="4" t="s">
        <v>496</v>
      </c>
      <c r="B27" s="5" t="n">
        <v>-34</v>
      </c>
      <c r="C27" s="5" t="n">
        <v>-34</v>
      </c>
      <c r="D27" s="5" t="n">
        <v>-102</v>
      </c>
      <c r="E27" s="5" t="n">
        <v>-102</v>
      </c>
    </row>
    <row r="28" spans="1:7">
      <c r="A28" s="4" t="s">
        <v>497</v>
      </c>
      <c r="B28" s="5" t="n">
        <v>69</v>
      </c>
      <c r="C28" s="5" t="n">
        <v>81</v>
      </c>
      <c r="D28" s="5" t="n">
        <v>207</v>
      </c>
      <c r="E28" s="5" t="n">
        <v>243</v>
      </c>
    </row>
    <row r="29" spans="1:7">
      <c r="A29" s="4" t="s">
        <v>498</v>
      </c>
      <c r="B29" s="7" t="n">
        <v>333</v>
      </c>
      <c r="C29" s="7" t="n">
        <v>268</v>
      </c>
      <c r="D29" s="7" t="n">
        <v>999</v>
      </c>
      <c r="E29" s="7" t="n">
        <v>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9</v>
      </c>
      <c r="D1" s="2" t="s">
        <v>1</v>
      </c>
    </row>
    <row r="2" spans="1:5">
      <c r="B2" s="2" t="s">
        <v>2</v>
      </c>
      <c r="C2" s="2" t="s">
        <v>70</v>
      </c>
      <c r="D2" s="2" t="s">
        <v>2</v>
      </c>
      <c r="E2" s="2" t="s">
        <v>70</v>
      </c>
    </row>
    <row r="3" spans="1:5">
      <c r="A3" s="3" t="s">
        <v>107</v>
      </c>
    </row>
    <row r="4" spans="1:5">
      <c r="A4" s="4" t="s">
        <v>103</v>
      </c>
      <c r="B4" s="7" t="n">
        <v>10827</v>
      </c>
      <c r="C4" s="7" t="n">
        <v>1514</v>
      </c>
      <c r="D4" s="7" t="n">
        <v>7869</v>
      </c>
      <c r="E4" s="7" t="n">
        <v>21080</v>
      </c>
    </row>
    <row r="5" spans="1:5">
      <c r="A5" s="3" t="s">
        <v>108</v>
      </c>
    </row>
    <row r="6" spans="1:5">
      <c r="A6" s="4" t="s">
        <v>109</v>
      </c>
      <c r="B6" s="5" t="n">
        <v>-5358</v>
      </c>
      <c r="C6" s="5" t="n">
        <v>3266</v>
      </c>
      <c r="D6" s="5" t="n">
        <v>-18186</v>
      </c>
      <c r="E6" s="5" t="n">
        <v>5399</v>
      </c>
    </row>
    <row r="7" spans="1:5">
      <c r="A7" s="4" t="s">
        <v>110</v>
      </c>
      <c r="B7" s="5" t="n">
        <v>-11</v>
      </c>
      <c r="C7" s="5" t="n">
        <v>-258</v>
      </c>
      <c r="D7" s="5" t="n">
        <v>-12</v>
      </c>
      <c r="E7" s="5" t="n">
        <v>-258</v>
      </c>
    </row>
    <row r="8" spans="1:5">
      <c r="A8" s="4" t="s">
        <v>111</v>
      </c>
      <c r="B8" s="5" t="n">
        <v>3</v>
      </c>
      <c r="C8" s="5" t="n">
        <v>0</v>
      </c>
      <c r="D8" s="5" t="n">
        <v>90</v>
      </c>
      <c r="E8" s="5" t="n">
        <v>0</v>
      </c>
    </row>
    <row r="9" spans="1:5">
      <c r="A9" s="4" t="s">
        <v>112</v>
      </c>
      <c r="B9" s="5" t="n">
        <v>-5366</v>
      </c>
      <c r="C9" s="5" t="n">
        <v>3008</v>
      </c>
      <c r="D9" s="5" t="n">
        <v>-18108</v>
      </c>
      <c r="E9" s="5" t="n">
        <v>5141</v>
      </c>
    </row>
    <row r="10" spans="1:5">
      <c r="A10" s="3" t="s">
        <v>113</v>
      </c>
    </row>
    <row r="11" spans="1:5">
      <c r="A11" s="4" t="s">
        <v>114</v>
      </c>
      <c r="B11" s="5" t="n">
        <v>1240</v>
      </c>
      <c r="C11" s="5" t="n">
        <v>93</v>
      </c>
      <c r="D11" s="5" t="n">
        <v>1746</v>
      </c>
      <c r="E11" s="5" t="n">
        <v>62</v>
      </c>
    </row>
    <row r="12" spans="1:5">
      <c r="A12" s="4" t="s">
        <v>115</v>
      </c>
      <c r="B12" s="5" t="n">
        <v>1240</v>
      </c>
      <c r="C12" s="5" t="n">
        <v>93</v>
      </c>
      <c r="D12" s="5" t="n">
        <v>1746</v>
      </c>
      <c r="E12" s="5" t="n">
        <v>62</v>
      </c>
    </row>
    <row r="13" spans="1:5">
      <c r="A13" s="3" t="s">
        <v>116</v>
      </c>
    </row>
    <row r="14" spans="1:5">
      <c r="A14" s="4" t="s">
        <v>117</v>
      </c>
      <c r="B14" s="5" t="n">
        <v>0</v>
      </c>
      <c r="C14" s="5" t="n">
        <v>0</v>
      </c>
      <c r="D14" s="5" t="n">
        <v>98</v>
      </c>
      <c r="E14" s="5" t="n">
        <v>-1</v>
      </c>
    </row>
    <row r="15" spans="1:5">
      <c r="A15" s="4" t="s">
        <v>118</v>
      </c>
      <c r="B15" s="5" t="n">
        <v>0</v>
      </c>
      <c r="C15" s="5" t="n">
        <v>25</v>
      </c>
      <c r="D15" s="5" t="n">
        <v>519</v>
      </c>
      <c r="E15" s="5" t="n">
        <v>1379</v>
      </c>
    </row>
    <row r="16" spans="1:5">
      <c r="A16" s="4" t="s">
        <v>119</v>
      </c>
      <c r="B16" s="5" t="n">
        <v>-1908</v>
      </c>
      <c r="C16" s="5" t="n">
        <v>14832</v>
      </c>
      <c r="D16" s="5" t="n">
        <v>-615</v>
      </c>
      <c r="E16" s="5" t="n">
        <v>13401</v>
      </c>
    </row>
    <row r="17" spans="1:5">
      <c r="A17" s="4" t="s">
        <v>120</v>
      </c>
      <c r="B17" s="5" t="n">
        <v>-1908</v>
      </c>
      <c r="C17" s="5" t="n">
        <v>14857</v>
      </c>
      <c r="D17" s="5" t="n">
        <v>2</v>
      </c>
      <c r="E17" s="5" t="n">
        <v>14779</v>
      </c>
    </row>
    <row r="18" spans="1:5">
      <c r="A18" s="4" t="s">
        <v>121</v>
      </c>
      <c r="B18" s="5" t="n">
        <v>-6034</v>
      </c>
      <c r="C18" s="5" t="n">
        <v>17958</v>
      </c>
      <c r="D18" s="5" t="n">
        <v>-16360</v>
      </c>
      <c r="E18" s="5" t="n">
        <v>19982</v>
      </c>
    </row>
    <row r="19" spans="1:5">
      <c r="A19" s="4" t="s">
        <v>122</v>
      </c>
      <c r="B19" s="7" t="n">
        <v>4793</v>
      </c>
      <c r="C19" s="7" t="n">
        <v>19472</v>
      </c>
      <c r="D19" s="7" t="n">
        <v>-8491</v>
      </c>
      <c r="E19" s="7" t="n">
        <v>410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01</v>
      </c>
      <c r="B1" s="2" t="s">
        <v>1</v>
      </c>
    </row>
    <row r="2" spans="1:2">
      <c r="B2" s="2" t="s">
        <v>2</v>
      </c>
    </row>
    <row r="3" spans="1:2">
      <c r="A3" s="3" t="s">
        <v>502</v>
      </c>
    </row>
    <row r="4" spans="1:2">
      <c r="A4" s="4" t="s">
        <v>503</v>
      </c>
      <c r="B4" s="4" t="s">
        <v>504</v>
      </c>
    </row>
    <row r="5" spans="1:2">
      <c r="A5" s="4" t="s">
        <v>505</v>
      </c>
    </row>
    <row r="6" spans="1:2">
      <c r="A6" s="3" t="s">
        <v>502</v>
      </c>
    </row>
    <row r="7" spans="1:2">
      <c r="A7" s="4" t="s">
        <v>506</v>
      </c>
      <c r="B7" s="4" t="s">
        <v>504</v>
      </c>
    </row>
    <row r="8" spans="1:2">
      <c r="A8" s="4" t="s">
        <v>507</v>
      </c>
    </row>
    <row r="9" spans="1:2">
      <c r="A9" s="3" t="s">
        <v>502</v>
      </c>
    </row>
    <row r="10" spans="1:2">
      <c r="A10" s="4" t="s">
        <v>506</v>
      </c>
      <c r="B10"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02</v>
      </c>
    </row>
    <row r="3" spans="1:3">
      <c r="A3" s="4" t="s">
        <v>510</v>
      </c>
      <c r="B3" s="7" t="n">
        <v>987076</v>
      </c>
      <c r="C3" s="7" t="n">
        <v>710570</v>
      </c>
    </row>
    <row r="4" spans="1:3">
      <c r="A4" s="4" t="s">
        <v>511</v>
      </c>
      <c r="C4" s="5" t="n">
        <v>490</v>
      </c>
    </row>
    <row r="5" spans="1:3">
      <c r="A5" s="4" t="s">
        <v>512</v>
      </c>
      <c r="C5" s="5" t="n">
        <v>203</v>
      </c>
    </row>
    <row r="6" spans="1:3">
      <c r="A6" s="4" t="s">
        <v>312</v>
      </c>
    </row>
    <row r="7" spans="1:3">
      <c r="A7" s="3" t="s">
        <v>502</v>
      </c>
    </row>
    <row r="8" spans="1:3">
      <c r="A8" s="4" t="s">
        <v>510</v>
      </c>
      <c r="B8" s="5" t="n">
        <v>53163</v>
      </c>
      <c r="C8" s="5" t="n">
        <v>39644</v>
      </c>
    </row>
    <row r="9" spans="1:3">
      <c r="A9" s="4" t="s">
        <v>313</v>
      </c>
    </row>
    <row r="10" spans="1:3">
      <c r="A10" s="3" t="s">
        <v>502</v>
      </c>
    </row>
    <row r="11" spans="1:3">
      <c r="A11" s="4" t="s">
        <v>510</v>
      </c>
      <c r="B11" s="5" t="n">
        <v>872686</v>
      </c>
      <c r="C11" s="5" t="n">
        <v>606612</v>
      </c>
    </row>
    <row r="12" spans="1:3">
      <c r="A12" s="4" t="s">
        <v>314</v>
      </c>
    </row>
    <row r="13" spans="1:3">
      <c r="A13" s="3" t="s">
        <v>502</v>
      </c>
    </row>
    <row r="14" spans="1:3">
      <c r="A14" s="4" t="s">
        <v>510</v>
      </c>
      <c r="B14" s="5" t="n">
        <v>1587</v>
      </c>
      <c r="C14" s="5" t="n">
        <v>1957</v>
      </c>
    </row>
    <row r="15" spans="1:3">
      <c r="A15" s="4" t="s">
        <v>315</v>
      </c>
    </row>
    <row r="16" spans="1:3">
      <c r="A16" s="3" t="s">
        <v>502</v>
      </c>
    </row>
    <row r="17" spans="1:3">
      <c r="A17" s="4" t="s">
        <v>510</v>
      </c>
      <c r="B17" s="5" t="n">
        <v>53392</v>
      </c>
      <c r="C17" s="5" t="n">
        <v>54514</v>
      </c>
    </row>
    <row r="18" spans="1:3">
      <c r="A18" s="4" t="s">
        <v>316</v>
      </c>
    </row>
    <row r="19" spans="1:3">
      <c r="A19" s="3" t="s">
        <v>502</v>
      </c>
    </row>
    <row r="20" spans="1:3">
      <c r="A20" s="4" t="s">
        <v>510</v>
      </c>
      <c r="B20" s="5" t="n">
        <v>4593</v>
      </c>
      <c r="C20" s="5" t="n">
        <v>4656</v>
      </c>
    </row>
    <row r="21" spans="1:3">
      <c r="A21" s="4" t="s">
        <v>317</v>
      </c>
    </row>
    <row r="22" spans="1:3">
      <c r="A22" s="3" t="s">
        <v>502</v>
      </c>
    </row>
    <row r="23" spans="1:3">
      <c r="A23" s="4" t="s">
        <v>510</v>
      </c>
      <c r="B23" s="5" t="n">
        <v>1655</v>
      </c>
      <c r="C23" s="5" t="n">
        <v>3187</v>
      </c>
    </row>
    <row r="24" spans="1:3">
      <c r="A24" s="4" t="s">
        <v>513</v>
      </c>
    </row>
    <row r="25" spans="1:3">
      <c r="A25" s="3" t="s">
        <v>502</v>
      </c>
    </row>
    <row r="26" spans="1:3">
      <c r="A26" s="4" t="s">
        <v>510</v>
      </c>
      <c r="C26" s="5" t="n">
        <v>42831</v>
      </c>
    </row>
    <row r="27" spans="1:3">
      <c r="A27" s="4" t="s">
        <v>511</v>
      </c>
      <c r="B27" s="5" t="n">
        <v>0</v>
      </c>
      <c r="C27" s="5" t="n">
        <v>0</v>
      </c>
    </row>
    <row r="28" spans="1:3">
      <c r="A28" s="4" t="s">
        <v>512</v>
      </c>
      <c r="B28" s="5" t="n">
        <v>0</v>
      </c>
      <c r="C28" s="5" t="n">
        <v>0</v>
      </c>
    </row>
    <row r="29" spans="1:3">
      <c r="A29" s="4" t="s">
        <v>514</v>
      </c>
    </row>
    <row r="30" spans="1:3">
      <c r="A30" s="3" t="s">
        <v>502</v>
      </c>
    </row>
    <row r="31" spans="1:3">
      <c r="A31" s="4" t="s">
        <v>510</v>
      </c>
      <c r="C31" s="5" t="n">
        <v>667739</v>
      </c>
    </row>
    <row r="32" spans="1:3">
      <c r="A32" s="4" t="s">
        <v>511</v>
      </c>
      <c r="B32" s="5" t="n">
        <v>2625</v>
      </c>
      <c r="C32" s="5" t="n">
        <v>490</v>
      </c>
    </row>
    <row r="33" spans="1:3">
      <c r="A33" s="4" t="s">
        <v>512</v>
      </c>
      <c r="B33" s="5" t="n">
        <v>230</v>
      </c>
      <c r="C33" s="5" t="n">
        <v>203</v>
      </c>
    </row>
    <row r="34" spans="1:3">
      <c r="A34" s="4" t="s">
        <v>515</v>
      </c>
    </row>
    <row r="35" spans="1:3">
      <c r="A35" s="3" t="s">
        <v>502</v>
      </c>
    </row>
    <row r="36" spans="1:3">
      <c r="A36" s="4" t="s">
        <v>510</v>
      </c>
      <c r="B36" s="5" t="n">
        <v>0</v>
      </c>
      <c r="C36" s="5" t="n">
        <v>0</v>
      </c>
    </row>
    <row r="37" spans="1:3">
      <c r="A37" s="4" t="s">
        <v>511</v>
      </c>
      <c r="B37" s="5" t="n">
        <v>0</v>
      </c>
      <c r="C37" s="5" t="n">
        <v>0</v>
      </c>
    </row>
    <row r="38" spans="1:3">
      <c r="A38" s="4" t="s">
        <v>512</v>
      </c>
      <c r="B38" s="5" t="n">
        <v>0</v>
      </c>
      <c r="C38" s="5" t="n">
        <v>0</v>
      </c>
    </row>
    <row r="39" spans="1:3">
      <c r="A39" s="4" t="s">
        <v>516</v>
      </c>
    </row>
    <row r="40" spans="1:3">
      <c r="A40" s="3" t="s">
        <v>502</v>
      </c>
    </row>
    <row r="41" spans="1:3">
      <c r="A41" s="4" t="s">
        <v>510</v>
      </c>
      <c r="B41" s="5" t="n">
        <v>987076</v>
      </c>
      <c r="C41" s="5" t="n">
        <v>710570</v>
      </c>
    </row>
    <row r="42" spans="1:3">
      <c r="A42" s="4" t="s">
        <v>511</v>
      </c>
      <c r="B42" s="5" t="n">
        <v>2625</v>
      </c>
      <c r="C42" s="5" t="n">
        <v>490</v>
      </c>
    </row>
    <row r="43" spans="1:3">
      <c r="A43" s="4" t="s">
        <v>26</v>
      </c>
      <c r="B43" s="5" t="n">
        <v>989701</v>
      </c>
      <c r="C43" s="5" t="n">
        <v>711060</v>
      </c>
    </row>
    <row r="44" spans="1:3">
      <c r="A44" s="4" t="s">
        <v>512</v>
      </c>
      <c r="B44" s="5" t="n">
        <v>230</v>
      </c>
      <c r="C44" s="5" t="n">
        <v>203</v>
      </c>
    </row>
    <row r="45" spans="1:3">
      <c r="A45" s="4" t="s">
        <v>517</v>
      </c>
    </row>
    <row r="46" spans="1:3">
      <c r="A46" s="3" t="s">
        <v>502</v>
      </c>
    </row>
    <row r="47" spans="1:3">
      <c r="A47" s="4" t="s">
        <v>510</v>
      </c>
      <c r="B47" s="5" t="n">
        <v>53163</v>
      </c>
      <c r="C47" s="5" t="n">
        <v>39644</v>
      </c>
    </row>
    <row r="48" spans="1:3">
      <c r="A48" s="4" t="s">
        <v>518</v>
      </c>
    </row>
    <row r="49" spans="1:3">
      <c r="A49" s="3" t="s">
        <v>502</v>
      </c>
    </row>
    <row r="50" spans="1:3">
      <c r="A50" s="4" t="s">
        <v>510</v>
      </c>
      <c r="B50" s="5" t="n">
        <v>872686</v>
      </c>
      <c r="C50" s="5" t="n">
        <v>606612</v>
      </c>
    </row>
    <row r="51" spans="1:3">
      <c r="A51" s="4" t="s">
        <v>519</v>
      </c>
    </row>
    <row r="52" spans="1:3">
      <c r="A52" s="3" t="s">
        <v>502</v>
      </c>
    </row>
    <row r="53" spans="1:3">
      <c r="A53" s="4" t="s">
        <v>510</v>
      </c>
      <c r="B53" s="5" t="n">
        <v>1587</v>
      </c>
      <c r="C53" s="5" t="n">
        <v>1957</v>
      </c>
    </row>
    <row r="54" spans="1:3">
      <c r="A54" s="4" t="s">
        <v>520</v>
      </c>
    </row>
    <row r="55" spans="1:3">
      <c r="A55" s="3" t="s">
        <v>502</v>
      </c>
    </row>
    <row r="56" spans="1:3">
      <c r="A56" s="4" t="s">
        <v>510</v>
      </c>
      <c r="B56" s="5" t="n">
        <v>53392</v>
      </c>
      <c r="C56" s="5" t="n">
        <v>54514</v>
      </c>
    </row>
    <row r="57" spans="1:3">
      <c r="A57" s="4" t="s">
        <v>521</v>
      </c>
    </row>
    <row r="58" spans="1:3">
      <c r="A58" s="3" t="s">
        <v>502</v>
      </c>
    </row>
    <row r="59" spans="1:3">
      <c r="A59" s="4" t="s">
        <v>510</v>
      </c>
      <c r="B59" s="5" t="n">
        <v>4593</v>
      </c>
      <c r="C59" s="5" t="n">
        <v>4656</v>
      </c>
    </row>
    <row r="60" spans="1:3">
      <c r="A60" s="4" t="s">
        <v>522</v>
      </c>
    </row>
    <row r="61" spans="1:3">
      <c r="A61" s="3" t="s">
        <v>502</v>
      </c>
    </row>
    <row r="62" spans="1:3">
      <c r="A62" s="4" t="s">
        <v>510</v>
      </c>
      <c r="B62" s="5" t="n">
        <v>1655</v>
      </c>
      <c r="C62" s="5" t="n">
        <v>3187</v>
      </c>
    </row>
    <row r="63" spans="1:3">
      <c r="A63" s="4" t="s">
        <v>523</v>
      </c>
    </row>
    <row r="64" spans="1:3">
      <c r="A64" s="3" t="s">
        <v>502</v>
      </c>
    </row>
    <row r="65" spans="1:3">
      <c r="A65" s="4" t="s">
        <v>510</v>
      </c>
      <c r="B65" s="5" t="n">
        <v>54818</v>
      </c>
      <c r="C65" s="5" t="n">
        <v>42831</v>
      </c>
    </row>
    <row r="66" spans="1:3">
      <c r="A66" s="4" t="s">
        <v>511</v>
      </c>
      <c r="B66" s="5" t="n">
        <v>0</v>
      </c>
      <c r="C66" s="5" t="n">
        <v>0</v>
      </c>
    </row>
    <row r="67" spans="1:3">
      <c r="A67" s="4" t="s">
        <v>26</v>
      </c>
      <c r="B67" s="5" t="n">
        <v>54818</v>
      </c>
      <c r="C67" s="5" t="n">
        <v>42831</v>
      </c>
    </row>
    <row r="68" spans="1:3">
      <c r="A68" s="4" t="s">
        <v>512</v>
      </c>
      <c r="B68" s="5" t="n">
        <v>0</v>
      </c>
      <c r="C68" s="5" t="n">
        <v>0</v>
      </c>
    </row>
    <row r="69" spans="1:3">
      <c r="A69" s="4" t="s">
        <v>524</v>
      </c>
    </row>
    <row r="70" spans="1:3">
      <c r="A70" s="3" t="s">
        <v>502</v>
      </c>
    </row>
    <row r="71" spans="1:3">
      <c r="A71" s="4" t="s">
        <v>510</v>
      </c>
      <c r="B71" s="5" t="n">
        <v>53163</v>
      </c>
      <c r="C71" s="5" t="n">
        <v>39644</v>
      </c>
    </row>
    <row r="72" spans="1:3">
      <c r="A72" s="4" t="s">
        <v>525</v>
      </c>
    </row>
    <row r="73" spans="1:3">
      <c r="A73" s="3" t="s">
        <v>502</v>
      </c>
    </row>
    <row r="74" spans="1:3">
      <c r="A74" s="4" t="s">
        <v>510</v>
      </c>
      <c r="B74" s="5" t="n">
        <v>0</v>
      </c>
      <c r="C74" s="5" t="n">
        <v>0</v>
      </c>
    </row>
    <row r="75" spans="1:3">
      <c r="A75" s="4" t="s">
        <v>526</v>
      </c>
    </row>
    <row r="76" spans="1:3">
      <c r="A76" s="3" t="s">
        <v>502</v>
      </c>
    </row>
    <row r="77" spans="1:3">
      <c r="A77" s="4" t="s">
        <v>510</v>
      </c>
      <c r="B77" s="5" t="n">
        <v>0</v>
      </c>
      <c r="C77" s="5" t="n">
        <v>0</v>
      </c>
    </row>
    <row r="78" spans="1:3">
      <c r="A78" s="4" t="s">
        <v>527</v>
      </c>
    </row>
    <row r="79" spans="1:3">
      <c r="A79" s="3" t="s">
        <v>502</v>
      </c>
    </row>
    <row r="80" spans="1:3">
      <c r="A80" s="4" t="s">
        <v>510</v>
      </c>
      <c r="B80" s="5" t="n">
        <v>0</v>
      </c>
      <c r="C80" s="5" t="n">
        <v>0</v>
      </c>
    </row>
    <row r="81" spans="1:3">
      <c r="A81" s="4" t="s">
        <v>528</v>
      </c>
    </row>
    <row r="82" spans="1:3">
      <c r="A82" s="3" t="s">
        <v>502</v>
      </c>
    </row>
    <row r="83" spans="1:3">
      <c r="A83" s="4" t="s">
        <v>510</v>
      </c>
      <c r="B83" s="5" t="n">
        <v>0</v>
      </c>
      <c r="C83" s="5" t="n">
        <v>0</v>
      </c>
    </row>
    <row r="84" spans="1:3">
      <c r="A84" s="4" t="s">
        <v>529</v>
      </c>
    </row>
    <row r="85" spans="1:3">
      <c r="A85" s="3" t="s">
        <v>502</v>
      </c>
    </row>
    <row r="86" spans="1:3">
      <c r="A86" s="4" t="s">
        <v>510</v>
      </c>
      <c r="B86" s="5" t="n">
        <v>1655</v>
      </c>
      <c r="C86" s="5" t="n">
        <v>3187</v>
      </c>
    </row>
    <row r="87" spans="1:3">
      <c r="A87" s="4" t="s">
        <v>530</v>
      </c>
    </row>
    <row r="88" spans="1:3">
      <c r="A88" s="3" t="s">
        <v>502</v>
      </c>
    </row>
    <row r="89" spans="1:3">
      <c r="A89" s="4" t="s">
        <v>510</v>
      </c>
      <c r="B89" s="5" t="n">
        <v>932258</v>
      </c>
      <c r="C89" s="5" t="n">
        <v>667739</v>
      </c>
    </row>
    <row r="90" spans="1:3">
      <c r="A90" s="4" t="s">
        <v>511</v>
      </c>
      <c r="B90" s="5" t="n">
        <v>2625</v>
      </c>
      <c r="C90" s="5" t="n">
        <v>490</v>
      </c>
    </row>
    <row r="91" spans="1:3">
      <c r="A91" s="4" t="s">
        <v>26</v>
      </c>
      <c r="B91" s="5" t="n">
        <v>934883</v>
      </c>
      <c r="C91" s="5" t="n">
        <v>668229</v>
      </c>
    </row>
    <row r="92" spans="1:3">
      <c r="A92" s="4" t="s">
        <v>512</v>
      </c>
      <c r="B92" s="5" t="n">
        <v>230</v>
      </c>
      <c r="C92" s="5" t="n">
        <v>203</v>
      </c>
    </row>
    <row r="93" spans="1:3">
      <c r="A93" s="4" t="s">
        <v>531</v>
      </c>
    </row>
    <row r="94" spans="1:3">
      <c r="A94" s="3" t="s">
        <v>502</v>
      </c>
    </row>
    <row r="95" spans="1:3">
      <c r="A95" s="4" t="s">
        <v>510</v>
      </c>
      <c r="B95" s="5" t="n">
        <v>0</v>
      </c>
      <c r="C95" s="5" t="n">
        <v>0</v>
      </c>
    </row>
    <row r="96" spans="1:3">
      <c r="A96" s="4" t="s">
        <v>532</v>
      </c>
    </row>
    <row r="97" spans="1:3">
      <c r="A97" s="3" t="s">
        <v>502</v>
      </c>
    </row>
    <row r="98" spans="1:3">
      <c r="A98" s="4" t="s">
        <v>510</v>
      </c>
      <c r="B98" s="5" t="n">
        <v>872686</v>
      </c>
      <c r="C98" s="5" t="n">
        <v>606612</v>
      </c>
    </row>
    <row r="99" spans="1:3">
      <c r="A99" s="4" t="s">
        <v>533</v>
      </c>
    </row>
    <row r="100" spans="1:3">
      <c r="A100" s="3" t="s">
        <v>502</v>
      </c>
    </row>
    <row r="101" spans="1:3">
      <c r="A101" s="4" t="s">
        <v>510</v>
      </c>
      <c r="B101" s="5" t="n">
        <v>1587</v>
      </c>
      <c r="C101" s="5" t="n">
        <v>1957</v>
      </c>
    </row>
    <row r="102" spans="1:3">
      <c r="A102" s="4" t="s">
        <v>534</v>
      </c>
    </row>
    <row r="103" spans="1:3">
      <c r="A103" s="3" t="s">
        <v>502</v>
      </c>
    </row>
    <row r="104" spans="1:3">
      <c r="A104" s="4" t="s">
        <v>510</v>
      </c>
      <c r="B104" s="5" t="n">
        <v>53392</v>
      </c>
      <c r="C104" s="5" t="n">
        <v>54514</v>
      </c>
    </row>
    <row r="105" spans="1:3">
      <c r="A105" s="4" t="s">
        <v>535</v>
      </c>
    </row>
    <row r="106" spans="1:3">
      <c r="A106" s="3" t="s">
        <v>502</v>
      </c>
    </row>
    <row r="107" spans="1:3">
      <c r="A107" s="4" t="s">
        <v>510</v>
      </c>
      <c r="B107" s="5" t="n">
        <v>4593</v>
      </c>
      <c r="C107" s="5" t="n">
        <v>4656</v>
      </c>
    </row>
    <row r="108" spans="1:3">
      <c r="A108" s="4" t="s">
        <v>536</v>
      </c>
    </row>
    <row r="109" spans="1:3">
      <c r="A109" s="3" t="s">
        <v>502</v>
      </c>
    </row>
    <row r="110" spans="1:3">
      <c r="A110" s="4" t="s">
        <v>510</v>
      </c>
      <c r="B110" s="5" t="n">
        <v>0</v>
      </c>
      <c r="C110" s="5" t="n">
        <v>0</v>
      </c>
    </row>
    <row r="111" spans="1:3">
      <c r="A111" s="4" t="s">
        <v>537</v>
      </c>
    </row>
    <row r="112" spans="1:3">
      <c r="A112" s="3" t="s">
        <v>502</v>
      </c>
    </row>
    <row r="113" spans="1:3">
      <c r="A113" s="4" t="s">
        <v>510</v>
      </c>
      <c r="B113" s="5" t="n">
        <v>0</v>
      </c>
      <c r="C113" s="5" t="n">
        <v>0</v>
      </c>
    </row>
    <row r="114" spans="1:3">
      <c r="A114" s="4" t="s">
        <v>511</v>
      </c>
      <c r="B114" s="5" t="n">
        <v>0</v>
      </c>
      <c r="C114" s="5" t="n">
        <v>0</v>
      </c>
    </row>
    <row r="115" spans="1:3">
      <c r="A115" s="4" t="s">
        <v>26</v>
      </c>
      <c r="B115" s="5" t="n">
        <v>0</v>
      </c>
      <c r="C115" s="5" t="n">
        <v>0</v>
      </c>
    </row>
    <row r="116" spans="1:3">
      <c r="A116" s="4" t="s">
        <v>512</v>
      </c>
      <c r="B116" s="5" t="n">
        <v>0</v>
      </c>
      <c r="C116" s="5" t="n">
        <v>0</v>
      </c>
    </row>
    <row r="117" spans="1:3">
      <c r="A117" s="4" t="s">
        <v>538</v>
      </c>
    </row>
    <row r="118" spans="1:3">
      <c r="A118" s="3" t="s">
        <v>502</v>
      </c>
    </row>
    <row r="119" spans="1:3">
      <c r="A119" s="4" t="s">
        <v>510</v>
      </c>
      <c r="B119" s="5" t="n">
        <v>0</v>
      </c>
      <c r="C119" s="5" t="n">
        <v>0</v>
      </c>
    </row>
    <row r="120" spans="1:3">
      <c r="A120" s="4" t="s">
        <v>539</v>
      </c>
    </row>
    <row r="121" spans="1:3">
      <c r="A121" s="3" t="s">
        <v>502</v>
      </c>
    </row>
    <row r="122" spans="1:3">
      <c r="A122" s="4" t="s">
        <v>510</v>
      </c>
      <c r="B122" s="5" t="n">
        <v>0</v>
      </c>
      <c r="C122" s="5" t="n">
        <v>0</v>
      </c>
    </row>
    <row r="123" spans="1:3">
      <c r="A123" s="4" t="s">
        <v>540</v>
      </c>
    </row>
    <row r="124" spans="1:3">
      <c r="A124" s="3" t="s">
        <v>502</v>
      </c>
    </row>
    <row r="125" spans="1:3">
      <c r="A125" s="4" t="s">
        <v>510</v>
      </c>
      <c r="B125" s="5" t="n">
        <v>0</v>
      </c>
      <c r="C125" s="5" t="n">
        <v>0</v>
      </c>
    </row>
    <row r="126" spans="1:3">
      <c r="A126" s="4" t="s">
        <v>541</v>
      </c>
    </row>
    <row r="127" spans="1:3">
      <c r="A127" s="3" t="s">
        <v>502</v>
      </c>
    </row>
    <row r="128" spans="1:3">
      <c r="A128" s="4" t="s">
        <v>510</v>
      </c>
      <c r="B128" s="5" t="n">
        <v>0</v>
      </c>
      <c r="C128" s="5" t="n">
        <v>0</v>
      </c>
    </row>
    <row r="129" spans="1:3">
      <c r="A129" s="4" t="s">
        <v>542</v>
      </c>
    </row>
    <row r="130" spans="1:3">
      <c r="A130" s="3" t="s">
        <v>502</v>
      </c>
    </row>
    <row r="131" spans="1:3">
      <c r="A131" s="4" t="s">
        <v>510</v>
      </c>
      <c r="B131" s="5" t="n">
        <v>0</v>
      </c>
      <c r="C131" s="5" t="n">
        <v>0</v>
      </c>
    </row>
    <row r="132" spans="1:3">
      <c r="A132" s="4" t="s">
        <v>543</v>
      </c>
    </row>
    <row r="133" spans="1:3">
      <c r="A133" s="3" t="s">
        <v>502</v>
      </c>
    </row>
    <row r="134" spans="1:3">
      <c r="A134" s="4" t="s">
        <v>510</v>
      </c>
      <c r="B134" s="7" t="n">
        <v>0</v>
      </c>
      <c r="C13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502</v>
      </c>
    </row>
    <row r="3" spans="1:3">
      <c r="A3" s="4" t="s">
        <v>36</v>
      </c>
      <c r="B3" s="7" t="n">
        <v>251</v>
      </c>
      <c r="C3" s="7" t="n">
        <v>959</v>
      </c>
    </row>
    <row r="4" spans="1:3">
      <c r="A4" s="4" t="s">
        <v>513</v>
      </c>
    </row>
    <row r="5" spans="1:3">
      <c r="A5" s="3" t="s">
        <v>502</v>
      </c>
    </row>
    <row r="6" spans="1:3">
      <c r="A6" s="4" t="s">
        <v>545</v>
      </c>
      <c r="B6" s="5" t="n">
        <v>0</v>
      </c>
      <c r="C6" s="5" t="n">
        <v>0</v>
      </c>
    </row>
    <row r="7" spans="1:3">
      <c r="A7" s="4" t="s">
        <v>514</v>
      </c>
    </row>
    <row r="8" spans="1:3">
      <c r="A8" s="3" t="s">
        <v>502</v>
      </c>
    </row>
    <row r="9" spans="1:3">
      <c r="A9" s="4" t="s">
        <v>545</v>
      </c>
      <c r="B9" s="5" t="n">
        <v>0</v>
      </c>
      <c r="C9" s="5" t="n">
        <v>0</v>
      </c>
    </row>
    <row r="10" spans="1:3">
      <c r="A10" s="4" t="s">
        <v>515</v>
      </c>
    </row>
    <row r="11" spans="1:3">
      <c r="A11" s="3" t="s">
        <v>502</v>
      </c>
    </row>
    <row r="12" spans="1:3">
      <c r="A12" s="4" t="s">
        <v>545</v>
      </c>
      <c r="B12" s="5" t="n">
        <v>4706875</v>
      </c>
      <c r="C12" s="5" t="n">
        <v>4367945</v>
      </c>
    </row>
    <row r="13" spans="1:3">
      <c r="A13" s="4" t="s">
        <v>546</v>
      </c>
    </row>
    <row r="14" spans="1:3">
      <c r="A14" s="3" t="s">
        <v>502</v>
      </c>
    </row>
    <row r="15" spans="1:3">
      <c r="A15" s="4" t="s">
        <v>36</v>
      </c>
      <c r="B15" s="5" t="n">
        <v>251</v>
      </c>
      <c r="C15" s="5" t="n">
        <v>959</v>
      </c>
    </row>
    <row r="16" spans="1:3">
      <c r="A16" s="4" t="s">
        <v>545</v>
      </c>
      <c r="B16" s="5" t="n">
        <v>1257</v>
      </c>
      <c r="C16" s="5" t="n">
        <v>10251</v>
      </c>
    </row>
    <row r="17" spans="1:3">
      <c r="A17" s="4" t="s">
        <v>26</v>
      </c>
      <c r="B17" s="5" t="n">
        <v>1508</v>
      </c>
      <c r="C17" s="5" t="n">
        <v>11210</v>
      </c>
    </row>
    <row r="18" spans="1:3">
      <c r="A18" s="4" t="s">
        <v>547</v>
      </c>
    </row>
    <row r="19" spans="1:3">
      <c r="A19" s="3" t="s">
        <v>502</v>
      </c>
    </row>
    <row r="20" spans="1:3">
      <c r="A20" s="4" t="s">
        <v>36</v>
      </c>
      <c r="B20" s="5" t="n">
        <v>0</v>
      </c>
      <c r="C20" s="5" t="n">
        <v>0</v>
      </c>
    </row>
    <row r="21" spans="1:3">
      <c r="A21" s="4" t="s">
        <v>545</v>
      </c>
      <c r="B21" s="5" t="n">
        <v>0</v>
      </c>
      <c r="C21" s="4" t="s">
        <v>437</v>
      </c>
    </row>
    <row r="22" spans="1:3">
      <c r="A22" s="4" t="s">
        <v>26</v>
      </c>
      <c r="B22" s="5" t="n">
        <v>0</v>
      </c>
      <c r="C22" s="5" t="n">
        <v>0</v>
      </c>
    </row>
    <row r="23" spans="1:3">
      <c r="A23" s="4" t="s">
        <v>548</v>
      </c>
    </row>
    <row r="24" spans="1:3">
      <c r="A24" s="3" t="s">
        <v>502</v>
      </c>
    </row>
    <row r="25" spans="1:3">
      <c r="A25" s="4" t="s">
        <v>36</v>
      </c>
      <c r="B25" s="5" t="n">
        <v>0</v>
      </c>
      <c r="C25" s="5" t="n">
        <v>0</v>
      </c>
    </row>
    <row r="26" spans="1:3">
      <c r="A26" s="4" t="s">
        <v>545</v>
      </c>
      <c r="B26" s="5" t="n">
        <v>0</v>
      </c>
      <c r="C26" s="4" t="s">
        <v>437</v>
      </c>
    </row>
    <row r="27" spans="1:3">
      <c r="A27" s="4" t="s">
        <v>26</v>
      </c>
      <c r="B27" s="5" t="n">
        <v>0</v>
      </c>
      <c r="C27" s="5" t="n">
        <v>0</v>
      </c>
    </row>
    <row r="28" spans="1:3">
      <c r="A28" s="4" t="s">
        <v>549</v>
      </c>
    </row>
    <row r="29" spans="1:3">
      <c r="A29" s="3" t="s">
        <v>502</v>
      </c>
    </row>
    <row r="30" spans="1:3">
      <c r="A30" s="4" t="s">
        <v>36</v>
      </c>
      <c r="B30" s="5" t="n">
        <v>251</v>
      </c>
      <c r="C30" s="5" t="n">
        <v>959</v>
      </c>
    </row>
    <row r="31" spans="1:3">
      <c r="A31" s="4" t="s">
        <v>545</v>
      </c>
      <c r="B31" s="5" t="n">
        <v>1257</v>
      </c>
      <c r="C31" s="5" t="n">
        <v>10251</v>
      </c>
    </row>
    <row r="32" spans="1:3">
      <c r="A32" s="4" t="s">
        <v>26</v>
      </c>
      <c r="B32" s="7" t="n">
        <v>1508</v>
      </c>
      <c r="C32" s="7" t="n">
        <v>112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303</v>
      </c>
    </row>
    <row r="2" spans="1:3">
      <c r="B2" s="2" t="s">
        <v>2</v>
      </c>
      <c r="C2" s="2" t="s">
        <v>25</v>
      </c>
    </row>
    <row r="3" spans="1:3">
      <c r="A3" s="3" t="s">
        <v>551</v>
      </c>
    </row>
    <row r="4" spans="1:3">
      <c r="A4" s="4" t="s">
        <v>36</v>
      </c>
      <c r="B4" s="7" t="n">
        <v>251</v>
      </c>
      <c r="C4" s="7" t="n">
        <v>959</v>
      </c>
    </row>
    <row r="5" spans="1:3">
      <c r="A5" s="4" t="s">
        <v>552</v>
      </c>
    </row>
    <row r="6" spans="1:3">
      <c r="A6" s="3" t="s">
        <v>551</v>
      </c>
    </row>
    <row r="7" spans="1:3">
      <c r="A7" s="4" t="s">
        <v>553</v>
      </c>
      <c r="B7" s="4" t="s">
        <v>504</v>
      </c>
      <c r="C7" s="4" t="s">
        <v>504</v>
      </c>
    </row>
    <row r="8" spans="1:3">
      <c r="A8" s="4" t="s">
        <v>554</v>
      </c>
    </row>
    <row r="9" spans="1:3">
      <c r="A9" s="3" t="s">
        <v>551</v>
      </c>
    </row>
    <row r="10" spans="1:3">
      <c r="A10" s="4" t="s">
        <v>553</v>
      </c>
      <c r="B10" s="4" t="s">
        <v>504</v>
      </c>
      <c r="C10" s="4" t="s">
        <v>504</v>
      </c>
    </row>
    <row r="11" spans="1:3">
      <c r="A11" s="4" t="s">
        <v>555</v>
      </c>
    </row>
    <row r="12" spans="1:3">
      <c r="A12" s="3" t="s">
        <v>551</v>
      </c>
    </row>
    <row r="13" spans="1:3">
      <c r="A13" s="4" t="s">
        <v>553</v>
      </c>
      <c r="B13" s="4" t="s">
        <v>508</v>
      </c>
      <c r="C13" s="4" t="s">
        <v>508</v>
      </c>
    </row>
    <row r="14" spans="1:3">
      <c r="A14" s="4" t="s">
        <v>546</v>
      </c>
    </row>
    <row r="15" spans="1:3">
      <c r="A15" s="3" t="s">
        <v>551</v>
      </c>
    </row>
    <row r="16" spans="1:3">
      <c r="A16" s="4" t="s">
        <v>36</v>
      </c>
      <c r="B16" s="7" t="n">
        <v>251</v>
      </c>
      <c r="C16" s="7" t="n">
        <v>959</v>
      </c>
    </row>
    <row r="17" spans="1:3">
      <c r="A17" s="4" t="s">
        <v>545</v>
      </c>
      <c r="B17" s="7" t="n">
        <v>1257</v>
      </c>
      <c r="C17" s="7" t="n">
        <v>102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30</v>
      </c>
      <c r="B3" s="7" t="n">
        <v>987076</v>
      </c>
      <c r="C3" s="7" t="n">
        <v>710570</v>
      </c>
    </row>
    <row r="4" spans="1:3">
      <c r="A4" s="4" t="s">
        <v>59</v>
      </c>
      <c r="B4" s="5" t="n">
        <v>251417</v>
      </c>
      <c r="C4" s="5" t="n">
        <v>236125</v>
      </c>
    </row>
    <row r="5" spans="1:3">
      <c r="A5" s="4" t="s">
        <v>33</v>
      </c>
      <c r="B5" s="5" t="n">
        <v>1860</v>
      </c>
      <c r="C5" s="5" t="n">
        <v>0</v>
      </c>
    </row>
    <row r="6" spans="1:3">
      <c r="A6" s="4" t="s">
        <v>511</v>
      </c>
      <c r="C6" s="5" t="n">
        <v>490</v>
      </c>
    </row>
    <row r="7" spans="1:3">
      <c r="A7" s="3" t="s">
        <v>558</v>
      </c>
    </row>
    <row r="8" spans="1:3">
      <c r="A8" s="4" t="s">
        <v>512</v>
      </c>
      <c r="C8" s="5" t="n">
        <v>203</v>
      </c>
    </row>
    <row r="9" spans="1:3">
      <c r="A9" s="4" t="s">
        <v>513</v>
      </c>
    </row>
    <row r="10" spans="1:3">
      <c r="A10" s="3" t="s">
        <v>557</v>
      </c>
    </row>
    <row r="11" spans="1:3">
      <c r="A11" s="4" t="s">
        <v>559</v>
      </c>
      <c r="B11" s="5" t="n">
        <v>54834</v>
      </c>
      <c r="C11" s="5" t="n">
        <v>65498</v>
      </c>
    </row>
    <row r="12" spans="1:3">
      <c r="A12" s="4" t="s">
        <v>30</v>
      </c>
      <c r="C12" s="5" t="n">
        <v>42831</v>
      </c>
    </row>
    <row r="13" spans="1:3">
      <c r="A13" s="4" t="s">
        <v>59</v>
      </c>
      <c r="B13" s="5" t="n">
        <v>0</v>
      </c>
      <c r="C13" s="5" t="n">
        <v>0</v>
      </c>
    </row>
    <row r="14" spans="1:3">
      <c r="A14" s="4" t="s">
        <v>32</v>
      </c>
      <c r="B14" s="5" t="n">
        <v>0</v>
      </c>
      <c r="C14" s="5" t="n">
        <v>0</v>
      </c>
    </row>
    <row r="15" spans="1:3">
      <c r="A15" s="4" t="s">
        <v>33</v>
      </c>
      <c r="B15" s="5" t="n">
        <v>0</v>
      </c>
    </row>
    <row r="16" spans="1:3">
      <c r="A16" s="4" t="s">
        <v>34</v>
      </c>
      <c r="B16" s="5" t="n">
        <v>0</v>
      </c>
      <c r="C16" s="5" t="n">
        <v>0</v>
      </c>
    </row>
    <row r="17" spans="1:3">
      <c r="A17" s="4" t="s">
        <v>511</v>
      </c>
      <c r="B17" s="5" t="n">
        <v>0</v>
      </c>
      <c r="C17" s="5" t="n">
        <v>0</v>
      </c>
    </row>
    <row r="18" spans="1:3">
      <c r="A18" s="3" t="s">
        <v>558</v>
      </c>
    </row>
    <row r="19" spans="1:3">
      <c r="A19" s="4" t="s">
        <v>474</v>
      </c>
      <c r="B19" s="5" t="n">
        <v>0</v>
      </c>
      <c r="C19" s="5" t="n">
        <v>0</v>
      </c>
    </row>
    <row r="20" spans="1:3">
      <c r="A20" s="4" t="s">
        <v>44</v>
      </c>
      <c r="B20" s="5" t="n">
        <v>0</v>
      </c>
      <c r="C20" s="5" t="n">
        <v>0</v>
      </c>
    </row>
    <row r="21" spans="1:3">
      <c r="A21" s="4" t="s">
        <v>512</v>
      </c>
      <c r="B21" s="5" t="n">
        <v>0</v>
      </c>
      <c r="C21" s="5" t="n">
        <v>0</v>
      </c>
    </row>
    <row r="22" spans="1:3">
      <c r="A22" s="4" t="s">
        <v>514</v>
      </c>
    </row>
    <row r="23" spans="1:3">
      <c r="A23" s="3" t="s">
        <v>557</v>
      </c>
    </row>
    <row r="24" spans="1:3">
      <c r="A24" s="4" t="s">
        <v>559</v>
      </c>
      <c r="B24" s="5" t="n">
        <v>0</v>
      </c>
      <c r="C24" s="5" t="n">
        <v>0</v>
      </c>
    </row>
    <row r="25" spans="1:3">
      <c r="A25" s="4" t="s">
        <v>30</v>
      </c>
      <c r="C25" s="5" t="n">
        <v>667739</v>
      </c>
    </row>
    <row r="26" spans="1:3">
      <c r="A26" s="4" t="s">
        <v>59</v>
      </c>
      <c r="C26" s="5" t="n">
        <v>236125</v>
      </c>
    </row>
    <row r="27" spans="1:3">
      <c r="A27" s="4" t="s">
        <v>32</v>
      </c>
      <c r="B27" s="5" t="n">
        <v>56532</v>
      </c>
      <c r="C27" s="5" t="n">
        <v>44664</v>
      </c>
    </row>
    <row r="28" spans="1:3">
      <c r="A28" s="4" t="s">
        <v>33</v>
      </c>
      <c r="B28" s="5" t="n">
        <v>1860</v>
      </c>
    </row>
    <row r="29" spans="1:3">
      <c r="A29" s="4" t="s">
        <v>34</v>
      </c>
      <c r="B29" s="5" t="n">
        <v>0</v>
      </c>
      <c r="C29" s="5" t="n">
        <v>0</v>
      </c>
    </row>
    <row r="30" spans="1:3">
      <c r="A30" s="4" t="s">
        <v>511</v>
      </c>
      <c r="B30" s="5" t="n">
        <v>2625</v>
      </c>
      <c r="C30" s="5" t="n">
        <v>490</v>
      </c>
    </row>
    <row r="31" spans="1:3">
      <c r="A31" s="3" t="s">
        <v>558</v>
      </c>
    </row>
    <row r="32" spans="1:3">
      <c r="A32" s="4" t="s">
        <v>474</v>
      </c>
      <c r="B32" s="5" t="n">
        <v>4355309</v>
      </c>
      <c r="C32" s="5" t="n">
        <v>3959460</v>
      </c>
    </row>
    <row r="33" spans="1:3">
      <c r="A33" s="4" t="s">
        <v>44</v>
      </c>
      <c r="B33" s="5" t="n">
        <v>1127940</v>
      </c>
      <c r="C33" s="5" t="n">
        <v>925032</v>
      </c>
    </row>
    <row r="34" spans="1:3">
      <c r="A34" s="4" t="s">
        <v>512</v>
      </c>
      <c r="B34" s="5" t="n">
        <v>230</v>
      </c>
      <c r="C34" s="5" t="n">
        <v>203</v>
      </c>
    </row>
    <row r="35" spans="1:3">
      <c r="A35" s="4" t="s">
        <v>515</v>
      </c>
    </row>
    <row r="36" spans="1:3">
      <c r="A36" s="3" t="s">
        <v>557</v>
      </c>
    </row>
    <row r="37" spans="1:3">
      <c r="A37" s="4" t="s">
        <v>559</v>
      </c>
      <c r="B37" s="5" t="n">
        <v>0</v>
      </c>
      <c r="C37" s="5" t="n">
        <v>0</v>
      </c>
    </row>
    <row r="38" spans="1:3">
      <c r="A38" s="4" t="s">
        <v>30</v>
      </c>
      <c r="B38" s="5" t="n">
        <v>0</v>
      </c>
      <c r="C38" s="5" t="n">
        <v>0</v>
      </c>
    </row>
    <row r="39" spans="1:3">
      <c r="A39" s="4" t="s">
        <v>59</v>
      </c>
      <c r="B39" s="5" t="n">
        <v>0</v>
      </c>
      <c r="C39" s="5" t="n">
        <v>0</v>
      </c>
    </row>
    <row r="40" spans="1:3">
      <c r="A40" s="4" t="s">
        <v>32</v>
      </c>
      <c r="B40" s="5" t="n">
        <v>0</v>
      </c>
      <c r="C40" s="5" t="n">
        <v>0</v>
      </c>
    </row>
    <row r="41" spans="1:3">
      <c r="A41" s="4" t="s">
        <v>33</v>
      </c>
      <c r="B41" s="5" t="n">
        <v>0</v>
      </c>
    </row>
    <row r="42" spans="1:3">
      <c r="A42" s="4" t="s">
        <v>34</v>
      </c>
      <c r="B42" s="5" t="n">
        <v>4706875</v>
      </c>
      <c r="C42" s="5" t="n">
        <v>4367945</v>
      </c>
    </row>
    <row r="43" spans="1:3">
      <c r="A43" s="4" t="s">
        <v>511</v>
      </c>
      <c r="B43" s="5" t="n">
        <v>0</v>
      </c>
      <c r="C43" s="5" t="n">
        <v>0</v>
      </c>
    </row>
    <row r="44" spans="1:3">
      <c r="A44" s="3" t="s">
        <v>558</v>
      </c>
    </row>
    <row r="45" spans="1:3">
      <c r="A45" s="4" t="s">
        <v>474</v>
      </c>
      <c r="B45" s="5" t="n">
        <v>0</v>
      </c>
      <c r="C45" s="5" t="n">
        <v>0</v>
      </c>
    </row>
    <row r="46" spans="1:3">
      <c r="A46" s="4" t="s">
        <v>44</v>
      </c>
      <c r="B46" s="5" t="n">
        <v>0</v>
      </c>
      <c r="C46" s="5" t="n">
        <v>0</v>
      </c>
    </row>
    <row r="47" spans="1:3">
      <c r="A47" s="4" t="s">
        <v>512</v>
      </c>
      <c r="B47" s="5" t="n">
        <v>0</v>
      </c>
      <c r="C47" s="5" t="n">
        <v>0</v>
      </c>
    </row>
    <row r="48" spans="1:3">
      <c r="A48" s="4" t="s">
        <v>560</v>
      </c>
    </row>
    <row r="49" spans="1:3">
      <c r="A49" s="3" t="s">
        <v>557</v>
      </c>
    </row>
    <row r="50" spans="1:3">
      <c r="A50" s="4" t="s">
        <v>559</v>
      </c>
      <c r="B50" s="5" t="n">
        <v>54834</v>
      </c>
      <c r="C50" s="5" t="n">
        <v>65498</v>
      </c>
    </row>
    <row r="51" spans="1:3">
      <c r="A51" s="4" t="s">
        <v>30</v>
      </c>
      <c r="B51" s="5" t="n">
        <v>987076</v>
      </c>
      <c r="C51" s="5" t="n">
        <v>710570</v>
      </c>
    </row>
    <row r="52" spans="1:3">
      <c r="A52" s="4" t="s">
        <v>59</v>
      </c>
      <c r="B52" s="5" t="n">
        <v>264184</v>
      </c>
      <c r="C52" s="5" t="n">
        <v>239618</v>
      </c>
    </row>
    <row r="53" spans="1:3">
      <c r="A53" s="4" t="s">
        <v>32</v>
      </c>
      <c r="B53" s="5" t="n">
        <v>56532</v>
      </c>
      <c r="C53" s="5" t="n">
        <v>44664</v>
      </c>
    </row>
    <row r="54" spans="1:3">
      <c r="A54" s="4" t="s">
        <v>33</v>
      </c>
      <c r="B54" s="5" t="n">
        <v>1860</v>
      </c>
    </row>
    <row r="55" spans="1:3">
      <c r="A55" s="4" t="s">
        <v>34</v>
      </c>
      <c r="B55" s="5" t="n">
        <v>4843297</v>
      </c>
      <c r="C55" s="5" t="n">
        <v>4400470</v>
      </c>
    </row>
    <row r="56" spans="1:3">
      <c r="A56" s="4" t="s">
        <v>511</v>
      </c>
      <c r="B56" s="5" t="n">
        <v>2625</v>
      </c>
      <c r="C56" s="5" t="n">
        <v>490</v>
      </c>
    </row>
    <row r="57" spans="1:3">
      <c r="A57" s="3" t="s">
        <v>558</v>
      </c>
    </row>
    <row r="58" spans="1:3">
      <c r="A58" s="4" t="s">
        <v>474</v>
      </c>
      <c r="B58" s="5" t="n">
        <v>4372345</v>
      </c>
      <c r="C58" s="5" t="n">
        <v>4263315</v>
      </c>
    </row>
    <row r="59" spans="1:3">
      <c r="A59" s="4" t="s">
        <v>44</v>
      </c>
      <c r="B59" s="5" t="n">
        <v>1135730</v>
      </c>
      <c r="C59" s="5" t="n">
        <v>929057</v>
      </c>
    </row>
    <row r="60" spans="1:3">
      <c r="A60" s="4" t="s">
        <v>512</v>
      </c>
      <c r="B60" s="5" t="n">
        <v>230</v>
      </c>
      <c r="C60" s="5" t="n">
        <v>203</v>
      </c>
    </row>
    <row r="61" spans="1:3">
      <c r="A61" s="4" t="s">
        <v>561</v>
      </c>
    </row>
    <row r="62" spans="1:3">
      <c r="A62" s="3" t="s">
        <v>557</v>
      </c>
    </row>
    <row r="63" spans="1:3">
      <c r="A63" s="4" t="s">
        <v>559</v>
      </c>
      <c r="B63" s="5" t="n">
        <v>54834</v>
      </c>
      <c r="C63" s="5" t="n">
        <v>65498</v>
      </c>
    </row>
    <row r="64" spans="1:3">
      <c r="A64" s="4" t="s">
        <v>30</v>
      </c>
      <c r="B64" s="5" t="n">
        <v>987076</v>
      </c>
      <c r="C64" s="5" t="n">
        <v>710570</v>
      </c>
    </row>
    <row r="65" spans="1:3">
      <c r="A65" s="4" t="s">
        <v>59</v>
      </c>
      <c r="B65" s="5" t="n">
        <v>251417</v>
      </c>
      <c r="C65" s="5" t="n">
        <v>236125</v>
      </c>
    </row>
    <row r="66" spans="1:3">
      <c r="A66" s="4" t="s">
        <v>32</v>
      </c>
      <c r="B66" s="5" t="n">
        <v>56532</v>
      </c>
      <c r="C66" s="5" t="n">
        <v>44664</v>
      </c>
    </row>
    <row r="67" spans="1:3">
      <c r="A67" s="4" t="s">
        <v>33</v>
      </c>
      <c r="B67" s="5" t="n">
        <v>1860</v>
      </c>
    </row>
    <row r="68" spans="1:3">
      <c r="A68" s="4" t="s">
        <v>34</v>
      </c>
      <c r="B68" s="5" t="n">
        <v>4706875</v>
      </c>
      <c r="C68" s="5" t="n">
        <v>4367945</v>
      </c>
    </row>
    <row r="69" spans="1:3">
      <c r="A69" s="4" t="s">
        <v>511</v>
      </c>
      <c r="B69" s="5" t="n">
        <v>2625</v>
      </c>
      <c r="C69" s="5" t="n">
        <v>490</v>
      </c>
    </row>
    <row r="70" spans="1:3">
      <c r="A70" s="3" t="s">
        <v>558</v>
      </c>
    </row>
    <row r="71" spans="1:3">
      <c r="A71" s="4" t="s">
        <v>474</v>
      </c>
      <c r="B71" s="5" t="n">
        <v>4355309</v>
      </c>
      <c r="C71" s="5" t="n">
        <v>3959460</v>
      </c>
    </row>
    <row r="72" spans="1:3">
      <c r="A72" s="4" t="s">
        <v>44</v>
      </c>
      <c r="B72" s="5" t="n">
        <v>1127940</v>
      </c>
      <c r="C72" s="5" t="n">
        <v>925032</v>
      </c>
    </row>
    <row r="73" spans="1:3">
      <c r="A73" s="4" t="s">
        <v>512</v>
      </c>
      <c r="B73" s="7" t="n">
        <v>230</v>
      </c>
      <c r="C73" s="7" t="n">
        <v>2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9</v>
      </c>
      <c r="D1" s="2" t="s">
        <v>1</v>
      </c>
    </row>
    <row r="2" spans="1:5">
      <c r="B2" s="2" t="s">
        <v>2</v>
      </c>
      <c r="C2" s="2" t="s">
        <v>70</v>
      </c>
      <c r="D2" s="2" t="s">
        <v>2</v>
      </c>
      <c r="E2" s="2" t="s">
        <v>70</v>
      </c>
    </row>
    <row r="3" spans="1:5">
      <c r="A3" s="3" t="s">
        <v>563</v>
      </c>
    </row>
    <row r="4" spans="1:5">
      <c r="A4" s="4" t="s">
        <v>564</v>
      </c>
      <c r="B4" s="7" t="n">
        <v>-5992</v>
      </c>
      <c r="C4" s="7" t="n">
        <v>5079</v>
      </c>
      <c r="D4" s="7" t="n">
        <v>-23253</v>
      </c>
      <c r="E4" s="7" t="n">
        <v>8419</v>
      </c>
    </row>
    <row r="5" spans="1:5">
      <c r="A5" s="4" t="s">
        <v>565</v>
      </c>
      <c r="B5" s="5" t="n">
        <v>1</v>
      </c>
      <c r="C5" s="5" t="n">
        <v>-402</v>
      </c>
      <c r="D5" s="5" t="n">
        <v>-17</v>
      </c>
      <c r="E5" s="5" t="n">
        <v>-402</v>
      </c>
    </row>
    <row r="6" spans="1:5">
      <c r="A6" s="4" t="s">
        <v>111</v>
      </c>
      <c r="B6" s="5" t="n">
        <v>0</v>
      </c>
      <c r="C6" s="5" t="n">
        <v>0</v>
      </c>
      <c r="D6" s="5" t="n">
        <v>116</v>
      </c>
      <c r="E6" s="5" t="n">
        <v>0</v>
      </c>
    </row>
    <row r="7" spans="1:5">
      <c r="A7" s="4" t="s">
        <v>566</v>
      </c>
      <c r="B7" s="5" t="n">
        <v>-5991</v>
      </c>
      <c r="C7" s="5" t="n">
        <v>4677</v>
      </c>
      <c r="D7" s="5" t="n">
        <v>-23154</v>
      </c>
      <c r="E7" s="5" t="n">
        <v>8017</v>
      </c>
    </row>
    <row r="8" spans="1:5">
      <c r="A8" s="4" t="s">
        <v>567</v>
      </c>
      <c r="B8" s="5" t="n">
        <v>1554</v>
      </c>
      <c r="C8" s="5" t="n">
        <v>143</v>
      </c>
      <c r="D8" s="5" t="n">
        <v>2232</v>
      </c>
      <c r="E8" s="5" t="n">
        <v>95</v>
      </c>
    </row>
    <row r="9" spans="1:5">
      <c r="A9" s="3" t="s">
        <v>568</v>
      </c>
    </row>
    <row r="10" spans="1:5">
      <c r="A10" s="4" t="s">
        <v>117</v>
      </c>
      <c r="B10" s="5" t="n">
        <v>0</v>
      </c>
      <c r="C10" s="5" t="n">
        <v>0</v>
      </c>
      <c r="D10" s="5" t="n">
        <v>125</v>
      </c>
      <c r="E10" s="5" t="n">
        <v>0</v>
      </c>
    </row>
    <row r="11" spans="1:5">
      <c r="A11" s="4" t="s">
        <v>569</v>
      </c>
      <c r="B11" s="5" t="n">
        <v>0</v>
      </c>
      <c r="C11" s="5" t="n">
        <v>0</v>
      </c>
      <c r="D11" s="5" t="n">
        <v>663</v>
      </c>
      <c r="E11" s="5" t="n">
        <v>1998</v>
      </c>
    </row>
    <row r="12" spans="1:5">
      <c r="A12" s="4" t="s">
        <v>119</v>
      </c>
      <c r="B12" s="5" t="n">
        <v>0</v>
      </c>
      <c r="C12" s="5" t="n">
        <v>23115</v>
      </c>
      <c r="D12" s="5" t="n">
        <v>-789</v>
      </c>
      <c r="E12" s="5" t="n">
        <v>21117</v>
      </c>
    </row>
    <row r="13" spans="1:5">
      <c r="A13" s="4" t="s">
        <v>570</v>
      </c>
      <c r="B13" s="5" t="n">
        <v>0</v>
      </c>
      <c r="C13" s="5" t="n">
        <v>23115</v>
      </c>
      <c r="D13" s="5" t="n">
        <v>-1</v>
      </c>
      <c r="E13" s="5" t="n">
        <v>23115</v>
      </c>
    </row>
    <row r="14" spans="1:5">
      <c r="A14" s="4" t="s">
        <v>121</v>
      </c>
      <c r="B14" s="5" t="n">
        <v>-4437</v>
      </c>
      <c r="C14" s="5" t="n">
        <v>27935</v>
      </c>
      <c r="D14" s="5" t="n">
        <v>-20923</v>
      </c>
      <c r="E14" s="5" t="n">
        <v>31227</v>
      </c>
    </row>
    <row r="15" spans="1:5">
      <c r="A15" s="3" t="s">
        <v>571</v>
      </c>
    </row>
    <row r="16" spans="1:5">
      <c r="A16" s="4" t="s">
        <v>564</v>
      </c>
      <c r="B16" s="5" t="n">
        <v>634</v>
      </c>
      <c r="C16" s="5" t="n">
        <v>-1813</v>
      </c>
      <c r="D16" s="5" t="n">
        <v>5067</v>
      </c>
      <c r="E16" s="5" t="n">
        <v>-3020</v>
      </c>
    </row>
    <row r="17" spans="1:5">
      <c r="A17" s="4" t="s">
        <v>565</v>
      </c>
      <c r="B17" s="5" t="n">
        <v>-12</v>
      </c>
      <c r="C17" s="5" t="n">
        <v>144</v>
      </c>
      <c r="D17" s="5" t="n">
        <v>5</v>
      </c>
      <c r="E17" s="5" t="n">
        <v>144</v>
      </c>
    </row>
    <row r="18" spans="1:5">
      <c r="A18" s="4" t="s">
        <v>111</v>
      </c>
      <c r="B18" s="5" t="n">
        <v>3</v>
      </c>
      <c r="C18" s="5" t="n">
        <v>0</v>
      </c>
      <c r="D18" s="5" t="n">
        <v>-26</v>
      </c>
      <c r="E18" s="5" t="n">
        <v>0</v>
      </c>
    </row>
    <row r="19" spans="1:5">
      <c r="A19" s="4" t="s">
        <v>572</v>
      </c>
      <c r="B19" s="5" t="n">
        <v>625</v>
      </c>
      <c r="C19" s="5" t="n">
        <v>-1669</v>
      </c>
      <c r="D19" s="5" t="n">
        <v>5046</v>
      </c>
      <c r="E19" s="5" t="n">
        <v>-2876</v>
      </c>
    </row>
    <row r="20" spans="1:5">
      <c r="A20" s="4" t="s">
        <v>573</v>
      </c>
      <c r="B20" s="5" t="n">
        <v>-314</v>
      </c>
      <c r="C20" s="5" t="n">
        <v>-50</v>
      </c>
      <c r="D20" s="5" t="n">
        <v>-486</v>
      </c>
      <c r="E20" s="5" t="n">
        <v>-33</v>
      </c>
    </row>
    <row r="21" spans="1:5">
      <c r="A21" s="3" t="s">
        <v>574</v>
      </c>
    </row>
    <row r="22" spans="1:5">
      <c r="A22" s="4" t="s">
        <v>117</v>
      </c>
      <c r="B22" s="5" t="n">
        <v>0</v>
      </c>
      <c r="C22" s="5" t="n">
        <v>0</v>
      </c>
      <c r="D22" s="5" t="n">
        <v>-27</v>
      </c>
      <c r="E22" s="5" t="n">
        <v>-1</v>
      </c>
    </row>
    <row r="23" spans="1:5">
      <c r="A23" s="4" t="s">
        <v>569</v>
      </c>
      <c r="B23" s="5" t="n">
        <v>0</v>
      </c>
      <c r="C23" s="5" t="n">
        <v>25</v>
      </c>
      <c r="D23" s="5" t="n">
        <v>-144</v>
      </c>
      <c r="E23" s="5" t="n">
        <v>-619</v>
      </c>
    </row>
    <row r="24" spans="1:5">
      <c r="A24" s="4" t="s">
        <v>119</v>
      </c>
      <c r="B24" s="5" t="n">
        <v>-1908</v>
      </c>
      <c r="C24" s="5" t="n">
        <v>-8283</v>
      </c>
      <c r="D24" s="5" t="n">
        <v>174</v>
      </c>
      <c r="E24" s="5" t="n">
        <v>-7716</v>
      </c>
    </row>
    <row r="25" spans="1:5">
      <c r="A25" s="4" t="s">
        <v>575</v>
      </c>
      <c r="B25" s="5" t="n">
        <v>-1908</v>
      </c>
      <c r="C25" s="5" t="n">
        <v>-8258</v>
      </c>
      <c r="D25" s="5" t="n">
        <v>3</v>
      </c>
      <c r="E25" s="5" t="n">
        <v>-8336</v>
      </c>
    </row>
    <row r="26" spans="1:5">
      <c r="A26" s="4" t="s">
        <v>121</v>
      </c>
      <c r="B26" s="5" t="n">
        <v>-1597</v>
      </c>
      <c r="C26" s="5" t="n">
        <v>-9977</v>
      </c>
      <c r="D26" s="5" t="n">
        <v>4563</v>
      </c>
      <c r="E26" s="5" t="n">
        <v>-11245</v>
      </c>
    </row>
    <row r="27" spans="1:5">
      <c r="A27" s="3" t="s">
        <v>576</v>
      </c>
    </row>
    <row r="28" spans="1:5">
      <c r="A28" s="4" t="s">
        <v>564</v>
      </c>
      <c r="B28" s="5" t="n">
        <v>-5358</v>
      </c>
      <c r="C28" s="5" t="n">
        <v>3266</v>
      </c>
      <c r="D28" s="5" t="n">
        <v>-18186</v>
      </c>
      <c r="E28" s="5" t="n">
        <v>5399</v>
      </c>
    </row>
    <row r="29" spans="1:5">
      <c r="A29" s="4" t="s">
        <v>110</v>
      </c>
      <c r="B29" s="5" t="n">
        <v>-11</v>
      </c>
      <c r="C29" s="5" t="n">
        <v>-258</v>
      </c>
      <c r="D29" s="5" t="n">
        <v>-12</v>
      </c>
      <c r="E29" s="5" t="n">
        <v>-258</v>
      </c>
    </row>
    <row r="30" spans="1:5">
      <c r="A30" s="4" t="s">
        <v>111</v>
      </c>
      <c r="B30" s="5" t="n">
        <v>3</v>
      </c>
      <c r="C30" s="5" t="n">
        <v>0</v>
      </c>
      <c r="D30" s="5" t="n">
        <v>90</v>
      </c>
      <c r="E30" s="5" t="n">
        <v>0</v>
      </c>
    </row>
    <row r="31" spans="1:5">
      <c r="A31" s="4" t="s">
        <v>112</v>
      </c>
      <c r="B31" s="5" t="n">
        <v>-5366</v>
      </c>
      <c r="C31" s="5" t="n">
        <v>3008</v>
      </c>
      <c r="D31" s="5" t="n">
        <v>-18108</v>
      </c>
      <c r="E31" s="5" t="n">
        <v>5141</v>
      </c>
    </row>
    <row r="32" spans="1:5">
      <c r="A32" s="4" t="s">
        <v>577</v>
      </c>
      <c r="B32" s="5" t="n">
        <v>1240</v>
      </c>
      <c r="C32" s="5" t="n">
        <v>93</v>
      </c>
      <c r="D32" s="5" t="n">
        <v>1746</v>
      </c>
      <c r="E32" s="5" t="n">
        <v>62</v>
      </c>
    </row>
    <row r="33" spans="1:5">
      <c r="A33" s="3" t="s">
        <v>578</v>
      </c>
    </row>
    <row r="34" spans="1:5">
      <c r="A34" s="4" t="s">
        <v>117</v>
      </c>
      <c r="B34" s="5" t="n">
        <v>0</v>
      </c>
      <c r="C34" s="5" t="n">
        <v>0</v>
      </c>
      <c r="D34" s="5" t="n">
        <v>98</v>
      </c>
      <c r="E34" s="5" t="n">
        <v>-1</v>
      </c>
    </row>
    <row r="35" spans="1:5">
      <c r="A35" s="4" t="s">
        <v>569</v>
      </c>
      <c r="B35" s="5" t="n">
        <v>0</v>
      </c>
      <c r="C35" s="5" t="n">
        <v>25</v>
      </c>
      <c r="D35" s="5" t="n">
        <v>519</v>
      </c>
      <c r="E35" s="5" t="n">
        <v>1379</v>
      </c>
    </row>
    <row r="36" spans="1:5">
      <c r="A36" s="4" t="s">
        <v>119</v>
      </c>
      <c r="B36" s="5" t="n">
        <v>-1908</v>
      </c>
      <c r="C36" s="5" t="n">
        <v>14832</v>
      </c>
      <c r="D36" s="5" t="n">
        <v>-615</v>
      </c>
      <c r="E36" s="5" t="n">
        <v>13401</v>
      </c>
    </row>
    <row r="37" spans="1:5">
      <c r="A37" s="4" t="s">
        <v>120</v>
      </c>
      <c r="B37" s="5" t="n">
        <v>-1908</v>
      </c>
      <c r="C37" s="5" t="n">
        <v>14857</v>
      </c>
      <c r="D37" s="5" t="n">
        <v>2</v>
      </c>
      <c r="E37" s="5" t="n">
        <v>14779</v>
      </c>
    </row>
    <row r="38" spans="1:5">
      <c r="A38" s="4" t="s">
        <v>121</v>
      </c>
      <c r="B38" s="7" t="n">
        <v>-6034</v>
      </c>
      <c r="C38" s="7" t="n">
        <v>17958</v>
      </c>
      <c r="D38" s="7" t="n">
        <v>-16360</v>
      </c>
      <c r="E38" s="7" t="n">
        <v>199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9</v>
      </c>
      <c r="D1" s="2" t="s">
        <v>1</v>
      </c>
    </row>
    <row r="2" spans="1:5">
      <c r="B2" s="2" t="s">
        <v>2</v>
      </c>
      <c r="C2" s="2" t="s">
        <v>70</v>
      </c>
      <c r="D2" s="2" t="s">
        <v>2</v>
      </c>
      <c r="E2" s="2" t="s">
        <v>70</v>
      </c>
    </row>
    <row r="3" spans="1:5">
      <c r="A3" s="3" t="s">
        <v>580</v>
      </c>
    </row>
    <row r="4" spans="1:5">
      <c r="A4" s="4" t="s">
        <v>581</v>
      </c>
      <c r="D4" s="7" t="n">
        <v>472070</v>
      </c>
      <c r="E4" s="7" t="n">
        <v>434852</v>
      </c>
    </row>
    <row r="5" spans="1:5">
      <c r="A5" s="4" t="s">
        <v>582</v>
      </c>
      <c r="B5" s="7" t="n">
        <v>-6034</v>
      </c>
      <c r="C5" s="7" t="n">
        <v>17958</v>
      </c>
      <c r="D5" s="5" t="n">
        <v>-16360</v>
      </c>
      <c r="E5" s="5" t="n">
        <v>19982</v>
      </c>
    </row>
    <row r="6" spans="1:5">
      <c r="A6" s="4" t="s">
        <v>583</v>
      </c>
      <c r="B6" s="5" t="n">
        <v>947046</v>
      </c>
      <c r="C6" s="5" t="n">
        <v>475914</v>
      </c>
      <c r="D6" s="5" t="n">
        <v>947046</v>
      </c>
      <c r="E6" s="5" t="n">
        <v>475914</v>
      </c>
    </row>
    <row r="7" spans="1:5">
      <c r="A7" s="4" t="s">
        <v>584</v>
      </c>
    </row>
    <row r="8" spans="1:5">
      <c r="A8" s="3" t="s">
        <v>580</v>
      </c>
    </row>
    <row r="9" spans="1:5">
      <c r="A9" s="4" t="s">
        <v>581</v>
      </c>
      <c r="B9" s="5" t="n">
        <v>-75736</v>
      </c>
      <c r="C9" s="5" t="n">
        <v>-64138</v>
      </c>
      <c r="D9" s="5" t="n">
        <v>-65410</v>
      </c>
      <c r="E9" s="5" t="n">
        <v>-66162</v>
      </c>
    </row>
    <row r="10" spans="1:5">
      <c r="A10" s="4" t="s">
        <v>583</v>
      </c>
      <c r="B10" s="5" t="n">
        <v>-81770</v>
      </c>
      <c r="C10" s="5" t="n">
        <v>-46180</v>
      </c>
      <c r="D10" s="5" t="n">
        <v>-81770</v>
      </c>
      <c r="E10" s="5" t="n">
        <v>-46180</v>
      </c>
    </row>
    <row r="11" spans="1:5">
      <c r="A11" s="4" t="s">
        <v>585</v>
      </c>
    </row>
    <row r="12" spans="1:5">
      <c r="A12" s="3" t="s">
        <v>580</v>
      </c>
    </row>
    <row r="13" spans="1:5">
      <c r="A13" s="4" t="s">
        <v>581</v>
      </c>
      <c r="B13" s="5" t="n">
        <v>-20086</v>
      </c>
      <c r="C13" s="5" t="n">
        <v>-7146</v>
      </c>
      <c r="D13" s="5" t="n">
        <v>-7344</v>
      </c>
      <c r="E13" s="5" t="n">
        <v>-9279</v>
      </c>
    </row>
    <row r="14" spans="1:5">
      <c r="A14" s="4" t="s">
        <v>582</v>
      </c>
      <c r="B14" s="5" t="n">
        <v>-5366</v>
      </c>
      <c r="C14" s="5" t="n">
        <v>3008</v>
      </c>
      <c r="D14" s="5" t="n">
        <v>-18108</v>
      </c>
      <c r="E14" s="5" t="n">
        <v>5141</v>
      </c>
    </row>
    <row r="15" spans="1:5">
      <c r="A15" s="4" t="s">
        <v>583</v>
      </c>
      <c r="B15" s="5" t="n">
        <v>-25452</v>
      </c>
      <c r="C15" s="5" t="n">
        <v>-4138</v>
      </c>
      <c r="D15" s="5" t="n">
        <v>-25452</v>
      </c>
      <c r="E15" s="5" t="n">
        <v>-4138</v>
      </c>
    </row>
    <row r="16" spans="1:5">
      <c r="A16" s="4" t="s">
        <v>586</v>
      </c>
    </row>
    <row r="17" spans="1:5">
      <c r="A17" s="3" t="s">
        <v>580</v>
      </c>
    </row>
    <row r="18" spans="1:5">
      <c r="A18" s="4" t="s">
        <v>581</v>
      </c>
      <c r="B18" s="5" t="n">
        <v>730</v>
      </c>
      <c r="C18" s="5" t="n">
        <v>-31</v>
      </c>
      <c r="D18" s="5" t="n">
        <v>224</v>
      </c>
      <c r="E18" s="5" t="n">
        <v>0</v>
      </c>
    </row>
    <row r="19" spans="1:5">
      <c r="A19" s="4" t="s">
        <v>582</v>
      </c>
      <c r="B19" s="5" t="n">
        <v>1240</v>
      </c>
      <c r="C19" s="5" t="n">
        <v>93</v>
      </c>
      <c r="D19" s="5" t="n">
        <v>1746</v>
      </c>
      <c r="E19" s="5" t="n">
        <v>62</v>
      </c>
    </row>
    <row r="20" spans="1:5">
      <c r="A20" s="4" t="s">
        <v>583</v>
      </c>
      <c r="B20" s="5" t="n">
        <v>1970</v>
      </c>
      <c r="C20" s="5" t="n">
        <v>62</v>
      </c>
      <c r="D20" s="5" t="n">
        <v>1970</v>
      </c>
      <c r="E20" s="5" t="n">
        <v>62</v>
      </c>
    </row>
    <row r="21" spans="1:5">
      <c r="A21" s="4" t="s">
        <v>587</v>
      </c>
    </row>
    <row r="22" spans="1:5">
      <c r="A22" s="3" t="s">
        <v>580</v>
      </c>
    </row>
    <row r="23" spans="1:5">
      <c r="A23" s="4" t="s">
        <v>581</v>
      </c>
      <c r="B23" s="5" t="n">
        <v>-56380</v>
      </c>
      <c r="C23" s="5" t="n">
        <v>-56961</v>
      </c>
      <c r="D23" s="5" t="n">
        <v>-58290</v>
      </c>
      <c r="E23" s="5" t="n">
        <v>-56883</v>
      </c>
    </row>
    <row r="24" spans="1:5">
      <c r="A24" s="4" t="s">
        <v>582</v>
      </c>
      <c r="B24" s="5" t="n">
        <v>-1908</v>
      </c>
      <c r="C24" s="5" t="n">
        <v>14857</v>
      </c>
      <c r="D24" s="5" t="n">
        <v>2</v>
      </c>
      <c r="E24" s="5" t="n">
        <v>14779</v>
      </c>
    </row>
    <row r="25" spans="1:5">
      <c r="A25" s="4" t="s">
        <v>583</v>
      </c>
      <c r="B25" s="7" t="n">
        <v>-58288</v>
      </c>
      <c r="C25" s="7" t="n">
        <v>-42104</v>
      </c>
      <c r="D25" s="7" t="n">
        <v>-58288</v>
      </c>
      <c r="E25" s="7" t="n">
        <v>-421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9</v>
      </c>
      <c r="D1" s="2" t="s">
        <v>1</v>
      </c>
    </row>
    <row r="2" spans="1:5">
      <c r="B2" s="2" t="s">
        <v>2</v>
      </c>
      <c r="C2" s="2" t="s">
        <v>70</v>
      </c>
      <c r="D2" s="2" t="s">
        <v>2</v>
      </c>
      <c r="E2" s="2" t="s">
        <v>70</v>
      </c>
    </row>
    <row r="3" spans="1:5">
      <c r="A3" s="3" t="s">
        <v>589</v>
      </c>
    </row>
    <row r="4" spans="1:5">
      <c r="A4" s="4" t="s">
        <v>590</v>
      </c>
      <c r="B4" s="7" t="n">
        <v>0</v>
      </c>
      <c r="C4" s="7" t="n">
        <v>2099</v>
      </c>
      <c r="D4" s="7" t="n">
        <v>-116</v>
      </c>
      <c r="E4" s="7" t="n">
        <v>2099</v>
      </c>
    </row>
    <row r="5" spans="1:5">
      <c r="A5" s="4" t="s">
        <v>92</v>
      </c>
      <c r="B5" s="5" t="n">
        <v>16654</v>
      </c>
      <c r="C5" s="5" t="n">
        <v>16700</v>
      </c>
      <c r="D5" s="5" t="n">
        <v>49928</v>
      </c>
      <c r="E5" s="5" t="n">
        <v>47983</v>
      </c>
    </row>
    <row r="6" spans="1:5">
      <c r="A6" s="4" t="s">
        <v>591</v>
      </c>
      <c r="B6" s="5" t="n">
        <v>-17783</v>
      </c>
      <c r="C6" s="5" t="n">
        <v>-1708</v>
      </c>
      <c r="D6" s="5" t="n">
        <v>-15669</v>
      </c>
      <c r="E6" s="5" t="n">
        <v>-32220</v>
      </c>
    </row>
    <row r="7" spans="1:5">
      <c r="A7" s="4" t="s">
        <v>592</v>
      </c>
      <c r="B7" s="5" t="n">
        <v>6956</v>
      </c>
      <c r="C7" s="5" t="n">
        <v>194</v>
      </c>
      <c r="D7" s="5" t="n">
        <v>7800</v>
      </c>
      <c r="E7" s="5" t="n">
        <v>11140</v>
      </c>
    </row>
    <row r="8" spans="1:5">
      <c r="A8" s="4" t="s">
        <v>593</v>
      </c>
      <c r="B8" s="5" t="n">
        <v>-10827</v>
      </c>
      <c r="C8" s="5" t="n">
        <v>-1514</v>
      </c>
      <c r="D8" s="5" t="n">
        <v>-7869</v>
      </c>
      <c r="E8" s="5" t="n">
        <v>-21080</v>
      </c>
    </row>
    <row r="9" spans="1:5">
      <c r="A9" s="4" t="s">
        <v>594</v>
      </c>
    </row>
    <row r="10" spans="1:5">
      <c r="A10" s="3" t="s">
        <v>589</v>
      </c>
    </row>
    <row r="11" spans="1:5">
      <c r="A11" s="4" t="s">
        <v>591</v>
      </c>
      <c r="B11" s="5" t="n">
        <v>0</v>
      </c>
      <c r="C11" s="5" t="n">
        <v>0</v>
      </c>
      <c r="D11" s="5" t="n">
        <v>779</v>
      </c>
      <c r="E11" s="5" t="n">
        <v>1998</v>
      </c>
    </row>
    <row r="12" spans="1:5">
      <c r="A12" s="4" t="s">
        <v>592</v>
      </c>
      <c r="B12" s="5" t="n">
        <v>3</v>
      </c>
      <c r="C12" s="5" t="n">
        <v>25</v>
      </c>
      <c r="D12" s="5" t="n">
        <v>-170</v>
      </c>
      <c r="E12" s="5" t="n">
        <v>-619</v>
      </c>
    </row>
    <row r="13" spans="1:5">
      <c r="A13" s="4" t="s">
        <v>593</v>
      </c>
      <c r="B13" s="5" t="n">
        <v>3</v>
      </c>
      <c r="C13" s="5" t="n">
        <v>25</v>
      </c>
      <c r="D13" s="5" t="n">
        <v>609</v>
      </c>
      <c r="E13" s="5" t="n">
        <v>1379</v>
      </c>
    </row>
    <row r="14" spans="1:5">
      <c r="A14" s="4" t="s">
        <v>595</v>
      </c>
    </row>
    <row r="15" spans="1:5">
      <c r="A15" s="3" t="s">
        <v>589</v>
      </c>
    </row>
    <row r="16" spans="1:5">
      <c r="A16" s="4" t="s">
        <v>590</v>
      </c>
      <c r="B16" s="5" t="n">
        <v>0</v>
      </c>
      <c r="C16" s="5" t="n">
        <v>0</v>
      </c>
      <c r="D16" s="5" t="n">
        <v>116</v>
      </c>
      <c r="E16" s="5" t="n">
        <v>0</v>
      </c>
    </row>
    <row r="17" spans="1:5">
      <c r="A17" s="4" t="s">
        <v>596</v>
      </c>
    </row>
    <row r="18" spans="1:5">
      <c r="A18" s="3" t="s">
        <v>589</v>
      </c>
    </row>
    <row r="19" spans="1:5">
      <c r="A19" s="4" t="s">
        <v>92</v>
      </c>
      <c r="B19" s="7" t="n">
        <v>0</v>
      </c>
      <c r="C19" s="7" t="n">
        <v>0</v>
      </c>
      <c r="D19" s="7" t="n">
        <v>663</v>
      </c>
      <c r="E19" s="7" t="n">
        <v>19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5"/>
    <col customWidth="1" max="5" min="5" width="21"/>
    <col customWidth="1" max="6" min="6" width="25"/>
  </cols>
  <sheetData>
    <row r="1" spans="1:6">
      <c r="A1" s="1" t="s">
        <v>597</v>
      </c>
      <c r="B1" s="2" t="s">
        <v>69</v>
      </c>
      <c r="D1" s="2" t="s">
        <v>1</v>
      </c>
    </row>
    <row r="2" spans="1:6">
      <c r="B2" s="2" t="s">
        <v>598</v>
      </c>
      <c r="C2" s="2" t="s">
        <v>599</v>
      </c>
      <c r="D2" s="2" t="s">
        <v>598</v>
      </c>
      <c r="E2" s="2" t="s">
        <v>599</v>
      </c>
      <c r="F2" s="2" t="s">
        <v>600</v>
      </c>
    </row>
    <row r="3" spans="1:6">
      <c r="A3" s="3" t="s">
        <v>601</v>
      </c>
    </row>
    <row r="4" spans="1:6">
      <c r="A4" s="4" t="s">
        <v>602</v>
      </c>
      <c r="B4" s="7" t="n">
        <v>5290</v>
      </c>
      <c r="C4" s="7" t="n">
        <v>1630</v>
      </c>
      <c r="D4" s="7" t="n">
        <v>15280</v>
      </c>
      <c r="E4" s="7" t="n">
        <v>12266</v>
      </c>
    </row>
    <row r="5" spans="1:6">
      <c r="A5" s="4" t="s">
        <v>603</v>
      </c>
      <c r="B5" s="5" t="n">
        <v>164</v>
      </c>
      <c r="D5" s="5" t="n">
        <v>164</v>
      </c>
    </row>
    <row r="6" spans="1:6">
      <c r="A6" s="4" t="s">
        <v>604</v>
      </c>
      <c r="B6" s="5" t="n">
        <v>123</v>
      </c>
      <c r="D6" s="5" t="n">
        <v>123</v>
      </c>
      <c r="F6" s="7" t="n">
        <v>7</v>
      </c>
    </row>
    <row r="7" spans="1:6">
      <c r="A7" s="4" t="s">
        <v>605</v>
      </c>
    </row>
    <row r="8" spans="1:6">
      <c r="A8" s="3" t="s">
        <v>601</v>
      </c>
    </row>
    <row r="9" spans="1:6">
      <c r="A9" s="4" t="s">
        <v>606</v>
      </c>
      <c r="F9" s="7" t="n">
        <v>1600</v>
      </c>
    </row>
    <row r="10" spans="1:6">
      <c r="A10" s="4" t="s">
        <v>607</v>
      </c>
    </row>
    <row r="11" spans="1:6">
      <c r="A11" s="3" t="s">
        <v>601</v>
      </c>
    </row>
    <row r="12" spans="1:6">
      <c r="A12" s="4" t="s">
        <v>606</v>
      </c>
      <c r="B12" s="7" t="n">
        <v>16000</v>
      </c>
      <c r="D12" s="7" t="n">
        <v>16000</v>
      </c>
    </row>
    <row r="13" spans="1:6">
      <c r="A13" s="4" t="s">
        <v>608</v>
      </c>
      <c r="B13" s="5" t="n">
        <v>21</v>
      </c>
      <c r="D13" s="5" t="n">
        <v>21</v>
      </c>
      <c r="F13" s="5" t="n">
        <v>2</v>
      </c>
    </row>
    <row r="14" spans="1:6">
      <c r="A14" s="4" t="s">
        <v>609</v>
      </c>
      <c r="B14" s="7" t="n">
        <v>275000</v>
      </c>
      <c r="D14" s="7" t="n">
        <v>275000</v>
      </c>
      <c r="F14" s="7" t="n">
        <v>20000</v>
      </c>
    </row>
    <row r="15" spans="1:6">
      <c r="A15" s="4" t="s">
        <v>610</v>
      </c>
    </row>
    <row r="16" spans="1:6">
      <c r="A16" s="3" t="s">
        <v>601</v>
      </c>
    </row>
    <row r="17" spans="1:6">
      <c r="A17" s="4" t="s">
        <v>602</v>
      </c>
      <c r="B17" s="7" t="n">
        <v>-14</v>
      </c>
      <c r="D17" s="7"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612</v>
      </c>
    </row>
    <row r="3" spans="1:3">
      <c r="A3" s="4" t="s">
        <v>511</v>
      </c>
      <c r="C3" s="7" t="n">
        <v>490</v>
      </c>
    </row>
    <row r="4" spans="1:3">
      <c r="A4" s="4" t="s">
        <v>512</v>
      </c>
      <c r="C4" s="5" t="n">
        <v>203</v>
      </c>
    </row>
    <row r="5" spans="1:3">
      <c r="A5" s="4" t="s">
        <v>613</v>
      </c>
    </row>
    <row r="6" spans="1:3">
      <c r="A6" s="3" t="s">
        <v>612</v>
      </c>
    </row>
    <row r="7" spans="1:3">
      <c r="A7" s="4" t="s">
        <v>614</v>
      </c>
      <c r="B7" s="7" t="n">
        <v>2409</v>
      </c>
      <c r="C7" s="5" t="n">
        <v>287</v>
      </c>
    </row>
    <row r="8" spans="1:3">
      <c r="A8" s="4" t="s">
        <v>615</v>
      </c>
    </row>
    <row r="9" spans="1:3">
      <c r="A9" s="3" t="s">
        <v>612</v>
      </c>
    </row>
    <row r="10" spans="1:3">
      <c r="A10" s="4" t="s">
        <v>616</v>
      </c>
      <c r="B10" s="5" t="n">
        <v>0</v>
      </c>
      <c r="C10" s="5" t="n">
        <v>0</v>
      </c>
    </row>
    <row r="11" spans="1:3">
      <c r="A11" s="4" t="s">
        <v>617</v>
      </c>
    </row>
    <row r="12" spans="1:3">
      <c r="A12" s="3" t="s">
        <v>612</v>
      </c>
    </row>
    <row r="13" spans="1:3">
      <c r="A13" s="4" t="s">
        <v>614</v>
      </c>
      <c r="B13" s="5" t="n">
        <v>216</v>
      </c>
    </row>
    <row r="14" spans="1:3">
      <c r="A14" s="4" t="s">
        <v>618</v>
      </c>
    </row>
    <row r="15" spans="1:3">
      <c r="A15" s="3" t="s">
        <v>612</v>
      </c>
    </row>
    <row r="16" spans="1:3">
      <c r="A16" s="4" t="s">
        <v>616</v>
      </c>
      <c r="B16" s="5" t="n">
        <v>230</v>
      </c>
    </row>
    <row r="17" spans="1:3">
      <c r="A17" s="4" t="s">
        <v>619</v>
      </c>
    </row>
    <row r="18" spans="1:3">
      <c r="A18" s="3" t="s">
        <v>612</v>
      </c>
    </row>
    <row r="19" spans="1:3">
      <c r="A19" s="4" t="s">
        <v>614</v>
      </c>
      <c r="C19" s="5" t="n">
        <v>203</v>
      </c>
    </row>
    <row r="20" spans="1:3">
      <c r="A20" s="4" t="s">
        <v>620</v>
      </c>
    </row>
    <row r="21" spans="1:3">
      <c r="A21" s="3" t="s">
        <v>612</v>
      </c>
    </row>
    <row r="22" spans="1:3">
      <c r="A22" s="4" t="s">
        <v>616</v>
      </c>
      <c r="C22" s="5" t="n">
        <v>203</v>
      </c>
    </row>
    <row r="23" spans="1:3">
      <c r="A23" s="4" t="s">
        <v>621</v>
      </c>
    </row>
    <row r="24" spans="1:3">
      <c r="A24" s="3" t="s">
        <v>612</v>
      </c>
    </row>
    <row r="25" spans="1:3">
      <c r="A25" s="4" t="s">
        <v>511</v>
      </c>
      <c r="B25" s="5" t="n">
        <v>2625</v>
      </c>
      <c r="C25" s="5" t="n">
        <v>490</v>
      </c>
    </row>
    <row r="26" spans="1:3">
      <c r="A26" s="4" t="s">
        <v>512</v>
      </c>
      <c r="B26" s="7" t="n">
        <v>230</v>
      </c>
      <c r="C26" s="7" t="n">
        <v>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9"/>
    <col customWidth="1" max="7" min="7" width="67"/>
    <col customWidth="1" max="8" min="8" width="19"/>
    <col customWidth="1" max="9" min="9" width="31"/>
    <col customWidth="1" max="10" min="10" width="25"/>
    <col customWidth="1" max="11" min="11" width="37"/>
    <col customWidth="1" max="12" min="12" width="51"/>
    <col customWidth="1" max="13" min="13" width="11"/>
    <col customWidth="1" max="14" min="14" width="16"/>
    <col customWidth="1" max="15" min="15" width="30"/>
  </cols>
  <sheetData>
    <row r="1" spans="1:15">
      <c r="A1" s="1" t="s">
        <v>123</v>
      </c>
      <c r="B1" s="2" t="s">
        <v>124</v>
      </c>
      <c r="C1" s="2" t="s">
        <v>125</v>
      </c>
      <c r="D1" s="2" t="s">
        <v>126</v>
      </c>
      <c r="E1" s="2" t="s">
        <v>52</v>
      </c>
      <c r="F1" s="2" t="s">
        <v>127</v>
      </c>
      <c r="G1" s="2" t="s">
        <v>128</v>
      </c>
      <c r="H1" s="2" t="s">
        <v>129</v>
      </c>
      <c r="I1" s="2" t="s">
        <v>130</v>
      </c>
      <c r="J1" s="2" t="s">
        <v>131</v>
      </c>
      <c r="K1" s="2" t="s">
        <v>132</v>
      </c>
      <c r="L1" s="2" t="s">
        <v>133</v>
      </c>
      <c r="M1" s="2" t="s">
        <v>134</v>
      </c>
      <c r="N1" s="2" t="s">
        <v>135</v>
      </c>
      <c r="O1" s="2" t="s">
        <v>136</v>
      </c>
    </row>
    <row r="2" spans="1:15">
      <c r="A2" s="4" t="s">
        <v>137</v>
      </c>
      <c r="B2" s="7" t="n">
        <v>434852</v>
      </c>
      <c r="C2" s="7" t="n">
        <v>0</v>
      </c>
      <c r="D2" s="7" t="n">
        <v>0</v>
      </c>
      <c r="E2" s="7" t="n">
        <v>501014</v>
      </c>
      <c r="F2" s="7" t="n">
        <v>-66162</v>
      </c>
      <c r="G2" s="7" t="n">
        <v>0</v>
      </c>
    </row>
    <row r="3" spans="1:15">
      <c r="A3" s="3" t="s">
        <v>138</v>
      </c>
    </row>
    <row r="4" spans="1:15">
      <c r="A4" s="4" t="s">
        <v>103</v>
      </c>
      <c r="B4" s="5" t="n">
        <v>21080</v>
      </c>
      <c r="C4" s="5" t="n">
        <v>0</v>
      </c>
      <c r="D4" s="5" t="n">
        <v>0</v>
      </c>
      <c r="E4" s="5" t="n">
        <v>21080</v>
      </c>
      <c r="F4" s="5" t="n">
        <v>0</v>
      </c>
    </row>
    <row r="5" spans="1:15">
      <c r="A5" s="4" t="s">
        <v>139</v>
      </c>
      <c r="B5" s="5" t="n">
        <v>19982</v>
      </c>
      <c r="C5" s="5" t="n">
        <v>0</v>
      </c>
      <c r="D5" s="5" t="n">
        <v>0</v>
      </c>
      <c r="E5" s="5" t="n">
        <v>0</v>
      </c>
      <c r="F5" s="5" t="n">
        <v>19982</v>
      </c>
    </row>
    <row r="6" spans="1:15">
      <c r="A6" s="4" t="s">
        <v>140</v>
      </c>
      <c r="B6" s="5" t="n">
        <v>475914</v>
      </c>
      <c r="C6" s="5" t="n">
        <v>0</v>
      </c>
      <c r="D6" s="5" t="n">
        <v>0</v>
      </c>
      <c r="E6" s="5" t="n">
        <v>522094</v>
      </c>
      <c r="F6" s="5" t="n">
        <v>-46180</v>
      </c>
      <c r="G6" s="5" t="n">
        <v>0</v>
      </c>
    </row>
    <row r="7" spans="1:15">
      <c r="A7" s="4" t="s">
        <v>141</v>
      </c>
      <c r="F7" s="5" t="n">
        <v>-64138</v>
      </c>
    </row>
    <row r="8" spans="1:15">
      <c r="A8" s="3" t="s">
        <v>138</v>
      </c>
    </row>
    <row r="9" spans="1:15">
      <c r="A9" s="4" t="s">
        <v>103</v>
      </c>
      <c r="B9" s="5" t="n">
        <v>1514</v>
      </c>
    </row>
    <row r="10" spans="1:15">
      <c r="A10" s="4" t="s">
        <v>139</v>
      </c>
      <c r="B10" s="5" t="n">
        <v>17958</v>
      </c>
    </row>
    <row r="11" spans="1:15">
      <c r="A11" s="4" t="s">
        <v>140</v>
      </c>
      <c r="B11" s="5" t="n">
        <v>475914</v>
      </c>
      <c r="C11" s="5" t="n">
        <v>0</v>
      </c>
      <c r="D11" s="5" t="n">
        <v>0</v>
      </c>
      <c r="E11" s="5" t="n">
        <v>522094</v>
      </c>
      <c r="F11" s="5" t="n">
        <v>-46180</v>
      </c>
      <c r="G11" s="5" t="n">
        <v>0</v>
      </c>
    </row>
    <row r="12" spans="1:15">
      <c r="A12" s="4" t="s">
        <v>142</v>
      </c>
      <c r="B12" s="5" t="n">
        <v>472070</v>
      </c>
      <c r="E12" s="5" t="n">
        <v>537480</v>
      </c>
      <c r="F12" s="5" t="n">
        <v>-65410</v>
      </c>
    </row>
    <row r="13" spans="1:15">
      <c r="A13" s="3" t="s">
        <v>138</v>
      </c>
    </row>
    <row r="14" spans="1:15">
      <c r="A14" s="4" t="s">
        <v>103</v>
      </c>
      <c r="B14" s="5" t="n">
        <v>7869</v>
      </c>
      <c r="E14" s="5" t="n">
        <v>7869</v>
      </c>
      <c r="F14" s="5" t="n">
        <v>0</v>
      </c>
    </row>
    <row r="15" spans="1:15">
      <c r="A15" s="4" t="s">
        <v>139</v>
      </c>
      <c r="B15" s="5" t="n">
        <v>-16360</v>
      </c>
      <c r="E15" s="5" t="n">
        <v>0</v>
      </c>
      <c r="F15" s="5" t="n">
        <v>-16360</v>
      </c>
    </row>
    <row r="16" spans="1:15">
      <c r="A16" s="4" t="s">
        <v>143</v>
      </c>
      <c r="H16" s="7" t="n">
        <v>626</v>
      </c>
      <c r="I16" s="7" t="n">
        <v>626</v>
      </c>
      <c r="J16" s="7" t="n">
        <v>34767</v>
      </c>
      <c r="K16" s="7" t="n">
        <v>35</v>
      </c>
      <c r="L16" s="7" t="n">
        <v>34732</v>
      </c>
      <c r="M16" s="7" t="n">
        <v>491802</v>
      </c>
      <c r="N16" s="7" t="n">
        <v>498</v>
      </c>
      <c r="O16" s="7" t="n">
        <v>491304</v>
      </c>
    </row>
    <row r="17" spans="1:15">
      <c r="A17" s="4" t="s">
        <v>144</v>
      </c>
      <c r="B17" s="5" t="n">
        <v>-45428</v>
      </c>
      <c r="G17" s="5" t="n">
        <v>-45428</v>
      </c>
    </row>
    <row r="18" spans="1:15">
      <c r="A18" s="4" t="s">
        <v>145</v>
      </c>
      <c r="B18" s="5" t="n">
        <v>1700</v>
      </c>
      <c r="D18" s="5" t="n">
        <v>680</v>
      </c>
      <c r="G18" s="5" t="n">
        <v>1020</v>
      </c>
    </row>
    <row r="19" spans="1:15">
      <c r="A19" s="4" t="s">
        <v>146</v>
      </c>
      <c r="B19" s="5" t="n">
        <v>947046</v>
      </c>
      <c r="C19" s="5" t="n">
        <v>1159</v>
      </c>
      <c r="D19" s="5" t="n">
        <v>526716</v>
      </c>
      <c r="E19" s="5" t="n">
        <v>545349</v>
      </c>
      <c r="F19" s="5" t="n">
        <v>-81770</v>
      </c>
      <c r="G19" s="5" t="n">
        <v>-44408</v>
      </c>
    </row>
    <row r="20" spans="1:15">
      <c r="A20" s="4" t="s">
        <v>147</v>
      </c>
      <c r="F20" s="5" t="n">
        <v>-75736</v>
      </c>
    </row>
    <row r="21" spans="1:15">
      <c r="A21" s="3" t="s">
        <v>138</v>
      </c>
    </row>
    <row r="22" spans="1:15">
      <c r="A22" s="4" t="s">
        <v>103</v>
      </c>
      <c r="B22" s="5" t="n">
        <v>10827</v>
      </c>
    </row>
    <row r="23" spans="1:15">
      <c r="A23" s="4" t="s">
        <v>139</v>
      </c>
      <c r="B23" s="5" t="n">
        <v>-6034</v>
      </c>
    </row>
    <row r="24" spans="1:15">
      <c r="A24" s="4" t="s">
        <v>146</v>
      </c>
      <c r="B24" s="7" t="n">
        <v>947046</v>
      </c>
      <c r="C24" s="7" t="n">
        <v>1159</v>
      </c>
      <c r="D24" s="7" t="n">
        <v>526716</v>
      </c>
      <c r="E24" s="7" t="n">
        <v>545349</v>
      </c>
      <c r="F24" s="7" t="n">
        <v>-81770</v>
      </c>
      <c r="G24" s="7" t="n">
        <v>-444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0</v>
      </c>
    </row>
    <row r="3" spans="1:3">
      <c r="A3" s="3" t="s">
        <v>149</v>
      </c>
    </row>
    <row r="4" spans="1:3">
      <c r="A4" s="4" t="s">
        <v>103</v>
      </c>
      <c r="B4" s="7" t="n">
        <v>7869</v>
      </c>
      <c r="C4" s="7" t="n">
        <v>21080</v>
      </c>
    </row>
    <row r="5" spans="1:3">
      <c r="A5" s="3" t="s">
        <v>150</v>
      </c>
    </row>
    <row r="6" spans="1:3">
      <c r="A6" s="4" t="s">
        <v>151</v>
      </c>
      <c r="B6" s="5" t="n">
        <v>1420</v>
      </c>
      <c r="C6" s="5" t="n">
        <v>945</v>
      </c>
    </row>
    <row r="7" spans="1:3">
      <c r="A7" s="4" t="s">
        <v>152</v>
      </c>
      <c r="B7" s="5" t="n">
        <v>1017</v>
      </c>
      <c r="C7" s="5" t="n">
        <v>1294</v>
      </c>
    </row>
    <row r="8" spans="1:3">
      <c r="A8" s="4" t="s">
        <v>153</v>
      </c>
      <c r="B8" s="5" t="n">
        <v>57</v>
      </c>
      <c r="C8" s="5" t="n">
        <v>76</v>
      </c>
    </row>
    <row r="9" spans="1:3">
      <c r="A9" s="4" t="s">
        <v>154</v>
      </c>
      <c r="B9" s="5" t="n">
        <v>890</v>
      </c>
      <c r="C9" s="5" t="n">
        <v>40</v>
      </c>
    </row>
    <row r="10" spans="1:3">
      <c r="A10" s="4" t="s">
        <v>155</v>
      </c>
      <c r="B10" s="5" t="n">
        <v>2748</v>
      </c>
      <c r="C10" s="5" t="n">
        <v>2686</v>
      </c>
    </row>
    <row r="11" spans="1:3">
      <c r="A11" s="4" t="s">
        <v>80</v>
      </c>
      <c r="B11" s="5" t="n">
        <v>5900</v>
      </c>
      <c r="C11" s="5" t="n">
        <v>6426</v>
      </c>
    </row>
    <row r="12" spans="1:3">
      <c r="A12" s="4" t="s">
        <v>156</v>
      </c>
      <c r="B12" s="5" t="n">
        <v>-116</v>
      </c>
      <c r="C12" s="5" t="n">
        <v>2099</v>
      </c>
    </row>
    <row r="13" spans="1:3">
      <c r="A13" s="4" t="s">
        <v>157</v>
      </c>
      <c r="B13" s="5" t="n">
        <v>-15</v>
      </c>
      <c r="C13" s="5" t="n">
        <v>789</v>
      </c>
    </row>
    <row r="14" spans="1:3">
      <c r="A14" s="4" t="s">
        <v>158</v>
      </c>
      <c r="B14" s="5" t="n">
        <v>45</v>
      </c>
      <c r="C14" s="5" t="n">
        <v>-245</v>
      </c>
    </row>
    <row r="15" spans="1:3">
      <c r="A15" s="4" t="s">
        <v>159</v>
      </c>
      <c r="B15" s="5" t="n">
        <v>0</v>
      </c>
      <c r="C15" s="5" t="n">
        <v>-14</v>
      </c>
    </row>
    <row r="16" spans="1:3">
      <c r="A16" s="4" t="s">
        <v>160</v>
      </c>
      <c r="B16" s="5" t="n">
        <v>6764</v>
      </c>
      <c r="C16" s="5" t="n">
        <v>11482</v>
      </c>
    </row>
    <row r="17" spans="1:3">
      <c r="A17" s="4" t="s">
        <v>161</v>
      </c>
      <c r="B17" s="5" t="n">
        <v>-2679</v>
      </c>
      <c r="C17" s="5" t="n">
        <v>-629</v>
      </c>
    </row>
    <row r="18" spans="1:3">
      <c r="A18" s="4" t="s">
        <v>162</v>
      </c>
      <c r="B18" s="5" t="n">
        <v>-3435</v>
      </c>
      <c r="C18" s="5" t="n">
        <v>-3196</v>
      </c>
    </row>
    <row r="19" spans="1:3">
      <c r="A19" s="4" t="s">
        <v>163</v>
      </c>
      <c r="B19" s="5" t="n">
        <v>-13801</v>
      </c>
      <c r="C19" s="5" t="n">
        <v>-14955</v>
      </c>
    </row>
    <row r="20" spans="1:3">
      <c r="A20" s="4" t="s">
        <v>164</v>
      </c>
      <c r="B20" s="5" t="n">
        <v>3505</v>
      </c>
      <c r="C20" s="5" t="n">
        <v>-1496</v>
      </c>
    </row>
    <row r="21" spans="1:3">
      <c r="A21" s="4" t="s">
        <v>165</v>
      </c>
      <c r="B21" s="5" t="n">
        <v>34767</v>
      </c>
      <c r="C21" s="5" t="n">
        <v>0</v>
      </c>
    </row>
    <row r="22" spans="1:3">
      <c r="A22" s="4" t="s">
        <v>166</v>
      </c>
      <c r="B22" s="5" t="n">
        <v>1700</v>
      </c>
      <c r="C22" s="5" t="n">
        <v>0</v>
      </c>
    </row>
    <row r="23" spans="1:3">
      <c r="A23" s="4" t="s">
        <v>167</v>
      </c>
      <c r="B23" s="5" t="n">
        <v>46636</v>
      </c>
      <c r="C23" s="5" t="n">
        <v>26382</v>
      </c>
    </row>
    <row r="24" spans="1:3">
      <c r="A24" s="3" t="s">
        <v>168</v>
      </c>
    </row>
    <row r="25" spans="1:3">
      <c r="A25" s="4" t="s">
        <v>169</v>
      </c>
      <c r="B25" s="5" t="n">
        <v>11513</v>
      </c>
      <c r="C25" s="5" t="n">
        <v>129335</v>
      </c>
    </row>
    <row r="26" spans="1:3">
      <c r="A26" s="4" t="s">
        <v>170</v>
      </c>
      <c r="B26" s="5" t="n">
        <v>49446</v>
      </c>
      <c r="C26" s="5" t="n">
        <v>51411</v>
      </c>
    </row>
    <row r="27" spans="1:3">
      <c r="A27" s="4" t="s">
        <v>171</v>
      </c>
      <c r="B27" s="5" t="n">
        <v>6846</v>
      </c>
      <c r="C27" s="5" t="n">
        <v>769</v>
      </c>
    </row>
    <row r="28" spans="1:3">
      <c r="A28" s="4" t="s">
        <v>172</v>
      </c>
      <c r="B28" s="5" t="n">
        <v>-361263</v>
      </c>
      <c r="C28" s="5" t="n">
        <v>-149506</v>
      </c>
    </row>
    <row r="29" spans="1:3">
      <c r="A29" s="4" t="s">
        <v>173</v>
      </c>
      <c r="B29" s="5" t="n">
        <v>-31639</v>
      </c>
      <c r="C29" s="5" t="n">
        <v>-30484</v>
      </c>
    </row>
    <row r="30" spans="1:3">
      <c r="A30" s="4" t="s">
        <v>174</v>
      </c>
      <c r="B30" s="5" t="n">
        <v>3695</v>
      </c>
      <c r="C30" s="5" t="n">
        <v>77776</v>
      </c>
    </row>
    <row r="31" spans="1:3">
      <c r="A31" s="4" t="s">
        <v>175</v>
      </c>
      <c r="B31" s="5" t="n">
        <v>-4715</v>
      </c>
      <c r="C31" s="5" t="n">
        <v>-11059</v>
      </c>
    </row>
    <row r="32" spans="1:3">
      <c r="A32" s="4" t="s">
        <v>176</v>
      </c>
      <c r="B32" s="5" t="n">
        <v>-451223</v>
      </c>
      <c r="C32" s="5" t="n">
        <v>-291173</v>
      </c>
    </row>
    <row r="33" spans="1:3">
      <c r="A33" s="4" t="s">
        <v>177</v>
      </c>
      <c r="B33" s="5" t="n">
        <v>-30000</v>
      </c>
      <c r="C33" s="5" t="n">
        <v>-4500</v>
      </c>
    </row>
    <row r="34" spans="1:3">
      <c r="A34" s="4" t="s">
        <v>178</v>
      </c>
      <c r="B34" s="5" t="n">
        <v>811</v>
      </c>
      <c r="C34" s="5" t="n">
        <v>977</v>
      </c>
    </row>
    <row r="35" spans="1:3">
      <c r="A35" s="4" t="s">
        <v>179</v>
      </c>
      <c r="B35" s="5" t="n">
        <v>51676</v>
      </c>
      <c r="C35" s="5" t="n">
        <v>24351</v>
      </c>
    </row>
    <row r="36" spans="1:3">
      <c r="A36" s="4" t="s">
        <v>180</v>
      </c>
      <c r="B36" s="5" t="n">
        <v>-63544</v>
      </c>
      <c r="C36" s="5" t="n">
        <v>-23862</v>
      </c>
    </row>
    <row r="37" spans="1:3">
      <c r="A37" s="4" t="s">
        <v>181</v>
      </c>
      <c r="B37" s="5" t="n">
        <v>0</v>
      </c>
      <c r="C37" s="5" t="n">
        <v>17</v>
      </c>
    </row>
    <row r="38" spans="1:3">
      <c r="A38" s="4" t="s">
        <v>182</v>
      </c>
      <c r="B38" s="5" t="n">
        <v>-8799</v>
      </c>
      <c r="C38" s="5" t="n">
        <v>-5607</v>
      </c>
    </row>
    <row r="39" spans="1:3">
      <c r="A39" s="4" t="s">
        <v>183</v>
      </c>
      <c r="B39" s="5" t="n">
        <v>914</v>
      </c>
      <c r="C39" s="5" t="n">
        <v>1278</v>
      </c>
    </row>
    <row r="40" spans="1:3">
      <c r="A40" s="4" t="s">
        <v>184</v>
      </c>
      <c r="B40" s="5" t="n">
        <v>-826282</v>
      </c>
      <c r="C40" s="5" t="n">
        <v>-230277</v>
      </c>
    </row>
    <row r="41" spans="1:3">
      <c r="A41" s="3" t="s">
        <v>185</v>
      </c>
    </row>
    <row r="42" spans="1:3">
      <c r="A42" s="4" t="s">
        <v>186</v>
      </c>
      <c r="B42" s="5" t="n">
        <v>109030</v>
      </c>
      <c r="C42" s="5" t="n">
        <v>251930</v>
      </c>
    </row>
    <row r="43" spans="1:3">
      <c r="A43" s="4" t="s">
        <v>187</v>
      </c>
      <c r="B43" s="5" t="n">
        <v>180130</v>
      </c>
      <c r="C43" s="5" t="n">
        <v>148400</v>
      </c>
    </row>
    <row r="44" spans="1:3">
      <c r="A44" s="4" t="s">
        <v>188</v>
      </c>
      <c r="B44" s="5" t="n">
        <v>-17478700</v>
      </c>
      <c r="C44" s="5" t="n">
        <v>-4777450</v>
      </c>
    </row>
    <row r="45" spans="1:3">
      <c r="A45" s="4" t="s">
        <v>189</v>
      </c>
      <c r="B45" s="5" t="n">
        <v>17555900</v>
      </c>
      <c r="C45" s="5" t="n">
        <v>4638250</v>
      </c>
    </row>
    <row r="46" spans="1:3">
      <c r="A46" s="4" t="s">
        <v>190</v>
      </c>
      <c r="B46" s="5" t="n">
        <v>-51547</v>
      </c>
      <c r="C46" s="5" t="n">
        <v>0</v>
      </c>
    </row>
    <row r="47" spans="1:3">
      <c r="A47" s="4" t="s">
        <v>191</v>
      </c>
      <c r="B47" s="5" t="n">
        <v>7169</v>
      </c>
      <c r="C47" s="5" t="n">
        <v>3179</v>
      </c>
    </row>
    <row r="48" spans="1:3">
      <c r="A48" s="4" t="s">
        <v>143</v>
      </c>
      <c r="B48" s="5" t="n">
        <v>492428</v>
      </c>
      <c r="C48" s="5" t="n">
        <v>0</v>
      </c>
    </row>
    <row r="49" spans="1:3">
      <c r="A49" s="4" t="s">
        <v>144</v>
      </c>
      <c r="B49" s="5" t="n">
        <v>-45428</v>
      </c>
      <c r="C49" s="5" t="n">
        <v>0</v>
      </c>
    </row>
    <row r="50" spans="1:3">
      <c r="A50" s="4" t="s">
        <v>192</v>
      </c>
      <c r="B50" s="5" t="n">
        <v>768982</v>
      </c>
      <c r="C50" s="5" t="n">
        <v>264309</v>
      </c>
    </row>
    <row r="51" spans="1:3">
      <c r="A51" s="4" t="s">
        <v>193</v>
      </c>
      <c r="B51" s="5" t="n">
        <v>-10664</v>
      </c>
      <c r="C51" s="5" t="n">
        <v>60414</v>
      </c>
    </row>
    <row r="52" spans="1:3">
      <c r="A52" s="4" t="s">
        <v>194</v>
      </c>
      <c r="B52" s="5" t="n">
        <v>65498</v>
      </c>
      <c r="C52" s="5" t="n">
        <v>40561</v>
      </c>
    </row>
    <row r="53" spans="1:3">
      <c r="A53" s="4" t="s">
        <v>195</v>
      </c>
      <c r="B53" s="5" t="n">
        <v>54834</v>
      </c>
      <c r="C53" s="5" t="n">
        <v>100975</v>
      </c>
    </row>
    <row r="54" spans="1:3">
      <c r="A54" s="3" t="s">
        <v>196</v>
      </c>
    </row>
    <row r="55" spans="1:3">
      <c r="A55" s="4" t="s">
        <v>197</v>
      </c>
      <c r="B55" s="5" t="n">
        <v>45306</v>
      </c>
      <c r="C55" s="5" t="n">
        <v>34575</v>
      </c>
    </row>
    <row r="56" spans="1:3">
      <c r="A56" s="4" t="s">
        <v>198</v>
      </c>
      <c r="B56" s="5" t="n">
        <v>13435</v>
      </c>
      <c r="C56" s="5" t="n">
        <v>21302</v>
      </c>
    </row>
    <row r="57" spans="1:3">
      <c r="A57" s="3" t="s">
        <v>199</v>
      </c>
    </row>
    <row r="58" spans="1:3">
      <c r="A58" s="4" t="s">
        <v>200</v>
      </c>
      <c r="B58" s="5" t="n">
        <v>251</v>
      </c>
      <c r="C58" s="5" t="n">
        <v>538</v>
      </c>
    </row>
    <row r="59" spans="1:3">
      <c r="A59" s="4" t="s">
        <v>201</v>
      </c>
      <c r="B59" s="5" t="n">
        <v>1860</v>
      </c>
      <c r="C59" s="5" t="n">
        <v>0</v>
      </c>
    </row>
    <row r="60" spans="1:3">
      <c r="A60" s="4" t="s">
        <v>202</v>
      </c>
      <c r="B60" s="7" t="n">
        <v>0</v>
      </c>
      <c r="C60" s="7" t="n">
        <v>1036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6:41Z</dcterms:created>
  <dcterms:modified xmlns:dcterms="http://purl.org/dc/terms/" xmlns:xsi="http://www.w3.org/2001/XMLSchema-instance" xsi:type="dcterms:W3CDTF">2018-11-14T16:26:41Z</dcterms:modified>
</cp:coreProperties>
</file>